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Financial Instruments and Finan" sheetId="9" state="visible" r:id="rId9"/>
    <sheet xmlns:r="http://schemas.openxmlformats.org/officeDocument/2006/relationships" name="Cash and Cash Equivalents" sheetId="10" state="visible" r:id="rId10"/>
    <sheet xmlns:r="http://schemas.openxmlformats.org/officeDocument/2006/relationships" name="Account Receivables - Trade, Ne" sheetId="11" state="visible" r:id="rId11"/>
    <sheet xmlns:r="http://schemas.openxmlformats.org/officeDocument/2006/relationships" name="Intangible Assets" sheetId="12" state="visible" r:id="rId12"/>
    <sheet xmlns:r="http://schemas.openxmlformats.org/officeDocument/2006/relationships" name="Interests in Other Entities" sheetId="13" state="visible" r:id="rId13"/>
    <sheet xmlns:r="http://schemas.openxmlformats.org/officeDocument/2006/relationships" name="Taxes on Income" sheetId="14" state="visible" r:id="rId14"/>
    <sheet xmlns:r="http://schemas.openxmlformats.org/officeDocument/2006/relationships" name="Accounts Payable and Accruals" sheetId="15" state="visible" r:id="rId15"/>
    <sheet xmlns:r="http://schemas.openxmlformats.org/officeDocument/2006/relationships" name="Commitments" sheetId="16" state="visible" r:id="rId16"/>
    <sheet xmlns:r="http://schemas.openxmlformats.org/officeDocument/2006/relationships" name="Retirement Benefits Obligation" sheetId="17" state="visible" r:id="rId17"/>
    <sheet xmlns:r="http://schemas.openxmlformats.org/officeDocument/2006/relationships" name="Share Based Payment" sheetId="18" state="visible" r:id="rId18"/>
    <sheet xmlns:r="http://schemas.openxmlformats.org/officeDocument/2006/relationships" name="Shareholders' Equity" sheetId="19" state="visible" r:id="rId19"/>
    <sheet xmlns:r="http://schemas.openxmlformats.org/officeDocument/2006/relationships" name="Revenues and Cost of Revenues" sheetId="20" state="visible" r:id="rId20"/>
    <sheet xmlns:r="http://schemas.openxmlformats.org/officeDocument/2006/relationships" name="Research and Development Expens" sheetId="21" state="visible" r:id="rId21"/>
    <sheet xmlns:r="http://schemas.openxmlformats.org/officeDocument/2006/relationships" name="Selling and Marketing Expenses" sheetId="22" state="visible" r:id="rId22"/>
    <sheet xmlns:r="http://schemas.openxmlformats.org/officeDocument/2006/relationships" name="General and Administrative Expe" sheetId="23" state="visible" r:id="rId23"/>
    <sheet xmlns:r="http://schemas.openxmlformats.org/officeDocument/2006/relationships" name="Finance Expenses, Net" sheetId="24" state="visible" r:id="rId24"/>
    <sheet xmlns:r="http://schemas.openxmlformats.org/officeDocument/2006/relationships" name="Loss Per Share" sheetId="25" state="visible" r:id="rId25"/>
    <sheet xmlns:r="http://schemas.openxmlformats.org/officeDocument/2006/relationships" name="Related Parties Transactions An" sheetId="26" state="visible" r:id="rId26"/>
    <sheet xmlns:r="http://schemas.openxmlformats.org/officeDocument/2006/relationships" name="Entity Level Disclosur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Financial Instruments and Fin_2" sheetId="30" state="visible" r:id="rId30"/>
    <sheet xmlns:r="http://schemas.openxmlformats.org/officeDocument/2006/relationships" name="Intangible Assets (Tables)" sheetId="31" state="visible" r:id="rId31"/>
    <sheet xmlns:r="http://schemas.openxmlformats.org/officeDocument/2006/relationships" name="Interests in Other Entities (Ta" sheetId="32" state="visible" r:id="rId32"/>
    <sheet xmlns:r="http://schemas.openxmlformats.org/officeDocument/2006/relationships" name="Taxes on Income (Tables)" sheetId="33" state="visible" r:id="rId33"/>
    <sheet xmlns:r="http://schemas.openxmlformats.org/officeDocument/2006/relationships" name="Accounts Payable and Accruals (" sheetId="34" state="visible" r:id="rId34"/>
    <sheet xmlns:r="http://schemas.openxmlformats.org/officeDocument/2006/relationships" name="Commitments (Tables)" sheetId="35" state="visible" r:id="rId35"/>
    <sheet xmlns:r="http://schemas.openxmlformats.org/officeDocument/2006/relationships" name="Share Based Payment (Tables)" sheetId="36" state="visible" r:id="rId36"/>
    <sheet xmlns:r="http://schemas.openxmlformats.org/officeDocument/2006/relationships" name="Shareholders' Equity (Tables)" sheetId="37" state="visible" r:id="rId37"/>
    <sheet xmlns:r="http://schemas.openxmlformats.org/officeDocument/2006/relationships" name="Revenues and Cost of Revenues (" sheetId="38" state="visible" r:id="rId38"/>
    <sheet xmlns:r="http://schemas.openxmlformats.org/officeDocument/2006/relationships" name="Research and Development Expe_2" sheetId="39" state="visible" r:id="rId39"/>
    <sheet xmlns:r="http://schemas.openxmlformats.org/officeDocument/2006/relationships" name="Selling and Marketing Expenses " sheetId="40" state="visible" r:id="rId40"/>
    <sheet xmlns:r="http://schemas.openxmlformats.org/officeDocument/2006/relationships" name="General and Administrative Ex_2" sheetId="41" state="visible" r:id="rId41"/>
    <sheet xmlns:r="http://schemas.openxmlformats.org/officeDocument/2006/relationships" name="Finance Expenses, Net (Tables)" sheetId="42" state="visible" r:id="rId42"/>
    <sheet xmlns:r="http://schemas.openxmlformats.org/officeDocument/2006/relationships" name="Loss Per Share (Tables)" sheetId="43" state="visible" r:id="rId43"/>
    <sheet xmlns:r="http://schemas.openxmlformats.org/officeDocument/2006/relationships" name="Related Parties Transactions _2" sheetId="44" state="visible" r:id="rId44"/>
    <sheet xmlns:r="http://schemas.openxmlformats.org/officeDocument/2006/relationships" name="Entity Level Disclosures (Table" sheetId="45" state="visible" r:id="rId45"/>
    <sheet xmlns:r="http://schemas.openxmlformats.org/officeDocument/2006/relationships" name="Significant Accounting Polici_3" sheetId="46" state="visible" r:id="rId46"/>
    <sheet xmlns:r="http://schemas.openxmlformats.org/officeDocument/2006/relationships" name="Account Receivables - Trade, _2" sheetId="47" state="visible" r:id="rId47"/>
    <sheet xmlns:r="http://schemas.openxmlformats.org/officeDocument/2006/relationships" name="Intangible Assets (Details)" sheetId="48" state="visible" r:id="rId48"/>
    <sheet xmlns:r="http://schemas.openxmlformats.org/officeDocument/2006/relationships" name="Intangible Assets (Details Text" sheetId="49" state="visible" r:id="rId49"/>
    <sheet xmlns:r="http://schemas.openxmlformats.org/officeDocument/2006/relationships" name="Financial Instruments and Fin_3" sheetId="50" state="visible" r:id="rId50"/>
    <sheet xmlns:r="http://schemas.openxmlformats.org/officeDocument/2006/relationships" name="Financial Instruments and Fin_4" sheetId="51" state="visible" r:id="rId51"/>
    <sheet xmlns:r="http://schemas.openxmlformats.org/officeDocument/2006/relationships" name="Financial Instruments and Fin_5" sheetId="52" state="visible" r:id="rId52"/>
    <sheet xmlns:r="http://schemas.openxmlformats.org/officeDocument/2006/relationships" name="Financial Instruments and Fin_6" sheetId="53" state="visible" r:id="rId53"/>
    <sheet xmlns:r="http://schemas.openxmlformats.org/officeDocument/2006/relationships" name="Taxes on Income (Details)" sheetId="54" state="visible" r:id="rId54"/>
    <sheet xmlns:r="http://schemas.openxmlformats.org/officeDocument/2006/relationships" name="Taxes on Income (Details Textua" sheetId="55" state="visible" r:id="rId55"/>
    <sheet xmlns:r="http://schemas.openxmlformats.org/officeDocument/2006/relationships" name="Accounts Payable and Accruals_2" sheetId="56" state="visible" r:id="rId56"/>
    <sheet xmlns:r="http://schemas.openxmlformats.org/officeDocument/2006/relationships" name="Commitments (Details)" sheetId="57" state="visible" r:id="rId57"/>
    <sheet xmlns:r="http://schemas.openxmlformats.org/officeDocument/2006/relationships" name="Commitments (Details 1)" sheetId="58" state="visible" r:id="rId58"/>
    <sheet xmlns:r="http://schemas.openxmlformats.org/officeDocument/2006/relationships" name="Commitments (Details Textual)" sheetId="59" state="visible" r:id="rId59"/>
    <sheet xmlns:r="http://schemas.openxmlformats.org/officeDocument/2006/relationships" name="Retirement Benefits Obligation " sheetId="60" state="visible" r:id="rId60"/>
    <sheet xmlns:r="http://schemas.openxmlformats.org/officeDocument/2006/relationships" name="Share Based Payment (Details)" sheetId="61" state="visible" r:id="rId61"/>
    <sheet xmlns:r="http://schemas.openxmlformats.org/officeDocument/2006/relationships" name="Share Based Payment (Details 1)" sheetId="62" state="visible" r:id="rId62"/>
    <sheet xmlns:r="http://schemas.openxmlformats.org/officeDocument/2006/relationships" name="Share Based Payment (Details 2)" sheetId="63" state="visible" r:id="rId63"/>
    <sheet xmlns:r="http://schemas.openxmlformats.org/officeDocument/2006/relationships" name="Share Based Payment (Details 3)" sheetId="64" state="visible" r:id="rId64"/>
    <sheet xmlns:r="http://schemas.openxmlformats.org/officeDocument/2006/relationships" name="Share Based Payment (Details Te" sheetId="65" state="visible" r:id="rId65"/>
    <sheet xmlns:r="http://schemas.openxmlformats.org/officeDocument/2006/relationships" name="Shareholders' Equity (Details)" sheetId="66" state="visible" r:id="rId66"/>
    <sheet xmlns:r="http://schemas.openxmlformats.org/officeDocument/2006/relationships" name="Shareholders' Equity (Details 1" sheetId="67" state="visible" r:id="rId67"/>
    <sheet xmlns:r="http://schemas.openxmlformats.org/officeDocument/2006/relationships" name="Shareholders' Equity (Details 2" sheetId="68" state="visible" r:id="rId68"/>
    <sheet xmlns:r="http://schemas.openxmlformats.org/officeDocument/2006/relationships" name="Shareholders' Equity (Details T" sheetId="69" state="visible" r:id="rId69"/>
    <sheet xmlns:r="http://schemas.openxmlformats.org/officeDocument/2006/relationships" name="Revenues and Cost of Revenues_2" sheetId="70" state="visible" r:id="rId70"/>
    <sheet xmlns:r="http://schemas.openxmlformats.org/officeDocument/2006/relationships" name="Revenues and Cost of Revenues_3" sheetId="71" state="visible" r:id="rId71"/>
    <sheet xmlns:r="http://schemas.openxmlformats.org/officeDocument/2006/relationships" name="Revenues and Cost of Revenues_4" sheetId="72" state="visible" r:id="rId72"/>
    <sheet xmlns:r="http://schemas.openxmlformats.org/officeDocument/2006/relationships" name="Revenues and Cost of Revenues_5" sheetId="73" state="visible" r:id="rId73"/>
    <sheet xmlns:r="http://schemas.openxmlformats.org/officeDocument/2006/relationships" name="Research and Development Expe_3" sheetId="74" state="visible" r:id="rId74"/>
    <sheet xmlns:r="http://schemas.openxmlformats.org/officeDocument/2006/relationships" name="Selling and Marketing Expense_2" sheetId="75" state="visible" r:id="rId75"/>
    <sheet xmlns:r="http://schemas.openxmlformats.org/officeDocument/2006/relationships" name="General and Administrative Ex_3" sheetId="76" state="visible" r:id="rId76"/>
    <sheet xmlns:r="http://schemas.openxmlformats.org/officeDocument/2006/relationships" name="Finance Expenses, Net (Details)" sheetId="77" state="visible" r:id="rId77"/>
    <sheet xmlns:r="http://schemas.openxmlformats.org/officeDocument/2006/relationships" name="Loss Per Share (Details)" sheetId="78" state="visible" r:id="rId78"/>
    <sheet xmlns:r="http://schemas.openxmlformats.org/officeDocument/2006/relationships" name="Loss Per Share (Details 1)" sheetId="79" state="visible" r:id="rId79"/>
    <sheet xmlns:r="http://schemas.openxmlformats.org/officeDocument/2006/relationships" name="Related Parties Transactions _3" sheetId="80" state="visible" r:id="rId80"/>
    <sheet xmlns:r="http://schemas.openxmlformats.org/officeDocument/2006/relationships" name="Related Parties Transactions _4" sheetId="81" state="visible" r:id="rId81"/>
    <sheet xmlns:r="http://schemas.openxmlformats.org/officeDocument/2006/relationships" name="Related Parties Transactions _5" sheetId="82" state="visible" r:id="rId82"/>
    <sheet xmlns:r="http://schemas.openxmlformats.org/officeDocument/2006/relationships" name="Entity Level Disclosures (Detai" sheetId="83" state="visible" r:id="rId83"/>
    <sheet xmlns:r="http://schemas.openxmlformats.org/officeDocument/2006/relationships" name="Entity Level Disclosures (Det_2" sheetId="84" state="visible" r:id="rId84"/>
    <sheet xmlns:r="http://schemas.openxmlformats.org/officeDocument/2006/relationships" name="Subsequent Events (Details)" sheetId="85" state="visible" r:id="rId85"/>
  </sheets>
  <definedNames/>
  <calcPr calcId="124519" fullCalcOnLoad="1"/>
</workbook>
</file>

<file path=xl/sharedStrings.xml><?xml version="1.0" encoding="utf-8"?>
<sst xmlns="http://schemas.openxmlformats.org/spreadsheetml/2006/main" uniqueCount="770">
  <si>
    <t>Document and Entity Information</t>
  </si>
  <si>
    <t>12 Months Ended</t>
  </si>
  <si>
    <t>Dec. 31, 2018</t>
  </si>
  <si>
    <t>Statement Line Items</t>
  </si>
  <si>
    <t>Entity Registrant Name</t>
  </si>
  <si>
    <t>Safe-T Group Ltd.</t>
  </si>
  <si>
    <t>Entity Central Index Key</t>
  </si>
  <si>
    <t>0001725332</t>
  </si>
  <si>
    <t>Trading Symbol</t>
  </si>
  <si>
    <t>SFET</t>
  </si>
  <si>
    <t>Amendment Flag</t>
  </si>
  <si>
    <t>false</t>
  </si>
  <si>
    <t>Document Type</t>
  </si>
  <si>
    <t>F-1</t>
  </si>
  <si>
    <t>Document Period End Date</t>
  </si>
  <si>
    <t>Dec. 31,
		2018</t>
  </si>
  <si>
    <t>Entity Emerging Growth Company</t>
  </si>
  <si>
    <t>true</t>
  </si>
  <si>
    <t>Entity Ex Transition Period</t>
  </si>
  <si>
    <t>Consolidated Statements of Financial Position - USD ($) $ in Thousands</t>
  </si>
  <si>
    <t>Dec. 31, 2017</t>
  </si>
  <si>
    <t>CURRENT ASSETS:</t>
  </si>
  <si>
    <t>Cash and cash equivalents</t>
  </si>
  <si>
    <t>Restricted deposits</t>
  </si>
  <si>
    <t>Accounts receivable:</t>
  </si>
  <si>
    <t>Trade, net</t>
  </si>
  <si>
    <t>Other</t>
  </si>
  <si>
    <t>Current assets</t>
  </si>
  <si>
    <t>NON-CURRENT ASSETS:</t>
  </si>
  <si>
    <t>Property, plant and equipment, net</t>
  </si>
  <si>
    <t>Deferred issuance expenses</t>
  </si>
  <si>
    <t xml:space="preserve"> </t>
  </si>
  <si>
    <t>Goodwill</t>
  </si>
  <si>
    <t>Intangible assets, net</t>
  </si>
  <si>
    <t>Non-current assets</t>
  </si>
  <si>
    <t>TOTAL ASSETS</t>
  </si>
  <si>
    <t>Accounts payable and accruals:</t>
  </si>
  <si>
    <t>Trade</t>
  </si>
  <si>
    <t>Contract liabilities</t>
  </si>
  <si>
    <t>Liability in respect of the Israeli Innovation Authority</t>
  </si>
  <si>
    <t>Current liabilities</t>
  </si>
  <si>
    <t>NON-CURRENT LIABILITIES:</t>
  </si>
  <si>
    <t>Derivative financial instruments</t>
  </si>
  <si>
    <t>Liability in respect of anti-dilution feature</t>
  </si>
  <si>
    <t>Non-current liabilities</t>
  </si>
  <si>
    <t>TOTAL LIABILITIES</t>
  </si>
  <si>
    <t>COMMITMENTS AND CONTINGENT LIABILITIES</t>
  </si>
  <si>
    <t>EQUITY:</t>
  </si>
  <si>
    <t>Ordinary shares</t>
  </si>
  <si>
    <t>Share premium</t>
  </si>
  <si>
    <t>Other equity reserves</t>
  </si>
  <si>
    <t>Accumulated deficit</t>
  </si>
  <si>
    <t>TOTAL EQUITY</t>
  </si>
  <si>
    <t>TOTAL EQUITY AND LIABILITIES</t>
  </si>
  <si>
    <t>Consolidated Statements of Profit or Loss - USD ($) shares in Thousands, $ in Thousands</t>
  </si>
  <si>
    <t>Dec. 31, 2016</t>
  </si>
  <si>
    <t>Profit or loss [abstract]</t>
  </si>
  <si>
    <t>REVENUES</t>
  </si>
  <si>
    <t>COST OF REVENUES</t>
  </si>
  <si>
    <t>GROSS PROFIT</t>
  </si>
  <si>
    <t>OPERATING EXPENSES:</t>
  </si>
  <si>
    <t>Research and development expenses</t>
  </si>
  <si>
    <t>Selling and marketing expenses</t>
  </si>
  <si>
    <t>General and administrative expenses</t>
  </si>
  <si>
    <t>Listing expenses</t>
  </si>
  <si>
    <t>TOTAL OPERATING EXPENSES</t>
  </si>
  <si>
    <t>OPERATING LOSS</t>
  </si>
  <si>
    <t>FINANCE EXPENSES</t>
  </si>
  <si>
    <t>FINANCE INCOME</t>
  </si>
  <si>
    <t>FINANCIAL INCOME (EXPENSES), net</t>
  </si>
  <si>
    <t>LOSS BEFORE TAXES ON INCOME</t>
  </si>
  <si>
    <t>TAXES ON INCOME</t>
  </si>
  <si>
    <t>NET LOSS FOR THE YEAR</t>
  </si>
  <si>
    <t>BASIC LOSS PER SHARE (IN DOLLARS)</t>
  </si>
  <si>
    <t>DILUTED LOSS PER SHARE (IN DOLLARS)</t>
  </si>
  <si>
    <t>WEIGHTED AVERAGE NUMBER OF SHARES OUTSTANDING USED TO COMPUTE (IN THOUSANDS):</t>
  </si>
  <si>
    <t>BASIC LOSS PER SHARE</t>
  </si>
  <si>
    <t>DILUTED LOSS PER SHARE</t>
  </si>
  <si>
    <t>Consolidated Statements of Changes in Equity - USD ($) $ in Thousands</t>
  </si>
  <si>
    <t>Total</t>
  </si>
  <si>
    <t>BALANCE at Dec. 31, 2015</t>
  </si>
  <si>
    <t>[1]</t>
  </si>
  <si>
    <t>CHANGES IN THE YEAR</t>
  </si>
  <si>
    <t>Reverse acquisition</t>
  </si>
  <si>
    <t>Exercise of options</t>
  </si>
  <si>
    <t>Expiry of options</t>
  </si>
  <si>
    <t>Share-based payments</t>
  </si>
  <si>
    <t>Placement of shares, net of issuance costs</t>
  </si>
  <si>
    <t>Net loss for the year</t>
  </si>
  <si>
    <t>BALANCE at Dec. 31, 2016</t>
  </si>
  <si>
    <t>ADJUSTMENTS DUE TO APPLICATION OF THE PROVISIONS OF IFRS 15</t>
  </si>
  <si>
    <t>[2]</t>
  </si>
  <si>
    <t>Exercise of warrants</t>
  </si>
  <si>
    <t>BALANCE at Dec. 31, 2017</t>
  </si>
  <si>
    <t>Classification to equity of series B warrants (see Note 13(e))</t>
  </si>
  <si>
    <t>Exercise of anti-dilution feature</t>
  </si>
  <si>
    <t>Public offering, net of issuance costs</t>
  </si>
  <si>
    <t>BALANCE at Dec. 31, 2018</t>
  </si>
  <si>
    <t>Retrospective application of reverse acquisition.</t>
  </si>
  <si>
    <t>Early application of IFRS 15, see Note 2(q).</t>
  </si>
  <si>
    <t>Consolidated Statements of Changes in Equity (Parenthetical) - USD ($) $ in Thousands</t>
  </si>
  <si>
    <t>Placement of shares</t>
  </si>
  <si>
    <t>Statement Line Items [Line Items]</t>
  </si>
  <si>
    <t>Net of issuance costs</t>
  </si>
  <si>
    <t>Public offering</t>
  </si>
  <si>
    <t>Consolidated Statements of Cash Flows - USD ($) $ in Thousands</t>
  </si>
  <si>
    <t>CASH FLOWS FROM OPERATING ACTIVITIES:</t>
  </si>
  <si>
    <t>Adjustments required to reflect the cash flows from operating activities:</t>
  </si>
  <si>
    <t>Effect of exchange rate differences on cash and cash equivalents balances</t>
  </si>
  <si>
    <t>Issuance expenses</t>
  </si>
  <si>
    <t>Depreciation and amortization</t>
  </si>
  <si>
    <t>Change in financial liabilities at fair value through profit or loss</t>
  </si>
  <si>
    <t>Exchange rate differences on restricted deposits balances</t>
  </si>
  <si>
    <t>Capital gain</t>
  </si>
  <si>
    <t>Gain from cancellation of options to a group of investors</t>
  </si>
  <si>
    <t>Finance expenses in respect of financial liability to a group of investors</t>
  </si>
  <si>
    <t>Recognition of day-one deferred loss</t>
  </si>
  <si>
    <t>Total adjustments</t>
  </si>
  <si>
    <t>Changes in operating asset and liability items:</t>
  </si>
  <si>
    <t>Decrease (increase) in trade receivables</t>
  </si>
  <si>
    <t>Increase in other receivables</t>
  </si>
  <si>
    <t>Increase (decrease) in trade payables</t>
  </si>
  <si>
    <t>Increase (decrease) in other payables</t>
  </si>
  <si>
    <t>Decrease in deferred issuance expenses</t>
  </si>
  <si>
    <t>Increase in deferred revenues and contract liabilities</t>
  </si>
  <si>
    <t>Changes in operating asset and liability, total</t>
  </si>
  <si>
    <t>Net cash used in operating activities</t>
  </si>
  <si>
    <t>CASH FLOWS FROM INVESTING ACTIVITIES:</t>
  </si>
  <si>
    <t>Purchase of technology</t>
  </si>
  <si>
    <t>Proceeds from sale of property, plant and equipment</t>
  </si>
  <si>
    <t>Purchase of property, plant and equipment</t>
  </si>
  <si>
    <t>Net cash used in investing activities</t>
  </si>
  <si>
    <t>CASH FLOWS FROM FINANCING ACTIVITIES:</t>
  </si>
  <si>
    <t>Proceeds from public and private offerings, net of issuance expenses</t>
  </si>
  <si>
    <t>Israeli Innovation Authority, net</t>
  </si>
  <si>
    <t>Payment of loans and other financial liabilities</t>
  </si>
  <si>
    <t>Proceeds from exercise of options and warrants</t>
  </si>
  <si>
    <t>Cash acquired from reverse acquisition</t>
  </si>
  <si>
    <t>Proceeds from financial liabilities and options</t>
  </si>
  <si>
    <t>Net cash provided by financing activities</t>
  </si>
  <si>
    <t>INCREASE IN CASH AND CASH EQUIVALENTS</t>
  </si>
  <si>
    <t>EFFECT OF EXCHANGE RATE DIFFERENCES ON CASH AND CASH EQUIVALENTS</t>
  </si>
  <si>
    <t>CASH AND CASH EQUIVALENTS AT BEGINNING OF YEAR</t>
  </si>
  <si>
    <t>CASH AND CASH EQUIVALENTS AT END OF YEAR</t>
  </si>
  <si>
    <t>SUPPLEMENTAL DISCLOSURE OF CASH FLOW INFORMATION:</t>
  </si>
  <si>
    <t>Issuance of options to consultants (issuance costs)</t>
  </si>
  <si>
    <t>Classification to equity of liability in respect to anti-dilution feature</t>
  </si>
  <si>
    <t>Conversion of warrants into shares</t>
  </si>
  <si>
    <t>General</t>
  </si>
  <si>
    <t>General [Abstract]</t>
  </si>
  <si>
    <t>GENERAL</t>
  </si>
  <si>
    <t>NOTE
1 - GENERAL:
a. Safe-T
Group Ltd. (hereinafter - "Company") is a holding company, which is engaged,
as of this date, through its subsidiary Safe-T Data A.R Ltd. (hereinafter - "Safe-T")
and Safe-T's subsidiary Safe-T USA Inc. (hereinafter - "Safe-T Inc.") in
the development, marketing and sales of solutions for secure and safe data transfer that
allow organizations to benefit from improved productivity and effectivity, enhanced security
and higher level of compliance with regulatory requirements relating to information security.
b. The Company's ordinary shares are listed on the Tel Aviv Stock Exchange (hereinafter - "TASE")
and as of August 17, 2018, the Company's American Depository Shares (hereinafter - "ADSs") are listed on the
Nasdaq Capital Market (hereinafter - "Nasdaq"). For further details with regarded to the Company's public offering
on Nasdaq, see Note 13(e).
c. Going
concern The
Company has an accumulated deficit as of December 31, 2018, as well as negative operating cash flows in recent years. The Company
expects to continue incurring losses and negative cash flows from operations until its products reach commercial profitability.
As a result of these expected losses and negative cash flows from operations, along with the Company's current cash position,
the Company has sufficient resources to fund operations through the end of the second quarter of 2019. Therefore, there is substantial
doubt about the Company's ability to continue as a going concern. These consolidated financial statements have been prepared
assuming that the Company will continue as a going concern and do not include any adjustments that might result from the outcome
of this uncertainty. Management's
plans include the continued commercialization of the Company's products and raising capital through the sale of additional equity
securities, debt or capital inflows from strategic partnerships. There are no assurances however, that the Company will be successful
in obtaining the level of financing needed for its operations. If the Company is unsuccessful in commercializing its products
and raising capital, it may need to reduce activities, curtail or cease operations.</t>
  </si>
  <si>
    <t>Significant Accounting Policies</t>
  </si>
  <si>
    <t>Significant Accounting Policies [Abstract]</t>
  </si>
  <si>
    <t>SIGNIFICANT ACCOUNTING POLICIES</t>
  </si>
  <si>
    <t xml:space="preserve">NOTE
2 - SIGNIFICANT ACCOUNTING POLICIES:
a. Basis
of presentation of financial statements: The consolidated financial statements
as of December 31, 2018 and 2017, and for each of the three years in the period ended December 31, 2018, are in compliance
with International Financial Reporting Standards (hereinafter - "IFRS"), and interpretations issued by the IFRS Interpretations
Committee applicable to companies reporting under IFRS. The financial statements comply with IFRS as issued by the International
Accounting Standards Board. In
connection with the presentation of these consolidated financial statements, the following should be noted:
1) The
significant accounting policies described below have been applied consistently to all the years presented, unless otherwise stated.
2) The
consolidated financial statements have been prepared under the historical cost convention, as modified by the revaluation of financial
liabilities (including derivatives) at fair value through profit or loss, which are presented at fair value.
3)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
b. Consolidated
financial statements Subsidiarie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
c. Segment
reporting Operating
segments are reported in a manner consistent with the internal reporting provided to the chief operating decision maker in the
Company, who is responsible for allocating resources and assessing the performance of the operating segments. The Company has
one operating segment. Entity wide disclosures are provided in Note 21.
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hereinafter - the "Functional Currency"). The consolidated
financial statements of the Company are presented in U.S. dollars, which is the Company's Functional Currency.
2) Transactions
and balances Transactions
made in a currency which is different from the functional currency (hereinafter - "Foreign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
e. Cash
and cash equivalents Cash
and cash equivalents include cash in hand, short-term bank deposits and other short-term highly liquid investments with original
maturities of three months or less, which are subject to insignificant risk of changes in value.
f. Trade
receivables The
trade receivable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doubtful accounts. For further details see Note 2(k).
g.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hereinafter - "CGU") to which goodwill was allocated are undertaken annually
and whenever there is any indication of impairment of a CGU. The carrying amount of the Company's assets (which constitutes
a single CGU),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IAS 36, "Impairment of Assets", on a proportionate basis based on the carrying
amount of each Company asset. Any
impairment loss is recognized immediately in profit or loss and is not subsequently reversed. As of December 31, 2018, 2017 and
2016, the Company did not record impairment of goodwill. For further details see Note 6.
h. Intangible
assets:
1) Research
and development Through
December 31, 2018 and 2017,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The
Company's technology was acquired either separately or as part of a business combination and represents an innovative data
security product, which is a supplementary product to various other products such as Firewall, applications, SharePoint, etc.,
and other related intellectual property. Technology is amortized over 8 and 6 years using the straight-line method, with such
amortization classified as cost of revenues.
i. Impairment
of non-monetary asset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GUs). As mentioned above, the Company constitutes a single
CGU. Non-monetary assets, other than goodwill, that were impaired are reviewed annually for possible reversal of the impairment
recognized at each balance sheet date. The Company did not record any impairment charges during the three years ended December
31, 2018.
j. Government
grants Government
grants received from the Israeli Innovation Authority (hereinafter - the "IIA") as a participation in research and
development performed by Safe-T (hereinafter - "IIA Grants") fall into the scope of "forgivable loans" as
defined in IAS 20, "Accounting for Government Grants and Disclosure of Government Assistance" (hereinafter - "IAS
20"). IIA
Grants are recognized in accordance with IFRS 9, "Financial Instruments" (hereinafter - "IFRS 9"). If on
the date on which the right for the IIA Grants is established (hereinafter - "Entitlement Date") the Company's
management concludes that there is no reasonable assurance that the IIA Grants to which entitlement has been established (hereinafter
- the "Received Grant"), will not be repaid, the Company recognizes a financial liability on that date, which is accounted
for under the provisions of IFRS 9 regarding financial liabilities measured at amortized cost.
k. Financial
assets and liabilities: Accounting
policies applied from January 1, 2018, under IFRS 9:
1) Classification The
Company classifies its financial assets at amortized cost. The classification is determined, among other things, in accordance
with the purpose for which the financial assets were acquired. The basis of classification depends on the Company's business
model and the contractual cash flow characteristics of the financial asset. Financial
assets at amortized cost are held within a business model whose objective is to hold financial assets in order to collect contractual
cash flows, and their contractual terms give rise on specified dates to cash flows that are solely payments of principal and interest
on the principal amount outstanding. These assets are classified as current assets, except for maturities of more than 12 months
after the balance sheet date, which are classified as non-current assets. The Company's financial assets at amortized cost are
included "accounts receivable," "restricted deposits" and "cash and cash equivalents" in the consolidated
statements of financial position (see sections e and f above).
2) Recognition
and measurement Financial
assets, which are initially measured at fair value, including any transaction costs, are measured in subsequent periods at amortized
cost using the effective interest method, except of trade receivables (see section f above). For information on the method used
to measure the fair value of the Company's financial instruments, see Note 3.
3) Impairment
of financial assets - financial assets measured at amortized cost The
Company recognizes a loss allowance for expected credit losses on financial assets at amortized cost. At each reporting date,
the Company assesses whether the credit risk on a financial asset has increased significantly since initial recognition. If
the financial asset is determined to have low credit risk at the reporting date, the Company assumes that the credit risk on a
financial asset has not increased significantly since initial recognition. The Company measures the loss allowance for expected
credit losses on trade receivables that are within the scope of IFRS 15, "Revenue from Contracts with Customers" (hereinafter
-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 Accounting
policies applied until December 31, 2017, under IAS 39, "Financial Instruments: Recognition and Measurement" (hereinafter
- "IAS 39"):
1) Classification The
Company classifies its financial assets as loans and receivables. The classification is determined, among other things, in accordance
with the purpose for which the financial assets were acquired. The Company management determines the classification of the financial
assets upon initial recognition. Loans
and receivables are non-derivative financial assets with fixed or determinable payments that are not quoted in an active market.
They are included in current assets, except for maturities longer than 12 months after the statement of financial position
date. These are classified as non-current assets. The Company's loans and receivables are presented among "accounts receivable,"
"restricted deposits" and "cash and cash equivalents" in the statement of financial position (see sections
e and f above).
2) Recognition
and measurement Financial
assets, which are initially measured at fair value, including any transaction costs, are measured in subsequent periods at amortized
cost using the effective interest method. Financial assets, which are measured at fair value through profit or loss are initially
measured at fair value and the transaction costs are carried to the statement of operations. For information on the method used
to measure the fair value of the Company's financial instruments, see Note 3.
3) Impairment
of financial assets - financial assets measured at amortized cost The
Company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hereafter - a "Loss Event") and that Loss Event (or events) has an impact on the estimated future cash flows of the
financial asset or group of financial assets that can be reliably estimated. Where
objective evidence for impairment exists, the amount of the loss is measured as the difference between the asset's carrying
amount and the present value of estimated future cash flows (excluding future credit losses that have not yet been incurred) discounted
at the financial asset's original effective interest rate (i.e., the effective interest rate computed for the asset upon
initial recognition). The asset's carrying amount is reduced and the amount of the loss is recognized in the statements
of operations. If
the amount of impairment loss in a subsequent period decreases, and this decrease may be attributed to an objective event that
took place after the impairment was recognized (like improved credit rating of the borrower), reversal of the previously recognized
impairment loss is recorded in the statements of operations. The Company does not test impairment of groups of customers due to
immateriality.
l. Derivatives The
Company accounts for warrants with an exercise price denominated in NIS, with price adjustments and compensation and anti-dilution
features as derivatives. The warrants are measured at fair value (level 1) in accordance with their quoted price. Changes are
recorded to profit or loss on a periodic basis. The anti-dilution features are measured at fair value (level 3) as reflected in
a valuation carried out as of the date of the transaction. Changes are recorded to profit or loss on a periodic basis.
m. Trade
payables Trade
payables are the Company's obligations to pay for goods or services that have been acquired in the ordinary course of business
from suppliers. Trade payables are classified as current liabilities if payment is due within one year or less. If not, they are
presented as non-current liabilities. Trade
payables are recognized initially at fair value, and in subsequent periods at amortized cost using the effective interest method.
n. Current
and deferred income taxes The
tax expenses for the reported years comprise current and deferred taxes. Taxes are recognized in the consolidated statements of
profit or loss, except to the extent that they relate to items recognized directly in equity. In that case, the tax is also recognized
in equity. The
current income tax charge is calculated on the basis of the tax laws enacted or substantively enacted at the balance sheet date
in the countries where the Company operates and generates taxable income. The Company's management periodically evaluates
the tax aspects applicable to its taxable income based on the relevant tax laws and makes provisions in accordance with the amounts
payable to the Israeli Tax Authorities. Deferred
income tax is provided using the liability method, on temporary differences arising between the tax bases of assets and liabilities
and their carrying amounts in the consolidated financial statements. However,
deferred income tax liabilities are not accounted for if they arise from initial recognition of goodwill. Also,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The
Company does not provide deferred income tax on temporary differences arising from investments in subsidiaries, since the timing
of the reversal of the temporary difference is controlled by the Company and it is probable that the temporary difference will
not reverse in the foreseeable future.
o. Employee
benefits:
1) Severance
pay and pension obligations A
defined contribution plan is a post-employment benefits scheme under which group companies pay fixed contributions into a separate
and independent entity. The Company has no legal or constructive obligation to pay further contributions if the fund does not
hold sufficient assets to pay all employees the benefits relating to employee service in the current and prior periods. The
Company's severance pay and pension obligations are generally funded through payments to insurance companies or trustee-administered
funds. Under their terms, the said pension plans meet the criteria for defined contribution plan as above.
2) Vacation
and recreation pay Every
employee is legally entitled to vacation and recreation benefits, which are computed on an annual basis. This entitlement is based
on the term of employment. The Company charges a liability and expense due to vacation and recreation pay, based on the benefits
that have been accumulated for each employee. Since
the Company expects that the benefit arising from vacation pay will be fully settled within 12 months of the end of the reporting
period in which the employees provide the relating services, the liability in respect of this benefit is measured in accordance
with the additional amount, which the Company expects to pay for unutilized vacation benefits accrued at the end of the reporting
period.
3) Severance
pay Severance
pay is paid when an employee is terminated by the Company before the normal retirement date, or when an employee had agreed to
accept voluntary redundancy in exchange for these benefits. The Company recognizes severance pay liabilities at the earlier of:
● When
the entity can no longer withdraw the offer of those benefits; and
● When
the entity recognizes costs for a restructuring in the scope of IAS 37, "Provisions, Contingent Liabilities and Contingent
Assets", that includes the payment of severance benefits.
p. Share-based
payments The
Company operates a number of equity-settled, share-based compensation plans, under which the Company receives services from employees
as consideration for equity instruments (option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date of each balance sheet,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 When
the options are exercised, the Company issues new shares. The proceeds received net of any directly attributable transaction costs
are credited to share capital (nominal value) and share premium. For
plans that include conditions that are not vesting conditions, any relating expenses are immediately recognized in the consolidated
statements of profit or loss. When the Company revises the conditions of an equity-settled grant, the Company recognizes an additional
expense, in excess of the original expense calculated for every such revision that increases the overall fair value of the granted
benefit or benefits the other service provider, based on the fair value at the time of revision.
q. Revenue
recognition:
1) General The
Company has decided to early adopt IFRS 15 from January 1, 2017 (hereinafter - the "date of initial application").
The early adoption of IFRS 15 by the Company was done pursuant to the transitional provision that enables the recognition of the
accumulated impact of adoption as an adjustment of the opening balance of retained earnings as of January 1, 2017 (also known
as the modified retrospective approach). This
standard replaces the guidelines that were in effect through January 1, 2017 regarding revenue recognition and presents a new
single comprehensive model for entities to use in accounting for revenue arising from contracts with customers. The standard provides
two approaches to revenue recognition: one point in time or over time. The model framework consists of five steps for analyzing
transactions to determine the timing and amount of revenue recognition.
a) Identify
the contract with the customer.
b) Identify
the separate performance obligations in the contract.
c) Determine
the transaction price.
d) Allocate
the transaction price to each of the performance obligations in the contract.
e) Recognize
revenue as each performance obligation is satisfied, while making a distinction between
satisfying an obligation on a certain date and satisfying an obligation over time. In
addition, the standard provides new and more extensive disclosure requirements to those that exist today, which are provided in
Notes 14 and 21.
2) Accounting
for perpetual and term licenses of software The
main impact which the standard had on the Company's consolidated financial statements is the timing of recognition of revenue
in respect of the license component in transactions for the sale of fixed-term license contracts. Pursuant to the standard, the
Company's promise to the customer in granting a license is to provide a right to use the entity's intellectual property
as intellectual property exists (in terms of form and functionality), at the point in time at which the license is granted to
the customer. This means that the customer can direct the use of, and obtain substantially all of the remaining benefits from,
the license at the point in time at which the license transfers. Therefore, revenue in respect of the license component in such
transactions shall be recognized at the time at which the license granted to the customer. The
total accumulated impact of the early adoption of the standard as of the date of initial application is a $49 thousand decrease
in the accumulated deficit balance, which related solely to term licenses for which revenue was recorded earlier when compared
to the previous policy. The
timing for the remaining performance obligations remained unchanged - see below.
3) Presentation
of revenue and revenue related balances The
determination of whether revenue should be reported on a gross or net basis is based on an assessment of whether the Company controls
the specified goods or services before the transfer to its customers. In determining this, the Company follows the accounting
guidance for principal-agent considerations. This determination involves judgment and is based on an evaluation of the terms of
each arrangement, considering the party that is primarily responsible in the arrangement, whether it bears inventory risk and
whether it determines the prices charged to the customers. When an entity that is a principal satisfies a performance obligation,
the entity recognizes revenue in the gross amount of consideration to which it expects to be entitled in exchange for the goods
or services transferred. Sales
to resellers are recognized on a net basis which means that the reseller are considered the ultimate customer in such arrangements. Revenue
is recognized net to Value Added Tax. The
Company recognized obligations in respect of sale contracts at the total amount equal to the total amount of transactions invoiced,
net of transactions in respect of which revenues were recognized.
4) Allocation
of revenue to multiple performance obligations The
Company allocates revenue to licenses, post contract customer support and professional services on a relative stand-alone selling
price basis, except in cases in which a stand-alone selling price of an individual performance obligation is highly uncertain
or variable, in which case the residual method is used.
5) Election
of certain practical expedients The
Company has also elected to apply the following practical expedients in connection with the application of IFRS 15:
1) IFRS
15 was applied only to contracts that were not completed as of the date of the initial application.
2) Where
the asset that would be recognized as a result of capitalizing the cost of obtaining
a contract would be amortized over one year or less, the Company shall expense those
costs when incurred.
3) For
contracts in which, at inception, the period between the performance of the obligations
(transfer of goods or service to the customer) and the associated payment is expected
to be one year or less, the Company does not account for the effect of a significant
financing component.
r. Loss
per share Basic
loss per share is calculated by dividing net loss attributable to holders of ordinary Company shares by the weighted average number
of ordinary shares in issue during the period, excluding treasury shares. When
calculating the diluted loss per share,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e all shares that have a potentially dilutive effect would be converted
into shares, and adjusts net loss attributable to holders of ordinary Company shares to exclude any profits or losses recorded
during the year with respect to potentially dilutive shares. The
potential shares, as above, are only taken into account in cases where their effect is dilutive (reducing the earnings per share
or increasing the loss per share).
s. New
international financial reporting standards, amendments and interpretations to existing standards: Standards,
amendments and interpretations to new standards that are not yet effective and have not been early adopted by the Company:
1) IFRS
16, "Leases" (hereinafter - "IFRS 16") IFRS
16 will replace upon first-time implementation the existing guidance in IAS 17 "Leases" (hereinafter - "IAS 17").
The standard sets out the principles for the recognition, measurement, presentation and disclosure of leases, and is expected
to impact mainly the accounting treatment applied by the lessee in a lease transaction. IFRS
16 changes the existing guidance in IAS 17 and requires lessees to recognize a lease liability that reflects future lease payments
and a "right-of-use asset" in all lease contracts (except for the following), with no distinction between financing
and capital leases. IFRS 16 exempts lessees in short-term leases or the when underlying asset has a low value. IFRS
16 substantially carries forward the lessor accounting requirements in IAS 17. Accordingly, a lessor continues to classify its
leases as operating leases or finance leases, and to account for those two types of leases differently. IFRS
16 also changes the definition of a "lease" and the manner of assessing whether a contract contains a lease. IFRS
16 will be effective retrospectively for annual periods beginning on or after January 1, 2019, taking into account the reliefs
specified in the transitional provisions of IFRS 16. In
respect of agreements in which the Company is the lessee, the Company elected to apply the standard for the first time by recognizing
lease liabilities, for leases that were previously classified as operating leases, based on the present value of the remaining
lease payments, discounted at the incremental interest rate of the lessee as at the date of first-time application. At the same
time, the Company will recognize a right-of-use asset at an amount equal to the amount of the lease liabilities, adjusted to reflect
any prepaid or accrued lease payments in respect of those leases. As a result, the application of the standard is not expected
to have an effect on the retained earnings balance. As
part of the first-time application of the standard, the Company has elected to apply the following practical expedients: In
respect of leases in which the Company is the lessee, to apply a single discount rate to a portfolio of leases with reasonably
similar characteristics. For
leases in which the Company is the lessee, not to recognize a right-of-use asset and a lease liability in respect of leases whose
lease period ends within 12 months of the date of initial application. For
leases in which the Company is the lessee, to exclude initial direct costs from the measurement of the right-of-use asset upon
initial application. For
leases in which the Company is the lessee, to use hindsight in determining the lease term where the contract includes extension
or termination options. Furthermore,
it should be noted that the Company elected to apply the exemption regarding the recognition of short-term leases and leases in
which the value of the underlying asset is low. Based on its assessment to date,
upon application of IFRS 16 on January 1, 2019, right-of-use lease assets and lease liabilities totaling approximately $166 thousand
will be recognized in the consolidated statement of financial position. The
main expected effects of the application of the standard on the consolidated statement of income or loss for the year 2019 are
a decrease of app. $ 104 thousand in lease expenses (which are classified proportionately into the Company's cost of
sale and operating expenses), an increase of $87 thousand in depreciation costs and an increase of approximately $7 thousand in
financing expenses. Overall, the expected effect of the standard's application on the consolidated statement of income or
loss for the year 2019 is an increase of app. $10 thousand in loss. Furthermore, in the opinion
of the Company's management, the principal expected effects of the standard's application on the consolidated statement
of cash flow for the year 2019 will be an increase in cash flow from operating activities and a decrease in cash flow from financing
activities totaling approximately $7 thousand.
2) IFRIC
23, "Uncertainty Over Income Tax Treatments" (hereinafter - "IFRIC 23") IFRIC
23 clarifies how to apply the recognition and measurement requirements of IAS 12 for uncertainties in income taxes. According
to IFRIC 23, when determining the taxable profit (loss), tax bases, unused tax losses, unused tax credits and tax rates when there
is uncertainty over income tax treatments, the entity should assess whether it is probable that the tax authority will accept
its tax position. Insofar, as it is probable that the tax authority will accept the entity's tax position, the entity will
recognize the tax effects on the financial statements according to that tax position. On the other hand, if it is not probable
that the tax authority will accept the entity's tax position, the entity is required to reflect the uncertainty in its accounts
by using one of the following methods: the most likely outcome or the expected value. IFRIC 23 clarifies that when the entity
examines whether or not it is probable that the tax authority will accept the entity's position, it is assumed that the
tax authority with the right to examine any amounts reported to it will examine those amounts and that it has full knowledge of
all relevant information when doing so. Furthermore, according to IFRIC 23 </t>
  </si>
  <si>
    <t>Financial Instruments and Financial Risk Management</t>
  </si>
  <si>
    <t>Financial Instruments and Financial Risk Management [Abstract]</t>
  </si>
  <si>
    <t>FINANCIAL INSTRUMENTS AND FINANCIAL RISK MANAGEMENT</t>
  </si>
  <si>
    <t>NOTE
3 - FINANCIAL INSTRUMENTS AND FINANCIAL RISK MANAGEMENT:
a. Financial
risk management Financial
risk factors The
Company's activities expose it to a variety of financial risks: credit risk and liquidity risk. The Company's overall
risk management program focuses on the unpredictability of financial markets and seeks to minimize potential adverse effects on
the Company's financial performance. Risk
management is carried out by the Company's finance department in accordance with a policy approved by the Board of Directors.
The Company's finance department identifies, evaluates and hedges the financial risks. The Board of Directors provides written
principles for the overall management of the risks.
1) Credit
risks Most
of the Company's credit risks arise from short-term deposits and trade receivables. The Company mitigates the risk by ensuring
it has sufficient funds to meet its needs and by selling to customers of high credit quality. No
credit limits were exceeded in 2018, and management does not expect any losses from non-performance by these counterparties beyond
those that have already been recognized.
2) Foreign
exchange risk The
Company operates internationally and is exposed to foreign exchange risk arising from foreign currency transactions, primarily
with respect to the NIS. Foreign exchange risk arises from future commercial transactions, recognized assets and liabilities denominated
in foreign currency. The
Company hedges and minimizes the foreign exchange risk by ensuring that the amounts of net current assets at a specific point
in time correspond to the amount of current liabilities at that point in time.
3) Liquidity
risk Prudent
liquidity risk management requires maintaining sufficient cash and cash equivalents. The Company works to maintain sufficient
cash and cash equivalents, taking into account forecasts as to the cash flows required to fund its activities, in order to minimize
the liquidity risk to which it is exposed. Cash
flow forecasting is performed by the Company's finance department on a consolidated basis. The Company monitors rolling
forecasts of the Company's liquidity requirements to ensure it has sufficient cash to meet operational needs. Surplus cash
held by the operating entities of the Company over and above the balance required for working capital management are invested
in interest bearing current accounts and time deposits, choosing instruments with appropriate maturities or sufficient liquidity
to provide sufficient headroom as determined by the abovementioned forecasts. The
table below analyzes non-derivative financial liabilities into relevant maturity groupings based on the remaining period at balance
sheet date to the contractual maturity date. Derivative financial liabilities are included in the analysis if their contractual
maturities are essential for an understanding of the timing of the cash flows.
Less than one year Between one to two years
U.S. dollars in thousands
December 31, 2018:
IIA liability 49 82
Trade payables and other payables 1,054 -
1,103 82
December 31, 2017:
IIA liability 92 -
Trade payables and other payables 1,055 -
1,147 -
b. Fair
value estimation The
table below analyzes financial instruments carried at fair value, by valuation method. The different levels have been defined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Level
1 financial instruments: The
Company has a financial liability in respect of derivative financial instruments, which is measured at fair value through profit
or loss. As of December 31, 2018 and 2017, the amounts of the liabilities are $729 thousand and $176 thousand, respectively.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Level
3 financial instruments: The
Company has several financial liabilities measured at fair value through profit or loss, which meet the level 3 criteria as of
December 31, 2018 and 2017. The
following table presents the changes in level 3 instruments for the three years ended 2018:
Anti-dilution feature Derivative financial instruments Total
U.S. dollar in thousands
Balance as of January 1, 2018 692 61 753
Initial recognition 497 2,678 3,175
Finance expenses 598 1,641 2,239
Classification to equity of Series B
warrants - (3,479 ) (3,479 )
Classification to level 1 (see Note 13(e)) - (901 ) (901 )
Exercise of anti-dilution feature (1,787 ) - (1,787 )
Balance as of December 31, 2018 - - -
Total unrealized losses for the period included in profit or loss for liabilities held at December 31, 2018 598 1,641 2,239
Anti-dilution feature Derivative financial instruments Total
U.S. dollar in thousands
Balance as of January 1, 2017 94 - 94
Initial recognition 315 1,958 2,273
Finance expenses (income) 283 (1,897 ) (1,614 )
Balance as of December 31, 2017 692 61 753
Total unrealized losses (gains) for the period included in profit or loss for liabilities held at December 31, 2017 283 (1,897 ) (1,614 )
Anti-dilution feature Options to group of investors Bridge loan Financing of issuance expenses Total
U.S. dollar in thousands
Balance as of January 1, 2016 - - * * *
Initial recognition 106 193 - - 299
Finance expenses (income) (12 ) - 800 ** 256 ** 1,044
Settlement/cancellation - (193 ) (800 ) (256 ) (1,249 )
Balance as of December 31, 2016 94 - - - 94
Total unrealized gains for the period included in profit or loss for liabilities held at December 31, 2016 (12 ) - - - (12 )
* Represents
an amount of less than $ 1 thousands.
** Recognition
of deferred initial loss at an amount equal to the cash amount paid by the Company at the time of completion the Merger Transaction.
c. Financial
instruments
Financial assets at amortized cost
December 31, 2018 U.S. dollars
Assets:
Cash and cash equivalents 3,717
Trade receivable and other receivables (excluding prepaid expenses) 910
Restricted deposits 104
4,731
Loans and receivables
December 31, 2017 U.S. dollars
Assets:
Cash and cash equivalents 3,514
Trade receivable and other receivables (excluding prepaid expenses) 740
Restricted deposits 93
4,347
Liabilities at fair value through profit or loss Financial liabilities at amortized cost Total
December 31, 2018 U.S. dollars in thousands
Liabilities:
Trade payables and other payables - 1,054 1,054
IIA liability - 131 131
Derivative financial instruments 729 - 729
729 1,185 1,914
December 31, 2017
Liabilities:
Trade payables and other payables - 1,055 1,055
IIA liability - 92 92
Derivative financial instruments 237 - 237
Liability in respect of anti-dilution feature 692 - 692
929 1,147 2,076 Assets
and liabilities, which are not measured on a recurring basis at fair value, are presented at their carrying amount, which approximates
their fair value.
d. Valuation
processes of the Company Set
forth below are details regarding the valuation processes of the Company:
1) Series
1 warrants and series 2 warrants - level 1 financial instruments measured at fair value through profit or loss. For details, see
Note 13.
2) 2017
Anti-dilution feature - the Company used the binomial share price model for a period of 12 months, using the following principal
assumptions: expected volatility between 52.53% - 69.82%, risk-free interest between 0.01% - 0.11%, expected term between 0.11
- 0.45 years and a 75% probability of capital raise during February - April 2017 and between 10% - 100% probability of capital
raise during April - June 2018. The liability amount is adjusted by each quarter end based on the then relevant assumptions, until
full exercise or expiration, the earlier of them.
3) 2018
Anti-dilution feature - the Company used the binomial share price model for a period of 24 months, using the following principal
assumptions: expected volatility between 69.88 - 70.78%, risk-free interest between 0.37% - 0.47%, expected term between 1.9 -
2 years and 100% probability of capital raise until June, 2020. The liability amount is adjusted by each quarter end based on
the then relevant assumptions, until full exercise or expiration, the earlier of them.
4) Series
A warrants - the Company used the Black-Scholes model, using the following principal assumptions: expected volatility of 77.17%,
risk-free interest of 2.77%, expected term of 6 years. The liability amount is adjusted by each quarter end based on the then
relevant assumptions, until full exercise or expiration, the earlier of them. For details, see Note 13(e).
5) Series
B warrants until December 19, 2019 - the Company used the binomial share price model for a period of 120 days, using the following
principal assumptions: expected volatility between 89.17% - 104.11%, risk-free interest between 2.18% - 2.12%, expected term between
0.22 - 0.33 years.
6) Series
B warrants as of December 19, 2018 - level 1 financial instruments measured at fair value through profit or loss. For details,
see Note 13.
7) Options to employees and advisors - for details see Note 12.</t>
  </si>
  <si>
    <t>Cash and Cash Equivalents</t>
  </si>
  <si>
    <t>Cash and Cash Equivalents [Abstract]</t>
  </si>
  <si>
    <t>CASH AND CASH EQUIVALENTS</t>
  </si>
  <si>
    <t>NOTE
4 - CASH AND CASH EQUIVALENTS As
of December 31, 2018 and 2017, the balance of cash and cash equivalents was comprised of cash at bank.</t>
  </si>
  <si>
    <t>Account Receivables - Trade, Net</t>
  </si>
  <si>
    <t>Account Receivables - Trade, Net [Abstract]</t>
  </si>
  <si>
    <t>ACCOUNT RECEIVABLES - TRADE, net</t>
  </si>
  <si>
    <t>NOTE
5 - ACCOUNT RECEIVABLES - TRADE, net As
of December 31, 2018 and 2017, the account receivables-trade balance comprises open accounts. Also,
as of December 31, 2018, the Company did not record a provision for doubtful accounts and as of December 31, 2017, the Company
record a provision for doubtful accounts in an amount that is not material. The Company has no customers that exceed their customary
credit terms. In
addition, during 2018 the Company recorded a debt write-off in an amount of $74 thousand.</t>
  </si>
  <si>
    <t>Intangible Assets</t>
  </si>
  <si>
    <t>Disclosure of detailed information about intangible assets [abstract]</t>
  </si>
  <si>
    <t>INTANGIBLE ASSETS</t>
  </si>
  <si>
    <t>NOTE
6 - INTANGIBLE ASSETS:
a. Composition
Cost Accumulated amortization
Balance at Additions Retirements Balance Balance at Additions Retirements Balance Amortized balance
beginning during during the at end beginning during during the at end December 31,
2018: of year the year year of year of year the year year of year 2018
U.S. dollar in thousands
Technology 1,955 308 - 2,263 1,199 270 - 1,469 794
Contractual customer relations 38 - - 38 30 6 - 36 2
Goodwill 523 - - 523 - - - - 523
2,516 308 - 2,824 1,229 276 - 1,505 1,319
Cost Accumulated amortization
Balance at Additions Retirements Balance Balance at Additions Retirements Balance Amortized balance
beginning during during the at end beginning during during the at end December 31,
2017: of year the year year of year of year the year year of year 2017
U.S. dollar in thousands
Technology 1,955 - - 1,955 954 245 - 1,199 756
Contractual customer relations 38 - - 38 24 6 - 30 8
Goodwill 523 - - 523 - - - - 523
2,516 - - 2,516 978 251 - 1,229 1,287
Cost Accumulated amortization
Balance at Additions Retirements Balance Balance at Additions Retirements Balance Amortized balance
beginning during during the at end beginning during during the at end December 31,
2016: of year the year year of year of year the year year of year 2016
U.S. dollar in thousands
Technology 1,955 - - 1,955 709 245 - 954 1,001
Contractual customer relations 38 - - 38 18 6 - 24 14
Goodwill 523 - - 523 - - - - 523
2,516 - - 2,516 727 251 - 978 1,538
b. Testing
of goodwill impairment As
of December 31, 2018 and 2017, the recoverable amount of the Company, which constitutes a single CGU, is calculated on the basis
of its fair value less cost to sell of Company's share. As of December 31, 2018 and 2017, the recoverable amount exceeded
the Company's equity.
c. Intellectual
property purchase On July 2, 2018, Safe-T completed
the purchase of the intellectual property of CyKick Labs Ltd. (hereinafter "CyKick") and the assumption of a royalty
liability to the IIA, in consideration of $236 thousand, allocated on a relative basis to the purchased technology ($308 thousand)
and IIA liability ($72 thousand). The purchased technology is aimed to recognize hostile attacks on online services through the
identification of the users' anomalous behavior. The amortization is classified to cost of revenues and is calculated for
6 years using the straight-line method over the technology's useful life. For further details see Note 10(b).</t>
  </si>
  <si>
    <t>Interests in Other Entities</t>
  </si>
  <si>
    <t>Notes to Financial Statements</t>
  </si>
  <si>
    <t>INTERESTS IN OTHER ENTITIES</t>
  </si>
  <si>
    <t>NOTE
7 - INTERESTS IN OTHER ENTITIES Subsidiaries: Set
forth below are details regarding the Company's subsidiaries as of December 31, 2018 and 2017:
Name of company Principal place of business Nature of business activities Percentage held directly by the Company Rate of shares held by the Company
%
Safe-T Data A.R Ltd. Israel Development of data security software 100 100
Safe-T USA Inc. USA Business - 100
RSAccess Ltd.* Israel Development of data security software Ceased operation
* RSAccess Ltd. (hereinafter - "RSAccess") completed its merger into Safe-T on September 2017.
For further details see Note 20(b).</t>
  </si>
  <si>
    <t>Taxes on Income</t>
  </si>
  <si>
    <t>Taxes On Income</t>
  </si>
  <si>
    <t xml:space="preserve">NOTE
8 - TAXES ON INCOME:
a. Corporate
taxation in Israel The
income of the Company and Safe-T is taxed at the regular corporate tax rate which is 25% for 2016, 24% for 2017, and 23% for the
year 2018 and thereafter. Safe-T
Inc. is taxed at a regular US federal tax rate of 15% for the tax year 2016, 35% for the tax year 2017, and 21% as of the tax
year of 2018.
b. Tax
assessments Tax
assessments filed by the Company and Safe-T by 2013 are considered final.
c. Carryforward
tax losses Carryforward
tax losses in Israel of the Company amounted to approximately $3.3 million and $1.1 million as of December 31, 2018 and 2017,
respectively. Carryforward
tax losses in Israel of Safe-T amounted to approximately $20.4 million and $15.4 million as of December 31, 2018 and 2017, respectively. The
Company did not recognize deferred taxes for these losses since their utilization is not expected in the foreseeable future.
d. Theoretical
tax reconciliation Following
is a reconciliation of the theoretical tax expense, assuming all income is taxed at the regular tax rates applicable to companies
in Israel (see section a above) and the actual tax expense:
Year ended December 31,
2018 2017 2016
% U.S. dollars in thousands % U.S. dollars in thousands % U.S. dollars in thousands
Loss before taxes on income, as reported in the statement of operations 100 11,747 100 5,312 100 8,920
Theoretical tax saving on this profit or loss (23 ) (2,702 ) (24 ) (1,275 ) (25 ) (2,230 )
Increase in taxes resulting from permanent differences - non-deductible expenses 4.5 524 1.6 83 14.1 1,261
Increase in taxes resulting from tax losses in the reported year for which deferred taxes were not recognized 18.6 2,184 22.5 1,193 10.9 971
Tax expenses 0.05 6 0.02 1 0.02 2 </t>
  </si>
  <si>
    <t>Accounts Payable and Accruals</t>
  </si>
  <si>
    <t>ACCOUNTS PAYABLE AND ACCRUALS</t>
  </si>
  <si>
    <t>NOTE
9 - ACCOUNTS PAYABLE AND ACCRUALS:
a. Accounts
payable - other:
December 31
2018 2017
U.S. dollars in thousands
Employees and related institutions 628 558
Accrued expenses 323 319
951 877
b. The
carrying amount of accounts payables, which are financial liabilities, is a reasonable approximation of their fair value since
the effect of discounting is immaterial.</t>
  </si>
  <si>
    <t>Commitments</t>
  </si>
  <si>
    <t>COMMITMENTS</t>
  </si>
  <si>
    <t>NOTE
10 - COMMITMENTS:
a. Office
lease agreements During
2013, Safe-T entered into an office lease agreement for the premises it uses, included an option to extend the lease with a lease
fee increase of 6%. During 2015, Safe-T extended the office lease agreement in similar terms until December 31, 2017. On
September 13, 2017 Safe-T signed an amendment to its office lease agreement, according to which Safe-T will lease its offices
for a monthly fee of approximately $17 thousand. On November 12, 2018, Safe-T signed an amendment to lease additional space for
approximately $1.5 thousand. The leases will expire on December 31, 2019. During
2016, Safe-T Inc. has entered into a lease agreement, which expired on November 30, 2017. On September 19, 2017, Safe-T Inc. signed
an extension to its office lease agreement, according to which Safe-T Inc. will lease its offices for a monthly fee of approximately
$1.3 thousand. The lease will expire on April 30, 2020. The
minimal future lease fees (including management fees), which are payable under the said leases agreements are:
For the year ended December 31: U.S. dollars in thousands
2019 231
2020 5
b. Royalties
payable to the IIA
1) Under
the terms of a plan with IIA, Safe-T is committed to pay royalties to the IIA on proceeds from sales of products in the research
and development of which the IIA participated by way of grants. Royalties are payable at the rate of 3% to 3.5% of the proceeds
from such sales. Safe-T
completed the performance of the plan on October 31, 2015, and filed a final report to the IIA, who approved the report. Since
2015, Safe-T received a total of $146 thousand in grants. For the years ended December 31, 2018 and 2017 the company paid royalties
in an amount of $43 thousand and $26 thousand, respectively, and presents liabilities to the IIA of $49 thousand and $92 thousand,
respectively.
2) On
July 2, 2018, Safe-T completed the purchase of the intellectual property of CyKick. As part of such purchase, Safe-T committed
to take CyKick's liability to pay royalties to the IIA on proceeds from sales of products in the research and development
of which the IIA participated by way of grants. Royalties are payable at the rate of 3% to 3.5% of the proceeds from such sales. As
of December 31, 2018, the Company didn't pay IIA any royalties and its liability to pay the IIA royalties for future sales
of CyKick's technology amounted to approximately $82 thousand.
c. Lease
of vehicles The
minimal future lease fees, which are payable under the Company's vehicles lease agreements are:
For the year ended December 31: U.S. dollars in thousands
2019 89
2020 47
2021 and thereafter 12</t>
  </si>
  <si>
    <t>Retirement Benefits Obligation</t>
  </si>
  <si>
    <t>RETIREMENT BENEFITS OBLIGATION</t>
  </si>
  <si>
    <t>NOTE
11 - RETIREMENT BENEFITS OBLIGATION:
a. Liability
for employee rights upon retirement Labor
laws and agreements require the Company to pay severance pay and/or pensions to employees dismissed or retiring from their employ
in certain other circumstances. The amounts of benefits those employees are entitled to upon retirement are based on the number
of years of service and the last monthly salary. Also,
under labor laws and labor agreements in effect, including the Expansion Order (Combined Version) for Obligatory Pension under
the Collective Agreements Law of 1957 (hereinafter - the "Expansion Order"), The Company is liable to make deposits
with provident funds, pension funds or other such funds (hereinafter - the "Funds") so as to cover its employees'
pension insurance as well as some of its severance pay liabilities. Under
the terms of the Expansion Order, the Company deposits for severance pay as required under the Expansion Order as well as other
deposits made by those companies "in lieu of severance pay" and which were announced as such as required under the Expansion
Order, replace all payment of severance pay under Section 14 of the Severance Pay Law with respect to the wages, components, periods
and rates for which the deposit alone was made (hereinafter - "Deposits under Section 14").
b. Defined
contribution plans The
Company's severance pay liability to Israeli employees for which the said liability is covered under section 14 of the Severance
Pay Law is covered by regular deposits with defined contribution plans. The amounts funded as above are not reflected in the consolidated
statements of financial position. The
amounts recognized as expense in respect of defined contribution plans in 2018, 2017 and 2016, are $234 thousand, $157 thousand
and $95 thousand, respectively.</t>
  </si>
  <si>
    <t>Share Based Payment</t>
  </si>
  <si>
    <t>SHARE BASED PAYMENT</t>
  </si>
  <si>
    <t>NOTE
12 - SHARE BASED PAYMENT:
a. The
Company maintains a share-based payment plan to Employees, Directors and Consultants
(the “Plan”). According to the Plan, the options vest over a period of up
to 4 years, and their term period is ten years. Nevertheless, the board of director is
qualified to resolve on different vesting terms. Below is a summary of the Company’s
grants under the Plan during 2016, 2017 and 2018:
Date of grant Options amount Exercise price Fair value at the date of grant Volatility Risk free interest Expected term
NIS / $ in thousand $ In years
January 18, 2016 443,460 1
2 0.3985 $ 1,002 59.22 % 3.08 % 10
August 28, 2016 779,296 5.137 NIS 607 59.22 % 1.62 % 10
August 28, 2016 50,000 5.137 NIS 26 59.22 % 0.96 % 3
September 15, 2016 171,408 3 4.887 NIS 102 59.22 % 1.99 % 10
March 29, 2017 747,896 4 6.371-6.588 NIS 655 47.40 % 2.31 % 10
July 24, 2017 641,744 6.976 NIS 784 68.07 % 2.05 % 10
August 8, 2017 100,000 7.50 NIS 85 68.03 % 1.95 % 0.5
August 29, 2017 500,000 5.655 NIS 473 68.17 % 1.81 % 10
November 27, 2017 305,008 4.30 NIS 163 65.80 % 1.98 % 10
June 20, 2018 670,048 1.49-2.97 NIS 130 75.50 % 2.24 % 10
June 20, 2018 230,000 1.43 NIS 72 75.30 % 2.24 % 10 * The early
exercise multiple used in the valuations for grants during 2016, 2017 and 2018 is 2.5 for each offeree ** Volatility
until March 29, 2017 grant is based on volatility data of share price of software companies for periods matching the expected term
of the option until exercise. As of July 24, 2017 grant, Volatility is based on volatility data of the traded share price of the
Company.
1 Originally 1,178,000 were granted by Safe-T, and then were
replaced with 443,460 options of the Company
2 Outofwhich 143,322 options were granted to the CEO and
12,799 options to an employee, who is a relative of the Chairman of the Board of Directors
3 Outofwhich 131,840
options granted to the Company’s CEO, 28,240 options granted to a member of the Company’s Board of Directors and 11,328
options granted to an employee, who is a relative of the Chairman of the Board of Directors.
4 Outofwhich
100,000 options were granted to the Company’s CEO at an exercise price of 6.588 NIS and approved by the Company’s
shareholders on August 8, 2017. On June 20, 2018, the Company’s Board of Directors approved the reduction of the exercise price
of 1,733,504 options that were granted as of August 28, 2016, until August 29, 2017, to employees and consultants at exercise prices
which ranged between NIS 4.887 to NIS 6.976. The new exercise price was set at NIS 4.50. The reduction was approved also by the
tax authorities subject to renewed tax lock-up period of 24 months. The move was subject to the grantees approval - such approval
was received only with respect to 1,381,152 options, while the rest of the options maintained their original terms. The
fair value of the options just prior to the date of the change, which was computed according to the binomial model, amounted to
$228 thousand, and $249 thousand immediately after the date of the change, such that the incremental value resulted is $21 thousand.
This value is based on the following assumptions: expected volatility of 75.48%, risk free interest ranges between 2.00% and 2.13%,
expected term until exercise of 8.19-9.20 years and an early exercise multiple of 2.5 for each offeree. Volatility is based on
volatility data of share price of software companies for periods matching the expected term of the option until exercise.
b. Movement
in the number of share options outstanding and their related weighted average exercise prices are as follows:
2018 2017 2016
Number Average Number Average Number Average
of exercise of Exercise of Exercise
options price options Price options Price
$ $ $
Outstanding at beginning of year: 4,055,260 1.26 2,384,909 0.84 1,099,240 0.49
Granted 900,048 0.46 2,194,648 1.70 1,444,164 1.07
Exercised (179,257 ) 0.57 (159,648 ) 0.51 (4,235 ) 0.40
Forfeited (955,356 ) 1.23 (351,810 ) 1.52 (78,734 ) 0.51
Expired (348,148 ) 1.13 (12,839 ) 1.12 (75,526 ) 0.46
Outstanding at end of year 3,472,547 1.11 4,055,260 1.26 2,384,909 0.84
Exercisable at end of year 1,879,377 0.89 1,552,660 0.74 1,061,645 0.55
c. The
following table summarizes information about exercise price and the remaining contractual life of options outstanding at the end
of 2018, 2017 and 2016:
2018 2017 2016
Weighted Weighted Weighted
Number average Number average Number average
outstanding remaining outstanding remaining outstanding remaining
Exercise at contractual at contractual at contractual
Prices end of year Life end of year Life end of year Life
$ Years Years Years
0.40 295,392 5.39 336,802 6.32 382,475 7.23
0.40 322,783 6.25 341,606 7.25 351,606 8.26
0.40 261,634 7.05 372,310 8.05 407,698 9.05
0.41 370,016 9.48 - - - -
0.41 200,000 9.48 - - - -
0.61 18,823 6.01 162,694 7.01 248,458 8.01
0.82 100,000 9.48 - - - -
1.22 270,000 8.91 305,008 9.91 - -
1.24 431,408 7.66 - - - -
1.24 155,561 7.71 - - - -
1.24 322,896 8.24 - - - -
1.24 230,016 8.56 - - - -
1.24 100,000 8.32 - - - -
1.24 150,000 8.66 - - - -
1.28 - - 162,912 8.71 171,408 9.71
1.37 3,393 7.66 614,288 8.66 773,264 9.66
1.58 50,000 8.66 450,000 9.67 - -
1.73 50,000 0.66 50,000 1.66 50,000 2.66
1.76 28,125 8.25 547,896 9.25 - -
1.83 - - 100,000 9.32 - -
1.94 112,500 8.56 611,744 9.57 - -
3,472,547 4,055,260 2,384,909
d. Expenses
recognized in the financial statements The
costs, which were recognized in the Company’s financial statements in respect of services received from its employees and
consultants are presented in the table below:
Year ended December 31,
2018 2017 2016
U.S. dollars in thousands
Share-based payment plans 381 1,318 1,818 The
plans are intended to be governed under rules set for that purpose in the Company’s options plan. The exercise prices of
the options that are exercisable into shares as of December 31, 2018 range between $0.4 to $1.94.</t>
  </si>
  <si>
    <t>Shareholders' Equity</t>
  </si>
  <si>
    <t>Shareholders Equity</t>
  </si>
  <si>
    <t>SHAREHOLDERS' EQUITY</t>
  </si>
  <si>
    <t>NOTE
13 - SHAREHOLDERS' EQUITY
a. Share
capital As
of December 31, 2018 and 2017, the Company's ordinary share capital (hereinafter - "ordinary shares") is composed
as follows:
Number of shares
Authorized Issued and paid
December 31, December 31,
2018 2017 2018 2017
Ordinary shares of no par value 1,000,000,000 1,000,000,000 81,355,693 20,198,583 The Company's ordinary shares
are traded on the TASE, and, commencing August 21, 2018, the Company's ADSs are traded on the Nasdaq under the symbol "SFET".
Each ADS represents 40 ordinary shares. The last reported market price for the Company's securities on December 31, 2018
was $2.97 per ADS on the Nasdaq and $0.087 per share on the TASE (based on the exchange rate reported by the Bank of Israel for
that date).
b. Tradable
warrants: On
June 8, 2016 the Company made a public offering by way of issuing units of securities. As part of the issuance, offers were received
to purchase 32,307 units of 3,230,700 shares, 1,292,280 Series 1 warrants and 1,292,280 Series 2 warrants, in consideration for
$4,173 thousand. The
terms of the warrants, which were issued are as follows: each Series 1 warrant is exercisable into one share in consideration
for 6.25 NIS until February 9, 2017. Each Series 2 warrant is exercisable into one share in consideration for 7.50 NIS until December
9, 2017.
● Series
1 warrants On
January 30, 2017, the Company's general meeting decided to defer the exercise date of the Series 1 warrants from February
9, 2017 to April 30, 2017 and to reduce the exercise price of the warrants from 6.25 NIS to 5.50 NIS. As of April 30, 2017, 8,750
warrants were exercised before the reduction of the exercise price, for a total consideration of approximately 55 thousand NIS
(approximately $14 thousand), and 1,281,529 warrants were exercised after the reduction of the exercise price, for a total consideration
of approximately 7,048 thousand NIS (approximately $1,930 thousand) (99.85% of all series 1 warrants were exercised in consideration
for approximately 7,103 thousand NIS (approximately $ 1,943 thousand). The remaining warrants expired on April 30, 2017.
● Series
2 warrants 7,020
warrants were exercised in May 2017 for a total consideration of approximately 53 thousand NIS (approximately $15 thousand). On
November 2017, the Company's general meeting and board of directors decided to defer the exercise date of the Series 2 warrants
from December 9, 2017 to February 9, 2018 and to reduce the exercise price of the warrants from 7.50 NIS to 6.50 NIS. On February
9, 2018 the Series 2 Warrants expired with no further exercises. Movement
in the number of the Series 1 and 2 warrants are as follows:
2018 2017 2016
Series 2 warrants Series 1 warrants Series 2 warrants Series 1 warrants Series 2 warrants
Outstanding at beginning of year: 1,285,260 1,292,280 1,292,280 - -
Issuance - - - 1,292,280 1,292,280
Exercised - (1,290,279 ) (7,020 ) - -
Expired (1,285,260 ) (2,001 ) - - -
Outstanding at end of year - - 1,285,260 1,292,280 1,292,280
C. Private
offerings During
the years 2018, 2017 and 2016, the Company raised approximately $11.4 million, before deducting issuance expenses, in a series
of private offerings, as follows:
Date of offering Number of shares Unit price (in NIS) Gross proceeds (U.S. dollars in Thousands)
December 14, 2016 1,492,670 4.25 1,662
April 6, 2017 1,358,834 6 2,237
May 11, 2017 441,483 6 727
May 22, 2017 605,000 6 1,001
June 13, 2017 1,174,286 7 2,280
June 3, 2018 7,634,536 1.5-1.3 2,959
June 3, 2018 416,456 0.3 34
September 25, 2018 5,781,580 0.3 481
Date of offering Number of warrants Warrant exercise price (in NIS) Expiration date
December 14, 2016 1,492,670 7.5 December 9, 2017
April 6, 2017 1,358,834 8.75 November 30, 2018
May 11, 2017 441,483 8.75 November 30, 2018
May 22, 2017 605,000 8.75 November 30, 2018
June 13, 2017 1,174,286 10 November 30, 2018
June 3, 2018 4,378,693 2.32 November 30, 2019 In
connection with the private offerings, the Company used the services of brokers, who mediated between the investors and the Company.
In consideration for the services rendered by those brokers, the Company awarded them fully-vested non-traded warrants, as follows:
Date of award Number of non-traded warrants awarded Exercise price (in NIS) Expiration Date
April 6, 2017 11,383 6 April 9, 2022
April 6, 2017 56,558 6 April 9, 2020
May 11, 2017 22,074 6 May 11, 2020
May 22, 2017 45,375 6 June 21, 2020
June 13, 2017 84,499 10 June 21, 2020
June 3, 2018 414,042 2.3 November 30, 2019
June 3, 2018 12,893 10 November 30, 2018
August 21, 2018 14,900 2.4 November 30, 2019 The
Company accounted for the said awards in accordance with the provisions of IFRS 2. The value of the services that were rendered
by the brokers was treated as issuance costs, by crediting equity and allocating on a pro rata basis between the premium and finance
expenses according to the proportion of equity instruments and liability instruments included in each private issuance. As
part of the private offerings, the Company has undertaken that in case that it will decide to issue additional shares over the
course of up to 12 or 24 months from the respective dates of the issuances, at a price per share that is lower than the price
per share that was set as part of the private issuances, it will compensate the relevant investors by issuing additional shares
in accordance with the difference between the price per share of the relevant private issuance and the price per share in that
future issuance, up to a minimal price that ranges between 0.88-6 NIS per share, according to the terms of the relevant issuance.
In addition, the Company also undertaken to compensate certain brokers by issuing additional warrants in case of anti-dilution
trigger. Following June 3, 2018, private
offering, the Company issued 416,456 shares at an exercise price of NIS 0.30 per share, reflecting the exercise price pursuant
to the anti-dilution rights held by the investors, for an approximate amount of $34 thousand, and granted additional 12,893 warrants,
which were also triggered by an anti-dilution clause provided in prior private offerings. Also, following the public offering
as described below, the Company issued 5,781,580 shares in consideration for NIS 0.30 per share, reflecting the exercise price
pursuant to the anti-dilution rights held by the investors, for an approximate amount of $481 thousand, and granted additional
14,900 warrants which were also triggered by an anti-dilution clause provided in prior private offerings. For
accounting purposes, the Company recognized financial liabilities in respect of warrants and in respect of anti-dilution features
(see above). The warrants are measured at fair value (level 1) in accordance with their quoted price. Changes are recorded to
profit or loss on a periodic basis. The anti-dilution features are measured at fair value (level 3) as reflected in a valuation
carried out as of the date of the transaction. Changes are recorded to profit or loss on a periodic basis. The equity component
is initially recognized by subtracting the fair value of the financial liabilities from consideration received. The equity component
is not re-measured in subsequent periods. Issuance expenses of $1,545 thousand in 2018 and $663 thousand in 2017 were allocated
on a pro-rata basis to the three components mentioned above.
d. OTC
listing On June 26, 2017, the Company obtained
all approvals required for listing the Company's shares as ADS that are tradable as part of the OTCQB Venture Market of the
Over the Counter (OTC) market in the USA. In accordance with the approvals, the Company commenced trade as part of the ADR Level
1 program as from June 27, 2017 under the symbol SFTTY; each ADS represents 4 ordinary Company shares. In August 2018, following
the Nasdaq public offering and the listing in Nasdaq, the Company's ADSs ceased to trade on the OTC market.
e. Nasdaq
Public Offering On August 21, 2018, the Company
completed an underwritten public offering on the Nasdaq of 510,438 units comprising of 510,438 American Depositary Shares ("ADSs")
at a price of $14.35 per ADS, 510,438 Series A warrants to purchase up to 765,657 ADSs with an exercise price of $14.35 per ADS,
and 510,438 Series B warrants to purchase up to a maximum of 1,193,407 ADSs. Each ADS represents 40 of the Company's Ordinary
Shares. The Company received aggregate gross proceeds of approximately $7.335 million from the offering, The
Series A warrants has a term of six years, are exercisable immediately and have an exercise price of $14.35 per ADS. The Series
B warrants will become exercisable, if at all, commencing 120 days after issuance, at the discretion of the holder thereof until
exercised in full, if at the 120th day after issuance, 80% of the lowest volume weighted average price of the ADSs during the
five trading days immediately prior to such date, or the Reset Price, is lower than $14.35. In such event, each Series B warrant
holder will be entitled to additional ADSs at an exercise price of $0.001 per ADS with the number of ADSs exercisable equal to
the aggregate investment by such holder in connection with the closing of this offering divided by the Reset Price, less any ADSs
issued to such holder at the closing of this offering. In no event shall the Reset Price be less than $4.305, subject to customary
adjustments for reverse and forward stock splits, stock dividends, stock combinations and other similar transactions. In the event
the right to purchase additional ADSs is not triggered on the 120th day after issuance, the Series B warrants will expire immediately. For
accounting purposes, the Company's obligation to issue a variable number of shares pursuant to the series B warrants, was classified
as a financial liability measured at fair value (level 3) as reflected in a valuation carried out as of the date of the transaction.
Changes in the fair value were recorded to profit and loss until the reset date (see below). The equity components are initially
recognized by subtracting the fair value of the financial liability from consideration received, based on the proportion of each
one of them. The equity components are not re-measured in subsequent periods. Issuance expenses of $1.3 million in 2018 were allocated
on a pro-rata basis to the three components mentioned above. In connection with the offering
the Company granted the underwriter a 45-day option to purchase up to 76,565 additional ADSs and Series A warrants to purchase
up to an additional 114,848 ADSs and Series B warrants to purchase up to an additional 178,653 ADS. The underwriter didn't
exercise the option. The Company also granted the underwriter
25,521 warrants to purchase up to 25,521 ADSs at an exercise of $14.35 per and a term of 5 years from the issuance date. On December 19, 2018, the Reset
Price of the Series B Warrants was set at $4.305 per ADS. As a result, the Series B Warrants holders are entitled to additional
1,193,407 ADSs subject to payment of an exercise price of $0.001 per ADS. The exercise period is unlimited. As of December 31,
2018, 668,194 ADSs were exercised by the Series B warrants holders. A total of 245,490 ADSs resulting
from Series B Warrants Reset Date calculations weren't registered with the U.S. Securities and Exchange Commission. As a
result, on January 2019 those warrants were cancelled and replaced with substantially similar warrants that contain a mechanism
for cashless exercise (see further in Note 22(b)). For accounting purposes, as of
December 19, 2018, following the setting of the Reset Price, as described above, the fair value of the financial liability, as
of such date, in the amount of $3,479 thousand, was reclassified to equity, other than the amount of ADSs not approved for registration,
which is still classified as a financial liability in the statement of financial position based on fair value of the Company's
share price at December 31, 2018 (a level 1 measurement).
f. Rights
conferred by shares
● Ordinary
shares The
ordinary shares confer upon their holders voting rights, the right to receive dividends, the right to a share in excess assets
upon liquidation of the Company and other rights as set out in the Company's articles of association (hereinafter –
the "Articles of Association").</t>
  </si>
  <si>
    <t>Revenues and Cost of Revenues</t>
  </si>
  <si>
    <t>Revenues And Cost Of Revenues</t>
  </si>
  <si>
    <t>REVENUES AND COST OF REVENUES</t>
  </si>
  <si>
    <t xml:space="preserve">NOTE
14 - REVENUES AND COST OF REVENUES:
Year ended December 31
2018 2017 2016*
U.S. dollars in thousands
a. Revenues**:
Revenues from licenses 794 486 453
Revenues from provision of maintenance and support services 606 519 341
Revenue from provision of other services 66 91 49
1,466 1,096 843
* The
Company has initially applied IFRS 15 using the modified retrospective approach, the comparative information is not restated,
See Note 2(q).
** See
Note 21 with respect to the disclosure of disaggregated revenue, which is identical to entity wide disclosures.
b. Revenue
recognized in relation to contract liabilities The
following table includes revenue expected to be recognized in the future related to performance obligations that are unsatisfied
at the reporting date.
U.S. dollars in thousands 2019 2020 and thereafter Total
Contracts with customers 495 249 744 The
Company recognized $286 thousand of revenue related to beginning of the period contract liability balances.
c. Cost
of revenues:
Year ended December 31
2018 2017 2016
U.S. dollars in thousands
Payroll and related expenses 367 203 158
Share-based payment 55 51 58
Amortization of intangible assets 270 245 245
Cost relating to sales as an agent 18 47 10
Other 81 37 41
791 583 512 </t>
  </si>
  <si>
    <t>Research and Development Expenses</t>
  </si>
  <si>
    <t>Research And Development Expenses</t>
  </si>
  <si>
    <t>RESEARCH AND DEVELOPMENT EXPENSES</t>
  </si>
  <si>
    <t xml:space="preserve">NOTE 15 - RESEARCH AND DEVELOPMENT EXPENSES:
Year ended December 31
2018 2017 2016
U.S. dollars in thousands
Payroll and related expenses 1,632 919 627
Share-based payment 13 103 88
Subcontractors 421 377 249
Other 348 209 121
2,414 1,608 1,085 </t>
  </si>
  <si>
    <t>Selling and Marketing Expenses</t>
  </si>
  <si>
    <t>Selling And Marketing Expenses</t>
  </si>
  <si>
    <t>SELLING AND MARKETING EXPENSES</t>
  </si>
  <si>
    <t xml:space="preserve">NOTE 16 - SELLING AND MARKETING EXPENSES:
Year ended December 31
2018 2017 2016
U.S. dollars in thousands
Payroll and related expenses 2,801 1,567 695
Share-based payment 123 573 771
Professional fees 1,118 823 741
Marketing 699 490 353
Other 801 598 332
5,542 4,051 2,892 </t>
  </si>
  <si>
    <t>General and Administrative Expenses</t>
  </si>
  <si>
    <t>General And Administrative Expenses</t>
  </si>
  <si>
    <t>GENERAL AND ADMINISTRATIVE EXPENSES</t>
  </si>
  <si>
    <t xml:space="preserve">NOTE 17 - GENERAL AND ADMINISTRATIVE EXPENSES:
Year ended December 31
2018 2017 2016
U.S. dollars in thousands
Payroll and related expenses 667 661 382
Share-based payment 190 576 902
Professional fees 885 749 731
Other 183 164 108
1,925 2,150 2,123 </t>
  </si>
  <si>
    <t>Finance Expenses, Net</t>
  </si>
  <si>
    <t>Finance Expenses Net</t>
  </si>
  <si>
    <t>FINANCE EXPENSES, NET</t>
  </si>
  <si>
    <t>NOTE 18 - FINANCE EXPENSES, NET:
Year ended December 31
2018 2017 2016
U.S. dollars in thousands
Finance expenses:
Bank fees (20 ) (15 ) (12 )
Issuance expenses (517 ) (242 ) -
Changes financial liabilities at fair value through profit or loss (2,839 ) (718 ) (1,842 )
Exchange differences (120 ) - -
Total finance expenses (3,496 ) (975 ) (1,854 )
Financing income:
Changes in financial liabilities at fair value through profit or loss 945 2,697 205
Interest received from institutions 10 9 2
Exchange differences - 253 75
Total financing income 955 2,959 282
Financing income (expenses), net (2,541 ) 1,984 (1,572 )</t>
  </si>
  <si>
    <t>Loss Per Share</t>
  </si>
  <si>
    <t>LOSS PER SHARE</t>
  </si>
  <si>
    <t xml:space="preserve">NOTE 19 - LOSS PER SHARE:
a. Basic Basic loss per share is calculated
by dividing the loss attributable to the Company's owners by the weighted average number of ordinary shares in issue.
Year ended December 31
2018 2017 2016
U.S. dollars in thousands
Loss attributable to Company's owners 11,753 5,313 8,922
The weighted average of the number of ordinary shares in issue 35,302 18,433 11,527
Basic loss per share (dollar) 0.33 0.29 0.77
b. Diluted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at all shares that have a potentially dilutive effect would be converted into shares, and adjusts net loss
attributable to holders of ordinary Company shares to exclude any profits or losses recorded during the year with respect to potentially
dilutive shares. The potential shares, as mentioned
above, are only taken into account in cases where their effect is dilutive (reducing the earnings per share or increasing the loss
per share).
Year ended December 31
2018 2017 2016
U.S. dollars in thousands
Loss attributable to Company's owners, used in computation of basic loss per share 11,753 5,313 8,922
Adjustment in respect of the finance income relating to anti-dilution mechanism and compensation feature 710 - -
12,463 5,313 8,922
The weighted average of the number of ordinary shares in issue used in computation of basic loss per share (in thousands of shares) 35,302 18,433 11,527
Adjustment in respect of incremental shares assuming the conversion of anti-dilution mechanism and compensation feature 344 - -
35,646 18,433 11,527
Diluted loss per share (dollar) 0.35 0.29 0.77 For 2017 and 2016, the Company
did not take into account any dilutive instruments (the share options, options to employees and anti-dilution mechanism) since
their effect, on a fully diluted basis, is anti-dilutive. </t>
  </si>
  <si>
    <t>Related Parties Transactions And Balances</t>
  </si>
  <si>
    <t>RELATED PARTIES TRANSACTIONS AND BALANCES</t>
  </si>
  <si>
    <t xml:space="preserve">NOTE 20 - RELATED PARTIES
TRANSACTIONS AND BALANCES: "Related Parties"
- As defined in IAS 24, "Related Party Disclosures" (hereinafter- "IAS 24"). Key management personnel
- included together with other entities in the said definition of "related parties" in IAS 24, include the members of
the Board of Directors and senior executives.
a. Transactions with related parties:
1) Compensation to related parties:
Year ended December 31
2018 2017 2016
U.S. dollars in thousands
Payroll, bonuses, share based compensation and related expenses to interested parties employed by the Company 285 234 307
Management fees, consulting fees and bonuses to interested parties hired by the Company 185 344 166
Compensation to directors who are not employed by the Company 66 57 36
2) Compensation to key management personnel: The compensation paid to
key management personnel for work services they provide to the Company is as follows:
Year ended December 31
2018 2017 2016
U.S. dollars in thousands
Payroll and other short-term benefits 1,573 1,073 703
Bonuses and Commissions 146 178 -
Advisory fees - 73 246
Management fees 185 222 166
Share-based payments 219 665 1,291
2,123 2,211 2,406
b. Other transactions with related parties:
1) As part of the ongoing running of its business, the Company receives management services from the then Chairman of the Board of Directors, in consideration for a monthly payment of $15 thousand. In the years 2018, 2017 and 2016, the total amounts in respect of these engagements amounted to $185, $222 and $166 thousand, respectively. As of December 31, 2018 and December 31, 2017 the payable balance amounted to $15 thousand for each year.
2) During 2017 and 2016, the Company employed related parties of its shareholders. The total amounts relating to those commitments amounted to $121 and $114 thousand, respectively. As of December 31, 2017, the payable balance amounted to $12 thousand.
3) On February 4, 2015, the then Company's controlling shareholder and Chairman of the Board of Directors transferred to RSAccess an amount of approximately $62 thousand (242 thousand NIS), which was to be used to partly repay its debt to the Safe-T. The funds were transferred as a loan, which does not bear interest, with the aim that RSAccess will repay the loan as soon as possible out of revenue proceeds or out of investment proceeds it will receive from Safe-T. In September 2017, following the completion of the merger of RSAccess into Safe-T, the loan was fully repaid with no interest.
4) During 2018 and 2017, the Company paid certain amounts to a subsidiary of a related party, who is a shareholder. The amounts were paid in respect of participation in revenues from services provided to a customer, including maintenance and support services. The total amount paid in the 12 months ended December 31, 2018 and 2017, were $10 thousand for each year. </t>
  </si>
  <si>
    <t>Entity Level Disclosures</t>
  </si>
  <si>
    <t>ENTITY LEVEL DISCLOSURES</t>
  </si>
  <si>
    <t xml:space="preserve">NOTE
21 - ENTITY LEVEL DISCLOSURES: Management has determined
the operating segment based on the information reviewed by the chief operating decision maker for the purposes of allocating resources
and assessing performance. Accordingly, for management purposes, the Company has one operating segment, which is based on its revenues
from licenses and services. As of the date of these consolidated
financial statements, the Company's activities are mainly focused on data security services and development and marketing of data
security solutions. Most of the Company's customers are commercial Israeli and American companies. The remaining Company customers
are European companies. Set forth below is a breakdown of the Company's revenues by geographic regions:
Israel USA Other Total
U.S. dollars in thousands
Company's revenues:
For the year 2018 988 353 125 1,466
For the year 2017 823 227 46 1,096
For the year 2016* 590 243 10 843
* The Company has initially applied IFRS 15 using the modified retrospective approach, the comparative information is not restated, See Note 2(q).
Principal customers: Year ended December 31
2018 2017 2016*
U.S. dollars in thousands
Revenue with principal customers 308 436 499
Percentage of total sales
Customer A 8 % 21 % 23 %
Customer B 2 % 13 % -
Customer C 11 % 2 % -
Customer D 10 % - -
Customer E 2 % 3 % 23 %
Customer F 1 % 3 % 14 %
* The Company has initially applied IFRS 15 using the modified retrospective approach, the comparative information is not restated, See Note 2(q). </t>
  </si>
  <si>
    <t>Subsequent Events</t>
  </si>
  <si>
    <t>Subsequent Events [Abstract]</t>
  </si>
  <si>
    <t>SUBSEQUENT EVENTS</t>
  </si>
  <si>
    <t>NOTE 22 - SUBSEQUENT
EVENTS:
a. Options cancellation On February 20, 2019, 1,586,048
options out of some the options grants described under Note 12 were cancelled following a Board of Directors approval and the relevant
employees and consultant's approvals of the cancellation.
b. B Warrants replacement On January 22, 2019 the Company
signed agreements with several investors from the Nasdaq public offering (See Note 13(e)) to exchange the Series B warrants that
entitled the investors to purchase 245,490 ADSs for nominal exercise price that weren't registered with the U.S. Securities and
Exchange Commission, with fully vested warrants to purchase up to 306,863 ADSs that include a mechanism for cashless exerciser. As of the date of the approval
of the financial statements, a total of 141,754 ADSs are issuable upon the exercise of 28,629 Series B warrants and 113,125 Series
B exchange (cashless) warrants.
c. Share purchase agreement In January 2019, the Company
signed a non-binding letter of intent (LOI) for the acquisition of a fast-growing Israeli company in the business proxy network
solution industry. Under the terms of the LOI, the Company will purchase all of the purchased company's issued and outstanding
shares. The expected payment for the transaction is $9.7 million, which will be paid in a combination of equity and cash. The consideration
may include an additional earn-out payment in 2020, subject to the level of increase of the purchased company's sales during 2019
compared to 2018. Pursuant to the LOI, the parties
will enter into definitive agreements within 40 days, and the closing will take place no later than 45 days thereafter, subject
to closing conditions. There is no assurance that definitive agreements will ever be entered into and that the transaction will
ever be closed. The closing of the shares and
assets purchase is subject, among other conditions, to the approval of the Company's shareholders and signing definitive agreements.</t>
  </si>
  <si>
    <t>Significant Accounting Policies (Policies)</t>
  </si>
  <si>
    <t>Basis of presentation of financial statements</t>
  </si>
  <si>
    <t>a. Basis
of presentation of financial statements: The consolidated financial statements
as of December 31, 2018 and 2017, and for each of the three years in the period ended December 31, 2018, are in compliance
with International Financial Reporting Standards (hereinafter - "IFRS"), and interpretations issued by the IFRS Interpretations
Committee applicable to companies reporting under IFRS. The financial statements comply with IFRS as issued by the International
Accounting Standards Board. In
connection with the presentation of these consolidated financial statements, the following should be noted:
1) The
significant accounting policies described below have been applied consistently to all the years presented, unless otherwise stated.
2) The
consolidated financial statements have been prepared under the historical cost convention, as modified by the revaluation of financial
liabilities (including derivatives) at fair value through profit or loss, which are presented at fair value.
3) The
preparation of consolidated financial statements in conformity with IFRS requires the use of certain critical accounting estimates.
It also requires the Company's management to exercise its judgment in the process of applying the Company's accounting
policies. Actual results may differ materially from estimates and assumptions used by management.</t>
  </si>
  <si>
    <t>Consolidated financial statements</t>
  </si>
  <si>
    <t>b. Consolidated
financial statements Subsidiaries Subsidiaries
are all entities over which the Company has control. The Company controls an entity when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y are deconsolidated from the date that control ceases. Intercompany
balances and transactions, including income and expenses on transactions between The Company's subsidiaries are eliminated. The
accounting policies applied by the subsidiaries are consistent with the accounting policies adopted by the Company.</t>
  </si>
  <si>
    <t>Segment reporting</t>
  </si>
  <si>
    <t>c. Segment
reporting Operating
segments are reported in a manner consistent with the internal reporting provided to the chief operating decision maker in the
Company, who is responsible for allocating resources and assessing the performance of the operating segments. The Company has
one operating segment. Entity wide disclosures are provided in Note 21.</t>
  </si>
  <si>
    <t>Translation of foreign currency balances and transactions</t>
  </si>
  <si>
    <t>d. Translation
of foreign currency balances and transactions:
1) Functional
and presentation currency Items
included in the financial statements of each of the Company's subsidiaries are measured using the currency of the primary
economic environment in which the subsidiary operates (hereinafter - the "Functional Currency"). The consolidated
financial statements of the Company are presented in U.S. dollars, which is the Company's Functional Currency.
2) Transactions
and balances Transactions
made in a currency which is different from the functional currency (hereinafter - "Foreign Currency") are translated
into the Functional Currency using the exchange rates prevailing at the dates of the transactions or valuations where the items
are re-measured. Foreign exchange gains and losses resulting from the settlement of such transactions and from the translation
at the end-of-year exchange rates of monetary assets and liabilities denominated in foreign currencies are recognized in profit
or loss as finance income (expense).</t>
  </si>
  <si>
    <t>e. Cash
and cash equivalents Cash
and cash equivalents include cash in hand, short-term bank deposits and other short-term highly liquid investments with original
maturities of three months or less, which are subject to insignificant risk of changes in value.</t>
  </si>
  <si>
    <t>Trade receivables</t>
  </si>
  <si>
    <t>f. Trade
receivables The
trade receivable balance represents the unconditional right to consideration because only the passage of time is required before
the payment is due from Company customers for licenses granted or services rendered in the ordinary course of business. If collection
is expected within one year or less, trade receivables are classified as current assets. If not, trade receivables are presented
as non-current assets. Trade
receivables are initially recognized based on their transaction price, and subsequently measured at amortized cost using the effective
interest method, less a provision for doubtful accounts. For further details see Note 2(k).</t>
  </si>
  <si>
    <t>g. Goodwill Goodwill
arising from a business combination represents the excess of the overall amount of the consideration transferred, the amount of
any non-controlling interests in the acquired company over the net amount as of acquisition date of the identifiable assets acquired
and the liabilities assumed. Impairment
reviews of the cash-generating-unit (hereinafter - "CGU") to which goodwill was allocated are undertaken annually
and whenever there is any indication of impairment of a CGU. The carrying amount of the Company's assets (which constitutes
a single CGU), including goodwill, is compared to its recoverable amount, which is the higher of value in use and the fair value
less costs to sell. Any impairment loss is allocated to reduce the carrying amount of the Company's assets at the following
order: first to reduce the carrying amount of any goodwill allocated to a CGU and subsequently to the remaining assets of the
Company, which fall within the scope of IAS 36, "Impairment of Assets", on a proportionate basis based on the carrying
amount of each Company asset. Any
impairment loss is recognized immediately in profit or loss and is not subsequently reversed. As of December 31, 2018, 2017 and
2016, the Company did not record impairment of goodwill. For further details see Note 6.</t>
  </si>
  <si>
    <t>Intangible assets</t>
  </si>
  <si>
    <t>h. Intangible
assets:
1) Research
and development Through
December 31, 2018 and 2017, the Company has not met the criteria for capitalizing development expenses as intangible assets, and
accordingly, no asset has so far been recognized in the consolidated financial statements in respect of capitalized development
expenses. Consequently, the research and development expenses of the Company are fully recognized as incurred.
2) Technology The
Company's technology was acquired either separately or as part of a business combination and represents an innovative data
security product, which is a supplementary product to various other products such as Firewall, applications, SharePoint, etc.,
and other related intellectual property. Technology is amortized over 8 and 6 years using the straight-line method, with such
amortization classified as cost of revenues.</t>
  </si>
  <si>
    <t>Impairment of non-monetary assets</t>
  </si>
  <si>
    <t>i. Impairment
of non-monetary asset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of identifiable cash flows (CGUs). As mentioned above, the Company constitutes a single
CGU. Non-monetary assets, other than goodwill, that were impaired are reviewed annually for possible reversal of the impairment
recognized at each balance sheet date. The Company did not record any impairment charges during the three years ended December
31, 2018.</t>
  </si>
  <si>
    <t>Government grants</t>
  </si>
  <si>
    <t>j. Government
grants Government
grants received from the Israeli Innovation Authority (hereinafter - the "IIA") as a participation in research and
development performed by Safe-T (hereinafter - "IIA Grants") fall into the scope of "forgivable loans" as
defined in IAS 20, "Accounting for Government Grants and Disclosure of Government Assistance" (hereinafter - "IAS
20"). IIA
Grants are recognized in accordance with IFRS 9, "Financial Instruments" (hereinafter - "IFRS 9"). If on
the date on which the right for the IIA Grants is established (hereinafter - "Entitlement Date") the Company's
management concludes that there is no reasonable assurance that the IIA Grants to which entitlement has been established (hereinafter
- the "Received Grant"), will not be repaid, the Company recognizes a financial liability on that date, which is accounted
for under the provisions of IFRS 9 regarding financial liabilities measured at amortized cost.</t>
  </si>
  <si>
    <t>Financial assets and liabilities</t>
  </si>
  <si>
    <t>k. Financial
assets and liabilities: Accounting
policies applied from January 1, 2018, under IFRS 9:
1) Classification The
Company classifies its financial assets at amortized cost. The classification is determined, among other things, in accordance
with the purpose for which the financial assets were acquired. The basis of classification depends on the Company's business
model and the contractual cash flow characteristics of the financial asset. Financial
assets at amortized cost are held within a business model whose objective is to hold financial assets in order to collect contractual
cash flows, and their contractual terms give rise on specified dates to cash flows that are solely payments of principal and interest
on the principal amount outstanding. These assets are classified as current assets, except for maturities of more than 12 months
after the balance sheet date, which are classified as non-current assets. The Company's financial assets at amortized cost are
included "accounts receivable," "restricted deposits" and "cash and cash equivalents" in the consolidated
statements of financial position (see sections e and f above).
2) Recognition
and measurement Financial
assets, which are initially measured at fair value, including any transaction costs, are measured in subsequent periods at amortized
cost using the effective interest method, except of trade receivables (see section f above). For information on the method used
to measure the fair value of the Company's financial instruments, see Note 3.
3) Impairment
of financial assets - financial assets measured at amortized cost The
Company recognizes a loss allowance for expected credit losses on financial assets at amortized cost. At each reporting date,
the Company assesses whether the credit risk on a financial asset has increased significantly since initial recognition. If
the financial asset is determined to have low credit risk at the reporting date, the Company assumes that the credit risk on a
financial asset has not increased significantly since initial recognition. The Company measures the loss allowance for expected
credit losses on trade receivables that are within the scope of IFRS 15, "Revenue from Contracts with Customers" (hereinafter
- "IFRS 15") and on financial assets for which the credit risk has increased significantly since initial recognition
based on lifetime expected credit losses. Otherwise, the Company measures the loss allowance at an amount equal to 12-month expected
credit losses at the current reporting date. Accounting
policies applied until December 31, 2017, under IAS 39, "Financial Instruments: Recognition and Measurement" (hereinafter
- "IAS 39"):
1) Classification The
Company classifies its financial assets as loans and receivables. The classification is determined, among other things, in accordance
with the purpose for which the financial assets were acquired. The Company management determines the classification of the financial
assets upon initial recognition. Loans
and receivables are non-derivative financial assets with fixed or determinable payments that are not quoted in an active market.
They are included in current assets, except for maturities longer than 12 months after the statement of financial position
date. These are classified as non-current assets. The Company's loans and receivables are presented among "accounts receivable,"
"restricted deposits" and "cash and cash equivalents" in the statement of financial position (see sections
e and f above).
2) Recognition
and measurement Financial
assets, which are initially measured at fair value, including any transaction costs, are measured in subsequent periods at amortized
cost using the effective interest method. Financial assets, which are measured at fair value through profit or loss are initially
measured at fair value and the transaction costs are carried to the statement of operations. For information on the method used
to measure the fair value of the Company's financial instruments, see Note 3.
3) Impairment
of financial assets - financial assets measured at amortized cost The
Company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hereafter - a "Loss Event") and that Loss Event (or events) has an impact on the estimated future cash flows of the
financial asset or group of financial assets that can be reliably estimated. Where
objective evidence for impairment exists, the amount of the loss is measured as the difference between the asset's carrying
amount and the present value of estimated future cash flows (excluding future credit losses that have not yet been incurred) discounted
at the financial asset's original effective interest rate (i.e., the effective interest rate computed for the asset upon
initial recognition). The asset's carrying amount is reduced and the amount of the loss is recognized in the statements
of operations. If
the amount of impairment loss in a subsequent period decreases, and this decrease may be attributed to an objective event that
took place after the impairment was recognized (like improved credit rating of the borrower), reversal of the previously recognized
impairment loss is recorded in the statements of operations. The Company does not test impairment of groups of customers due to
immateriality.</t>
  </si>
  <si>
    <t>Derivatives</t>
  </si>
  <si>
    <t>l. Derivatives The
Company accounts for warrants with an exercise price denominated in NIS, with price adjustments and compensation and anti-dilution
features as derivatives. The warrants are measured at fair value (level 1) in accordance with their quoted price. Changes are
recorded to profit or loss on a periodic basis. The anti-dilution features are measured at fair value (level 3) as reflected in
a valuation carried out as of the date of the transaction. Changes are recorded to profit or loss on a periodic basis.</t>
  </si>
  <si>
    <t>Trade payables</t>
  </si>
  <si>
    <t>m. Trade
payables Trade
payables are the Company's obligations to pay for goods or services that have been acquired in the ordinary course of business
from suppliers. Trade payables are classified as current liabilities if payment is due within one year or less. If not, they are
presented as non-current liabilities. Trade
payables are recognized initially at fair value, and in subsequent periods at amortized cost using the effective interest method.</t>
  </si>
  <si>
    <t>Current and deferred income taxes</t>
  </si>
  <si>
    <t>n. Current
and deferred income taxes The
tax expenses for the reported years comprise current and deferred taxes. Taxes are recognized in the consolidated statements of
profit or loss, except to the extent that they relate to items recognized directly in equity. In that case, the tax is also recognized
in equity. The
current income tax charge is calculated on the basis of the tax laws enacted or substantively enacted at the balance sheet date
in the countries where the Company operates and generates taxable income. The Company's management periodically evaluates
the tax aspects applicable to its taxable income based on the relevant tax laws and makes provisions in accordance with the amounts
payable to the Israeli Tax Authorities. Deferred
income tax is provided using the liability method, on temporary differences arising between the tax bases of assets and liabilities
and their carrying amounts in the consolidated financial statements. However,
deferred income tax liabilities are not accounted for if they arise from initial recognition of goodwill. Also,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cognized only to the extent that it is probable that future taxable profit will be available against which the
temporary differences can be utilized. The
Company does not provide deferred income tax on temporary differences arising from investments in subsidiaries, since the timing
of the reversal of the temporary difference is controlled by the Company and it is probable that the temporary difference will
not reverse in the foreseeable future.</t>
  </si>
  <si>
    <t>Employee benefits</t>
  </si>
  <si>
    <t>o. Employee
benefits:
1) Severance
pay and pension obligations A
defined contribution plan is a post-employment benefits scheme under which group companies pay fixed contributions into a separate
and independent entity. The Company has no legal or constructive obligation to pay further contributions if the fund does not
hold sufficient assets to pay all employees the benefits relating to employee service in the current and prior periods. The
Company's severance pay and pension obligations are generally funded through payments to insurance companies or trustee-administered
funds. Under their terms, the said pension plans meet the criteria for defined contribution plan as above.
2) Vacation
and recreation pay Every
employee is legally entitled to vacation and recreation benefits, which are computed on an annual basis. This entitlement is based
on the term of employment. The Company charges a liability and expense due to vacation and recreation pay, based on the benefits
that have been accumulated for each employee. Since
the Company expects that the benefit arising from vacation pay will be fully settled within 12 months of the end of the reporting
period in which the employees provide the relating services, the liability in respect of this benefit is measured in accordance
with the additional amount, which the Company expects to pay for unutilized vacation benefits accrued at the end of the reporting
period.
3) Severance
pay Severance
pay is paid when an employee is terminated by the Company before the normal retirement date, or when an employee had agreed to
accept voluntary redundancy in exchange for these benefits. The Company recognizes severance pay liabilities at the earlier of:
● When
the entity can no longer withdraw the offer of those benefits; and
● When
the entity recognizes costs for a restructuring in the scope of IAS 37, "Provisions, Contingent Liabilities and Contingent
Assets", that includes the payment of severance benefits.</t>
  </si>
  <si>
    <t>p. Share-based
payments The
Company operates a number of equity-settled, share-based compensation plans, under which the Company receives services from employees
as consideration for equity instruments (options) of the Company. The fair value of the employee services received in exchange
for the grant of the options is recognized as an expense. The total amount to be expensed is determined by reference to the fair
value of the options granted excluding the impact of any service and non-market performance vesting conditions. The total expense
is recognized over the vesting period, which is the period over which all of the specified vesting conditions are to be satisfied. In
addition, in some circumstances, employees may provide services in advance of the grant date and therefore the grant date fair
value is estimated for the purposes of recognizing the expense during the period between service commencement period and grant
date. At
the date of each balance sheet, the Company revises its estimates of the number of options that are expected to vest based on
the non-market vesting conditions. It recognizes the impact of the revision to original estimates, if any, in the consolidated
statements of profit or loss, with a corresponding adjustment to equity. When
the options are exercised, the Company issues new shares. The proceeds received net of any directly attributable transaction costs
are credited to share capital (nominal value) and share premium. For
plans that include conditions that are not vesting conditions, any relating expenses are immediately recognized in the consolidated
statements of profit or loss. When the Company revises the conditions of an equity-settled grant, the Company recognizes an additional
expense, in excess of the original expense calculated for every such revision that increases the overall fair value of the granted
benefit or benefits the other service provider, based on the fair value at the time of revision.</t>
  </si>
  <si>
    <t>Revenue recognition</t>
  </si>
  <si>
    <t>q. Revenue
recognition:
1) General The
Company has decided to early adopt IFRS 15 from January 1, 2017 (hereinafter - the "date of initial application").
The early adoption of IFRS 15 by the Company was done pursuant to the transitional provision that enables the recognition of the
accumulated impact of adoption as an adjustment of the opening balance of retained earnings as of January 1, 2017 (also known
as the modified retrospective approach). This
standard replaces the guidelines that were in effect through January 1, 2017 regarding revenue recognition and presents a new
single comprehensive model for entities to use in accounting for revenue arising from contracts with customers. The standard provides
two approaches to revenue recognition: one point in time or over time. The model framework consists of five steps for analyzing
transactions to determine the timing and amount of revenue recognition.
a) Identify
the contract with the customer.
b) Identify
the separate performance obligations in the contract.
c) Determine
the transaction price.
d) Allocate
the transaction price to each of the performance obligations in the contract.
e) Recognize
revenue as each performance obligation is satisfied, while making a distinction between
satisfying an obligation on a certain date and satisfying an obligation over time. In
addition, the standard provides new and more extensive disclosure requirements to those that exist today, which are provided in
Notes 14 and 21.
2) Accounting
for perpetual and term licenses of software The
main impact which the standard had on the Company's consolidated financial statements is the timing of recognition of revenue
in respect of the license component in transactions for the sale of fixed-term license contracts. Pursuant to the standard, the
Company's promise to the customer in granting a license is to provide a right to use the entity's intellectual property
as intellectual property exists (in terms of form and functionality), at the point in time at which the license is granted to
the customer. This means that the customer can direct the use of, and obtain substantially all of the remaining benefits from,
the license at the point in time at which the license transfers. Therefore, revenue in respect of the license component in such
transactions shall be recognized at the time at which the license granted to the customer. The
total accumulated impact of the early adoption of the standard as of the date of initial application is a $49 thousand decrease
in the accumulated deficit balance, which related solely to term licenses for which revenue was recorded earlier when compared
to the previous policy. The
timing for the remaining performance obligations remained unchanged - see below.
3) Presentation
of revenue and revenue related balances The
determination of whether revenue should be reported on a gross or net basis is based on an assessment of whether the Company controls
the specified goods or services before the transfer to its customers. In determining this, the Company follows the accounting
guidance for principal-agent considerations. This determination involves judgment and is based on an evaluation of the terms of
each arrangement, considering the party that is primarily responsible in the arrangement, whether it bears inventory risk and
whether it determines the prices charged to the customers. When an entity that is a principal satisfies a performance obligation,
the entity recognizes revenue in the gross amount of consideration to which it expects to be entitled in exchange for the goods
or services transferred. Sales
to resellers are recognized on a net basis which means that the reseller are considered the ultimate customer in such arrangements. Revenue
is recognized net to Value Added Tax. The
Company recognized obligations in respect of sale contracts at the total amount equal to the total amount of transactions invoiced,
net of transactions in respect of which revenues were recognized.
4) Allocation
of revenue to multiple performance obligations The
Company allocates revenue to licenses, post contract customer support and professional services on a relative stand-alone selling
price basis, except in cases in which a stand-alone selling price of an individual performance obligation is highly uncertain
or variable, in which case the residual method is used.
5) Election
of certain practical expedients The
Company has also elected to apply the following practical expedients in connection with the application of IFRS 15:
1) IFRS
15 was applied only to contracts that were not completed as of the date of the initial application.
2) Where
the asset that would be recognized as a result of capitalizing the cost of obtaining
a contract would be amortized over one year or less, the Company shall expense those
costs when incurred.
3) For
contracts in which, at inception, the period between the performance of the obligations
(transfer of goods or service to the customer) and the associated payment is expected
to be one year or less, the Company does not account for the effect of a significant
financing component.</t>
  </si>
  <si>
    <t>Loss per share</t>
  </si>
  <si>
    <t>r. Loss
per share Basic
loss per share is calculated by dividing net loss attributable to holders of ordinary Company shares by the weighted average number
of ordinary shares in issue during the period, excluding treasury shares. When
calculating the diluted loss per share, the Company adjusts the loss attributable to holders of ordinary shares and the weighted
average number of shares in issue, to reflect the effect of all potentially dilutive ordinary shares, as follows: The
Company adds to the weighted average number of shares in issue that was used to calculate the basic loss per share the weighted
average of the number of shares to be issued assuming the all shares that have a potentially dilutive effect would be converted
into shares, and adjusts net loss attributable to holders of ordinary Company shares to exclude any profits or losses recorded
during the year with respect to potentially dilutive shares. The
potential shares, as above, are only taken into account in cases where their effect is dilutive (reducing the earnings per share
or increasing the loss per share).</t>
  </si>
  <si>
    <t>New international financial reporting standards, amendments and interpretations to existing standards</t>
  </si>
  <si>
    <t>s. New
international financial reporting standards, amendments and interpretations to existing standards: Standards,
amendments and interpretations to new standards that are not yet effective and have not been early adopted by the Company:
1) IFRS
16, "Leases" (hereinafter - "IFRS 16") IFRS
16 will replace upon first-time implementation the existing guidance in IAS 17 "Leases" (hereinafter - "IAS 17").
The standard sets out the principles for the recognition, measurement, presentation and disclosure of leases, and is expected
to impact mainly the accounting treatment applied by the lessee in a lease transaction. IFRS
16 changes the existing guidance in IAS 17 and requires lessees to recognize a lease liability that reflects future lease payments
and a "right-of-use asset" in all lease contracts (except for the following), with no distinction between financing
and capital leases. IFRS 16 exempts lessees in short-term leases or the when underlying asset has a low value. IFRS
16 substantially carries forward the lessor accounting requirements in IAS 17. Accordingly, a lessor continues to classify its
leases as operating leases or finance leases, and to account for those two types of leases differently. IFRS
16 also changes the definition of a "lease" and the manner of assessing whether a contract contains a lease. IFRS
16 will be effective retrospectively for annual periods beginning on or after January 1, 2019, taking into account the reliefs
specified in the transitional provisions of IFRS 16. In
respect of agreements in which the Company is the lessee, the Company elected to apply the standard for the first time by recognizing
lease liabilities, for leases that were previously classified as operating leases, based on the present value of the remaining
lease payments, discounted at the incremental interest rate of the lessee as at the date of first-time application. At the same
time, the Company will recognize a right-of-use asset at an amount equal to the amount of the lease liabilities, adjusted to reflect
any prepaid or accrued lease payments in respect of those leases. As a result, the application of the standard is not expected
to have an effect on the retained earnings balance. As
part of the first-time application of the standard, the Company has elected to apply the following practical expedients: In
respect of leases in which the Company is the lessee, to apply a single discount rate to a portfolio of leases with reasonably
similar characteristics. For
leases in which the Company is the lessee, not to recognize a right-of-use asset and a lease liability in respect of leases whose
lease period ends within 12 months of the date of initial application. For
leases in which the Company is the lessee, to exclude initial direct costs from the measurement of the right-of-use asset upon
initial application. For
leases in which the Company is the lessee, to use hindsight in determining the lease term where the contract includes extension
or termination options. Furthermore,
it should be noted that the Company elected to apply the exemption regarding the recognition of short-term leases and leases in
which the value of the underlying asset is low. Based on its assessment to date,
upon application of IFRS 16 on January 1, 2019, right-of-use lease assets and lease liabilities totaling approximately $166 thousand
will be recognized in the consolidated statement of financial position. The
main expected effects of the application of the standard on the consolidated statement of income or loss for the year 2019 are
a decrease of app. $ 104 thousand in lease expenses (which are classified proportionately into the Company's cost of
sale and operating expenses), an increase of $87 thousand in depreciation costs and an increase of approximately $7 thousand in
financing expenses. Overall, the expected effect of the standard's application on the consolidated statement of income or
loss for the year 2019 is an increase of app. $10 thousand in loss. Furthermore, in the opinion
of the Company's management, the principal expected effects of the standard's application on the consolidated statement
of cash flow for the year 2019 will be an increase in cash flow from operating activities and a decrease in cash flow from financing
activities totaling approximately $7 thousand.
2) IFRIC
23, "Uncertainty Over Income Tax Treatments" (hereinafter - "IFRIC 23") IFRIC
23 clarifies how to apply the recognition and measurement requirements of IAS 12 for uncertainties in income taxes. According
to IFRIC 23, when determining the taxable profit (loss), tax bases, unused tax losses, unused tax credits and tax rates when there
is uncertainty over income tax treatments, the entity should assess whether it is probable that the tax authority will accept
its tax position. Insofar, as it is probable that the tax authority will accept the entity's tax position, the entity will
recognize the tax effects on the financial statements according to that tax position. On the other hand, if it is not probable
that the tax authority will accept the entity's tax position, the entity is required to reflect the uncertainty in its accounts
by using one of the following methods: the most likely outcome or the expected value. IFRIC 23 clarifies that when the entity
examines whether or not it is probable that the tax authority will accept the entity's position, it is assumed that the
tax authority with the right to examine any amounts reported to it will examine those amounts and that it has full knowledge of
all relevant information when doing so. Furthermore, according to IFRIC 23 an entity has to consider changes in circumstances
and new information that may change its assessment. IFRIC 23 also emphasizes the need to provide disclosures of the judgments
and assumptions made by the entity regarding uncertain tax positions. IFRIC
23 is effective for annual reporting periods beginning on or after January 1, 2019. The application of this standard is expected
to have negligible impact on the Company's financial statements.</t>
  </si>
  <si>
    <t>Financial Instruments and Financial Risk Management (Tables)</t>
  </si>
  <si>
    <t>Schedule of analyzes non-derivative financial liabilities</t>
  </si>
  <si>
    <t xml:space="preserve">Less than one year Between one to two years
U.S. dollars in thousands
December 31, 2018:
IIA liability 49 82
Trade payables and other payables 1,054 -
1,103 82
December 31, 2017:
IIA liability 92 -
Trade payables and other payables 1,055 -
1,147 - </t>
  </si>
  <si>
    <t>Schedule of changes in level 3 instruments</t>
  </si>
  <si>
    <t>Anti-dilution feature Derivative financial instruments Total
U.S. dollar in thousands
Balance as of January 1, 2018 692 61 753
Initial recognition 497 2,678 3,175
Finance expenses 598 1,641 2,239
Classification to equity of Series B
warrants - (3,479 ) (3,479 )
Classification to level 1 (see Note 13(e)) - (901 ) (901 )
Exercise of anti-dilution feature (1,787 ) - (1,787 )
Balance as of December 31, 2018 - - -
Total unrealized losses for the period included in profit or loss for liabilities held at December 31, 2018 598 1,641 2,239
Anti-dilution feature Derivative financial instruments Total
U.S. dollar in thousands
Balance as of January 1, 2017 94 - 94
Initial recognition 315 1,958 2,273
Finance expenses (income) 283 (1,897 ) (1,614 )
Balance as of December 31, 2017 692 61 753
Total unrealized losses (gains) for the period included in profit or loss for liabilities held at December 31, 2017 283 (1,897 ) (1,614 )
Anti-dilution feature Options to group of investors Bridge loan Financing of issuance expenses Total
U.S. dollar in thousands
Balance as of January 1, 2016 - - * * *
Initial recognition 106 193 - - 299
Finance expenses (income) (12 ) - 800 ** 256 ** 1,044
Settlement/cancellation - (193 ) (800 ) (256 ) (1,249 )
Balance as of December 31, 2016 94 - - - 94
Total unrealized gains for the period included in profit or loss for liabilities held at December 31, 2016 (12 ) - - - (12 )
* Represents
an amount of less than $ 1 thousands.
** Recognition
of deferred initial loss at an amount equal to the cash amount paid by the Company at the time of completion the Merger Transaction.</t>
  </si>
  <si>
    <t>Schedule of financial instruments</t>
  </si>
  <si>
    <t xml:space="preserve">Financial assets at amortized cost
December 31, 2018 U.S. dollars
Assets:
Cash and cash equivalents 3,717
Trade receivable and other receivables (excluding prepaid expenses) 910
Restricted deposits 104
4,731
Loans and receivables
December 31, 2017 U.S. dollars
Assets:
Cash and cash equivalents 3,514
Trade receivable and other receivables (excluding prepaid expenses) 740
Restricted deposits 93
4,347
Liabilities at fair value through profit or loss Financial liabilities at amortized cost Total
December 31, 2018 U.S. dollars in thousands
Liabilities:
Trade payables and other payables - 1,054 1,054
IIA liability - 131 131
Derivative financial instruments 729 - 729
729 1,185 1,914
December 31, 2017
Liabilities:
Trade payables and other payables - 1,055 1,055
IIA liability - 92 92
Derivative financial instruments 237 - 237
Liability in respect of anti-dilution feature 692 - 692
929 1,147 2,076 </t>
  </si>
  <si>
    <t>Intangible Assets (Tables)</t>
  </si>
  <si>
    <t>Schedule of intangible assets</t>
  </si>
  <si>
    <t xml:space="preserve"> Cost Accumulated amortization
Balance at Additions Retirements Balance Balance at Additions Retirements Balance Amortized balance
beginning during during the at end beginning during during the at end December 31,
2018: of year the year year of year of year the year year of year 2018
U.S. dollar in thousands
Technology 1,955 308 - 2,263 1,199 270 - 1,469 794
Contractual customer relations 38 - - 38 30 6 - 36 2
Goodwill 523 - - 523 - - - - 523
2,516 308 - 2,824 1,229 276 - 1,505 1,319
Cost Accumulated amortization
Balance at Additions Retirements Balance Balance at Additions Retirements Balance Amortized balance
beginning during during the at end beginning during during the at end December 31,
2017: of year the year year of year of year the year year of year 2017
U.S. dollar in thousands
Technology 1,955 - - 1,955 954 245 - 1,199 756
Contractual customer relations 38 - - 38 24 6 - 30 8
Goodwill 523 - - 523 - - - - 523
2,516 - - 2,516 978 251 - 1,229 1,287
Cost Accumulated amortization
Balance at Additions Retirements Balance Balance at Additions Retirements Balance Amortized balance
beginning during during the at end beginning during during the at end December 31,
2016: of year the year year of year of year the year year of year 2016
U.S. dollar in thousands
Technology 1,955 - - 1,955 709 245 - 954 1,001
Contractual customer relations 38 - - 38 18 6 - 24 14
Goodwill 523 - - 523 - - - - 523
2,516 - - 2,516 727 251 - 978 1,538 </t>
  </si>
  <si>
    <t>Interests in Other Entities (Tables)</t>
  </si>
  <si>
    <t>Schedule of interests in other entities</t>
  </si>
  <si>
    <t>Name of company Principal place of business Nature of business activities Percentage held directly by the Company Rate of shares held by the Company
%
Safe-T Data A.R Ltd. Israel Development of data security software 100 100
Safe-T USA Inc. USA Business - 100
RSAccess Ltd.* Israel Development of data security software Ceased operation
* RSAccess Ltd. (hereinafter - "RSAccess") completed its merger into Safe-T on September 2017.
For further details see Note 20(b).</t>
  </si>
  <si>
    <t>Taxes on Income (Tables)</t>
  </si>
  <si>
    <t>Schedule of reconciliation of theoretical tax expense</t>
  </si>
  <si>
    <t xml:space="preserve"> Year ended December 31,
2018 2017 2016
% U.S. dollars in thousands % U.S. dollars in thousands % U.S. dollars in thousands
Loss before taxes on income, as reported in the statement of operations 100 11,747 100 5,312 100 8,920
Theoretical tax saving on this profit or loss (23 ) (2,702 ) (24 ) (1,275 ) (25 ) (2,230 )
Increase in taxes resulting from permanent differences - non-deductible expenses 4.5 524 1.6 83 14.1 1,261
Increase in taxes resulting from tax losses in the reported year for which deferred taxes were not recognized 18.6 2,184 22.5 1,193 10.9 971
Tax expenses 0.05 6 0.02 1 0.02 2 </t>
  </si>
  <si>
    <t>Accounts Payable and Accruals (Tables)</t>
  </si>
  <si>
    <t>Schedule of accounts payable - other</t>
  </si>
  <si>
    <t xml:space="preserve">December 31
2018 2017
U.S. dollars in thousands
Employees and related institutions 628 558
Accrued expenses 323 319
951 877 </t>
  </si>
  <si>
    <t>Commitments (Tables)</t>
  </si>
  <si>
    <t>Schedule of minimal future lease fees payable under office lease agreements</t>
  </si>
  <si>
    <t xml:space="preserve">For the year ended December 31: U.S. dollars in thousands
2019 231
2020 5 </t>
  </si>
  <si>
    <t>Schedule of minimal future lease fees payable under vehicles lease agreements</t>
  </si>
  <si>
    <t xml:space="preserve">For the year ended December 31: U.S. dollars in thousands
2019 89
2020 47
2021 and thereafter 12 </t>
  </si>
  <si>
    <t>Share Based Payment (Tables)</t>
  </si>
  <si>
    <t>Schedule of company's grants under the Plan</t>
  </si>
  <si>
    <t>Date of grant Options amount Exercise price Fair value at the date of grant Volatility Risk free interest Expected term
NIS / $ in thousand $ In years
January 18, 2016 443,460 1
2 0.3985 $ 1,002 59.22 % 3.08 % 10
August 28, 2016 779,296 5.137 NIS 607 59.22 % 1.62 % 10
August 28, 2016 50,000 5.137 NIS 26 59.22 % 0.96 % 3
September 15, 2016 171,408 3 4.887 NIS 102 59.22 % 1.99 % 10
March 29, 2017 747,896 4 6.371-6.588 NIS 655 47.40 % 2.31 % 10
July 24, 2017 641,744 6.976 NIS 784 68.07 % 2.05 % 10
August 8, 2017 100,000 7.50 NIS 85 68.03 % 1.95 % 0.5
August 29, 2017 500,000 5.655 NIS 473 68.17 % 1.81 % 10
November 27, 2017 305,008 4.30 NIS 163 65.80 % 1.98 % 10
June 20, 2018 670,048 1.49-2.97 NIS 130 75.50 % 2.24 % 10
June 20, 2018 230,000 1.43 NIS 72 75.30 % 2.24 % 10 * The early
exercise multiple used in the valuations for grants during 2016, 2017 and 2018 is 2.5 for each offeree ** Volatility
until March 29, 2017 grant is based on volatility data of share price of software companies for periods matching the expected term
of the option until exercise. As of July 24, 2017 grant, Volatility is based on volatility data of the traded share price of the
Company.
1 Originally 1,178,000 were granted by Safe-T, and then were
replaced with 443,460 options of the Company
2 Outofwhich 143,322 options were granted to the CEO and
12,799 options to an employee, who is a relative of the Chairman of the Board of Directors
3 Outofwhich 131,840
options granted to the Company’s CEO, 28,240 options granted to a member of the Company’s Board of Directors and 11,328
options granted to an employee, who is a relative of the Chairman of the Board of Directors.
4 Outofwhich
100,000 options were granted to the Company’s CEO at an exercise price of 6.588 NIS and approved by the Company’s
shareholders on August 8, 2017.</t>
  </si>
  <si>
    <t>Schedule of share options outstanding and weighted average exercise prices</t>
  </si>
  <si>
    <t xml:space="preserve">2018 2017 2016
Number Average Number Average Number Average
of exercise of Exercise of Exercise
options price options Price options Price
$ $ $
Outstanding at beginning of year: 4,055,260 1.26 2,384,909 0.84 1,099,240 0.49
Granted 900,048 0.46 2,194,648 1.70 1,444,164 1.07
Exercised (179,257 ) 0.57 (159,648 ) 0.51 (4,235 ) 0.40
Forfeited (955,356 ) 1.23 (351,810 ) 1.52 (78,734 ) 0.51
Expired (348,148 ) 1.13 (12,839 ) 1.12 (75,526 ) 0.46
Outstanding at end of year 3,472,547 1.11 4,055,260 1.26 2,384,909 0.84
Exercisable at end of year 1,879,377 0.89 1,552,660 0.74 1,061,645 0.55 </t>
  </si>
  <si>
    <t>Schedule of information about exercise price and remaining contractual life of options outstanding</t>
  </si>
  <si>
    <t xml:space="preserve">2018 2017 2016
Weighted Weighted Weighted
Number average Number average Number average
outstanding remaining outstanding remaining outstanding remaining
Exercise at contractual at contractual at contractual
Prices end of year Life end of year Life end of year Life
$ Years Years Years
0.40 295,392 5.39 336,802 6.32 382,475 7.23
0.40 322,783 6.25 341,606 7.25 351,606 8.26
0.40 261,634 7.05 372,310 8.05 407,698 9.05
0.41 370,016 9.48 - - - -
0.41 200,000 9.48 - - - -
0.61 18,823 6.01 162,694 7.01 248,458 8.01
0.82 100,000 9.48 - - - -
1.22 270,000 8.91 305,008 9.91 - -
1.24 431,408 7.66 - - - -
1.24 155,561 7.71 - - - -
1.24 322,896 8.24 - - - -
1.24 230,016 8.56 - - - -
1.24 100,000 8.32 - - - -
1.24 150,000 8.66 - - - -
1.28 - - 162,912 8.71 171,408 9.71
1.37 3,393 7.66 614,288 8.66 773,264 9.66
1.58 50,000 8.66 450,000 9.67 - -
1.73 50,000 0.66 50,000 1.66 50,000 2.66
1.76 28,125 8.25 547,896 9.25 - -
1.83 - - 100,000 9.32 - -
1.94 112,500 8.56 611,744 9.57 - -
3,472,547 4,055,260 2,384,909 </t>
  </si>
  <si>
    <t>Schedule of expenses recognized in the financial statements</t>
  </si>
  <si>
    <t xml:space="preserve">Year ended December 31,
2018 2017 2016
U.S. dollars in thousands
Share-based payment plans 381 1,318 1,818 </t>
  </si>
  <si>
    <t>Shareholders' Equity (Tables)</t>
  </si>
  <si>
    <t>Schedule of ordinary share capital</t>
  </si>
  <si>
    <t xml:space="preserve">Number of shares
Authorized Issued and paid
December 31, December 31,
2018 2017 2018 2017
Ordinary shares of no par value 1,000,000,000 1,000,000,000 81,355,693 20,198,583 </t>
  </si>
  <si>
    <t>Schedule of movement in number of Series 1 and 2 warrants</t>
  </si>
  <si>
    <t xml:space="preserve">2018 2017 2016
Series 2 warrants Series 1 warrants Series 2 warrants Series 1 warrants Series 2 warrants
Outstanding at beginning of year: 1,285,260 1,292,280 1,292,280 - -
Issuance - - - 1,292,280 1,292,280
Exercised - (1,290,279 ) (7,020 ) - -
Expired (1,285,260 ) (2,001 ) - - -
Outstanding at end of year - - 1,285,260 1,292,280 1,292,280 </t>
  </si>
  <si>
    <t>Schedule of private offerings</t>
  </si>
  <si>
    <t xml:space="preserve">Date of offering Number of shares Unit price (in NIS) Gross proceeds (U.S. dollars in Thousands)
December 14, 2016 1,492,670 4.25 1,662
April 6, 2017 1,358,834 6 2,237
May 11, 2017 441,483 6 727
May 22, 2017 605,000 6 1,001
June 13, 2017 1,174,286 7 2,280
June 3, 2018 7,634,536 1.5-1.3 2,959
June 3, 2018 416,456 0.3 34
September 25, 2018 5,781,580 0.3 481
Date of offering Number of warrants Warrant exercise price (in NIS) Expiration date
December 14, 2016 1,492,670 7.5 December 9, 2017
April 6, 2017 1,358,834 8.75 November 30, 2018
May 11, 2017 441,483 8.75 November 30, 2018
May 22, 2017 605,000 8.75 November 30, 2018
June 13, 2017 1,174,286 10 November 30, 2018
June 3, 2018 4,378,693 2.32 November 30, 2019 </t>
  </si>
  <si>
    <t>Schedule of fully-vested non-traded warrants</t>
  </si>
  <si>
    <t xml:space="preserve">Date of award Number of non-traded warrants awarded Exercise price (in NIS) Expiration Date
April 6, 2017 11,383 6 April 9, 2022
April 6, 2017 56,558 6 April 9, 2020
May 11, 2017 22,074 6 May 11, 2020
May 22, 2017 45,375 6 June 21, 2020
June 13, 2017 84,499 10 June 21, 2020
June 3, 2018 414,042 2.3 November 30, 2019
June 3, 2018 12,893 10 November 30, 2018
August 21, 2018 14,900 2.4 November 30, 2019 </t>
  </si>
  <si>
    <t>Revenues and Cost of Revenues (Tables)</t>
  </si>
  <si>
    <t>Schedule of revenues</t>
  </si>
  <si>
    <t>Year ended December 31
2018 2017 2016*
U.S. dollars in thousands
a. Revenues**:
Revenues from licenses 794 486 453
Revenues from provision of maintenance and support services 606 519 341
Revenue from provision of other services 66 91 49
1,466 1,096 843
* The
Company has initially applied IFRS 15 using the modified retrospective approach, the comparative information is not restated,
See Note 2(q).
** See
Note 21 with respect to the disclosure of disaggregated revenue, which is identical to entity wide disclosures.</t>
  </si>
  <si>
    <t>Schedule of revenue recognized in relation to contract liabilities</t>
  </si>
  <si>
    <t xml:space="preserve">U.S. dollars in thousands 2019 2020 and thereafter Total
Contracts with customers 495 249 744 </t>
  </si>
  <si>
    <t>Schedule of cost of revenues</t>
  </si>
  <si>
    <t xml:space="preserve"> Year ended December 31
2018 2017 2016
U.S. dollars in thousands
Payroll and related expenses 367 203 158
Share-based payment 55 51 58
Amortization of intangible assets 270 245 245
Cost relating to sales as an agent 18 47 10
Other 81 37 41
791 583 512</t>
  </si>
  <si>
    <t>Research and Development Expenses (Tables)</t>
  </si>
  <si>
    <t>Schedule of research and development expenses</t>
  </si>
  <si>
    <t xml:space="preserve"> Year ended December 31
2018 2017 2016
U.S. dollars in thousands
Payroll and related expenses 1,632 919 627
Share-based payment 13 103 88
Subcontractors 421 377 249
Other 348 209 121
2,414 1,608 1,085 </t>
  </si>
  <si>
    <t>Selling and Marketing Expenses (Tables)</t>
  </si>
  <si>
    <t>Schedule of selling and marketing expenses</t>
  </si>
  <si>
    <t xml:space="preserve">Year ended December 31
2018 2017 2016
U.S. dollars in thousands
Payroll and related expenses 2,801 1,567 695
Share-based payment 123 573 771
Professional fees 1,118 823 741
Marketing 699 490 353
Other 801 598 332
5,542 4,051 2,892 </t>
  </si>
  <si>
    <t>General and Administrative Expenses (Tables)</t>
  </si>
  <si>
    <t>Schedule of general and administrative expenses</t>
  </si>
  <si>
    <t xml:space="preserve"> Year ended December 31
2018 2017 2016
U.S. dollars in thousands
Payroll and related expenses 667 661 382
Share-based payment 190 576 902
Professional fees 885 749 731
Other 183 164 108
1,925 2,150 2,123 </t>
  </si>
  <si>
    <t>Finance Expenses, Net (Tables)</t>
  </si>
  <si>
    <t>Schedule of finance expenses, net</t>
  </si>
  <si>
    <t xml:space="preserve"> Year ended December 31
2018 2017 2016
U.S. dollars in thousands
Finance expenses:
Bank fees (20 ) (15 ) (12 )
Issuance expenses (517 ) (242 ) -
Changes financial liabilities at fair value through profit or loss (2,839 ) (718 ) (1,842 )
Exchange differences (120 ) - -
Total finance expenses (3,496 ) (975 ) (1,854 )
Financing income:
Changes in financial liabilities at fair value through profit or loss 945 2,697 205
Interest received from institutions 10 9 2
Exchange differences - 253 75
Total financing income 955 2,959 282
Financing income (expenses), net (2,541 ) 1,984 (1,572 )</t>
  </si>
  <si>
    <t>Loss Per Share (Tables)</t>
  </si>
  <si>
    <t>Schedule of basic loss per share</t>
  </si>
  <si>
    <t xml:space="preserve">Year ended December 31
2018 2017 2016
U.S. dollars in thousands
Loss attributable to Company's owners 11,753 5,313 8,922
The weighted average of the number of ordinary shares in issue 35,302 18,433 11,527
Basic loss per share (dollar) 0.33 0.29 0.77 </t>
  </si>
  <si>
    <t>Schedule of diluted loss per share</t>
  </si>
  <si>
    <t xml:space="preserve">Year ended December 31
2018 2017 2016
U.S. dollars in thousands
Loss attributable to Company's owners, used in computation of basic loss per share 11,753 5,313 8,922
Adjustment in respect of the finance income relating to anti-dilution mechanism and compensation feature 710 - -
12,463 5,313 8,922
The weighted average of the number of ordinary shares in issue used in computation of basic loss per share (in thousands of shares) 35,302 18,433 11,527
Adjustment in respect of incremental shares assuming the conversion of anti-dilution mechanism and compensation feature 344 - -
35,646 18,433 11,527
Diluted loss per share (dollar) 0.35 0.29 0.77 </t>
  </si>
  <si>
    <t>Related Parties Transactions And Balances (Tables)</t>
  </si>
  <si>
    <t>Schedule of transactions with related parties</t>
  </si>
  <si>
    <t xml:space="preserve">Year ended December 31
2018 2017 2016
U.S. dollars in thousands
Payroll, bonuses, share based compensation and related expenses to interested parties employed by the Company 285 234 307
Management fees, consulting fees and bonuses to interested parties hired by the Company 185 344 166
Compensation to directors who are not employed by the Company 66 57 36 </t>
  </si>
  <si>
    <t>Schedule of compensation to key management personnel</t>
  </si>
  <si>
    <t xml:space="preserve">Year ended December 31
2018 2017 2016
U.S. dollars in thousands
Payroll and other short-term benefits 1,573 1,073 703
Bonuses and Commissions 146 178 -
Advisory fees - 73 246
Management fees 185 222 166
Share-based payments 219 665 1,291
2,123 2,211 2,406 </t>
  </si>
  <si>
    <t>Entity Level Disclosures (Tables)</t>
  </si>
  <si>
    <t>Schedule of revenues by geographical area</t>
  </si>
  <si>
    <t>Israel USA Other Total
U.S. dollars in thousands
Company's revenues:
For the year 2018 988 353 125 1,466
For the year 2017 823 227 46 1,096
For the year 2016* 590 243 10 843
* The Company has initially applied IFRS 15 using the
modified retrospective approach, the comparative information is not restated, See Note 2(q).</t>
  </si>
  <si>
    <t>Schedule of major customers</t>
  </si>
  <si>
    <t>Principal customers: Year ended December 31
2018 2017 2016*
U.S. dollars in thousands
Revenue with principal customers 308 436 499
Percentage of total sales
Customer A 8 % 21 % 23 %
Customer B 2 % 13 % -
Customer C 11 % 2 % -
Customer D 10 % - -
Customer E 2 % 3 % 23 %
Customer F 1 % 3 % 14 %
* The Company has initially applied IFRS 15 using the
modified retrospective approach, the comparative information is not restated, See Note 2(q).</t>
  </si>
  <si>
    <t>Significant Accounting Policies (Details) $ in Thousands</t>
  </si>
  <si>
    <t>Dec. 31, 2018USD ($)</t>
  </si>
  <si>
    <t>Significant Accounting Policies (Textual)</t>
  </si>
  <si>
    <t>Lease assets and lease liabilities</t>
  </si>
  <si>
    <t>Description of consolidated statement of income or loss</t>
  </si>
  <si>
    <t>The main expected effects of the application of the standard on the consolidated statement of income or loss for the year 2019 are a decrease of app. $ 104 thousand in lease expenses (which are classified proportionately into the Company's cost of sale and operating expenses), an increase of $87 thousand in depreciation costs and an increase of approximately $7 thousand in financing expenses. Overall, the expected effect of the standard's application on the consolidated statement of income or loss for the year 2019 is an increase of app. $10 thousand in loss.     Furthermore, in the opinion of the Company's management, the principal expected effects of the standard's application on the consolidated statement of cash flow for the year 2019 will be an increase in cash flow from operating activities and a decrease in cash flow from financing activities totaling approximately $7 thousand.</t>
  </si>
  <si>
    <t>Technology [Member] | Minimum [Member]</t>
  </si>
  <si>
    <t>Straight-line method</t>
  </si>
  <si>
    <t>6 Years</t>
  </si>
  <si>
    <t>Technology [Member] | Maximum [Member]</t>
  </si>
  <si>
    <t>8 Years</t>
  </si>
  <si>
    <t>Account Receivables - Trade, Net (Details) $ in Thousands</t>
  </si>
  <si>
    <t>Account Receivables - Trade, Net (Textual)</t>
  </si>
  <si>
    <t>Recorded debt write-off amount</t>
  </si>
  <si>
    <t>Intangible Assets (Details) - USD ($) $ in Thousands</t>
  </si>
  <si>
    <t>Cost</t>
  </si>
  <si>
    <t>Balance at beginning of year</t>
  </si>
  <si>
    <t>Additions during the year</t>
  </si>
  <si>
    <t>Retirements during the year</t>
  </si>
  <si>
    <t>Balance at end of year</t>
  </si>
  <si>
    <t>Accumulated amortization</t>
  </si>
  <si>
    <t>Amortized balance</t>
  </si>
  <si>
    <t>Technology [Member]</t>
  </si>
  <si>
    <t>Contractual customer relations [Member]</t>
  </si>
  <si>
    <t>Goodwill [Member]</t>
  </si>
  <si>
    <t>Intangible Assets (Details Textual)</t>
  </si>
  <si>
    <t>1 Months Ended</t>
  </si>
  <si>
    <t>Jul. 02, 2018</t>
  </si>
  <si>
    <t>Intangible Assets (Textual)</t>
  </si>
  <si>
    <t>Description of intellectual property purchase</t>
  </si>
  <si>
    <t>Safe-T completed the purchase of the intellectual property of CyKick Labs Ltd. (hereinafter "CyKick") and the assumption of a royalty liability to the IIA, in consideration of $236 thousand, allocated on a relative basis to the purchased technology ($308 thousand) and IIA liability ($72 thousand).</t>
  </si>
  <si>
    <t>Financial Instruments and Financial Risk Management (Details) - USD ($) $ in Thousands</t>
  </si>
  <si>
    <t>Less than one year [Member]</t>
  </si>
  <si>
    <t>IIA liability</t>
  </si>
  <si>
    <t>Trade payables and other payables</t>
  </si>
  <si>
    <t>Non-derivative financial liabilities</t>
  </si>
  <si>
    <t>Between one to two years [Member]</t>
  </si>
  <si>
    <t>Financial Instruments and Financial Risk Management (Details 1) - USD ($) $ in Thousands</t>
  </si>
  <si>
    <t>Classification to equity of Series B warrants</t>
  </si>
  <si>
    <t>Level 3 Instruments [Member]</t>
  </si>
  <si>
    <t>Balance</t>
  </si>
  <si>
    <t>Initial recognition</t>
  </si>
  <si>
    <t>Finance expenses (income)</t>
  </si>
  <si>
    <t>Classification to level 1 (see Note 13(e))</t>
  </si>
  <si>
    <t>Settlement/cancellation</t>
  </si>
  <si>
    <t>Total unrealized losses for the period included in profit or loss for liabilities held</t>
  </si>
  <si>
    <t>Level 3 Instruments [Member] | Bridge Loan [Member]</t>
  </si>
  <si>
    <t>Level 3 Instruments [Member] | Financing of Issuance Expenses [Member]</t>
  </si>
  <si>
    <t>Level 3 Instruments [Member] | Derivative Financial Instruments [Member]</t>
  </si>
  <si>
    <t>Level 3 Instruments [Member] | Options to Group Of Investors [Member]</t>
  </si>
  <si>
    <t>Anti-Dilution Feature [Member] | Level 3 Instruments [Member]</t>
  </si>
  <si>
    <t>Represents an amount of less than $ 1 thousands.</t>
  </si>
  <si>
    <t>Recognition of deferred initial loss at an amount equal to the cash amount paid by the Company at the time of completion the Merger Transaction.</t>
  </si>
  <si>
    <t>Financial Instruments and Financial Risk Management (Details 2) - USD ($) $ in Thousands</t>
  </si>
  <si>
    <t>Dec. 31, 2015</t>
  </si>
  <si>
    <t>Assets:</t>
  </si>
  <si>
    <t>Assets</t>
  </si>
  <si>
    <t>Liabilities:</t>
  </si>
  <si>
    <t>Liabilities</t>
  </si>
  <si>
    <t>Financial Instruments [Member]</t>
  </si>
  <si>
    <t>Financial Instruments [Member] | Liabilities at Fair Value Through Profit or Loss [Member]</t>
  </si>
  <si>
    <t>Financial Instruments [Member] | Financial Liabilities at Amortized Cost [Member]</t>
  </si>
  <si>
    <t>Financial assets at amortised cost, category [member] | Financial Instruments [Member]</t>
  </si>
  <si>
    <t>Trade receivable and other receivables (excluding prepaid expenses)</t>
  </si>
  <si>
    <t>Loans and receivables, category [member] | Financial Instruments [Member]</t>
  </si>
  <si>
    <t>Financial Instruments and Financial Risk Management (Details Textual) - USD ($) $ in Thousands</t>
  </si>
  <si>
    <t>Dec. 19, 2018</t>
  </si>
  <si>
    <t>Financial Instruments and Financial Risk Management (Textual)</t>
  </si>
  <si>
    <t>Amounts of the liabilities</t>
  </si>
  <si>
    <t>Series a Warrants [Member]</t>
  </si>
  <si>
    <t>Description of valuation anti-dilution feature</t>
  </si>
  <si>
    <t xml:space="preserve"> Series A warrants - the Company used the Black-Scholes model, using the following principal assumptions: expected volatility of 77.17%, risk-free interest of 2.77%, expected term of 6 years. The liability amount is adjusted by each quarter end based on the then relevant assumptions, until full exercise or expiration, the earlier of them. For details, see Note 13(e).</t>
  </si>
  <si>
    <t>Series a Warrants [Member] | Major ordinary share transactions [member]</t>
  </si>
  <si>
    <t>The Company used the binomial share price model for a period of 120 days, using the following principal assumptions: expected volatility between 89.17% - 104.11%, risk-free interest between 2.18% - 2.12%, expected term between 0.22 - 0.33 years.</t>
  </si>
  <si>
    <t>Anti-Dilution Feature [Member]</t>
  </si>
  <si>
    <t xml:space="preserve"> 2018 Anti-dilution feature - the Company used the binomial share price model for a period of 24 months, using the following principal assumptions: expected volatility between 69.88 - 70.78%, risk-free interest between 0.37% - 0.47%, expected term between 1.9 - 2 years and 100% probability of capital raise until June, 2020. The liability amount is adjusted by each quarter end based on the then relevant assumptions, until full exercise or expiration, the earlier of them.</t>
  </si>
  <si>
    <t xml:space="preserve"> 2017 Anti-dilution feature - the Company used the binomial share price model for a period of 12 months, using the following principal assumptions: expected volatility between 52.53% - 69.82%, risk-free interest between 0.01% - 0.11%, expected term between 0.11 - 0.45 years and a 75% probability of capital raise during February - April 2017 and between 10% - 100% probability of capital raise during April - June 2018. The liability amount is adjusted by each quarter end based on the then relevant assumptions, until full exercise or expiration, the earlier of them.</t>
  </si>
  <si>
    <t>Level 1 of fair value hierarchy [member]</t>
  </si>
  <si>
    <t>Taxes on Income (Details) - USD ($) $ in Thousands</t>
  </si>
  <si>
    <t>Loss before taxes on income, as reported in the statement of operations</t>
  </si>
  <si>
    <t>Loss before taxes on income, as reported in the statement of operations, percentage</t>
  </si>
  <si>
    <t>100.00%</t>
  </si>
  <si>
    <t>Theoretical tax saving on this profit or loss</t>
  </si>
  <si>
    <t>Theoretical tax saving on this profit or loss, percentage</t>
  </si>
  <si>
    <t>(23.00%)</t>
  </si>
  <si>
    <t>(24.00%)</t>
  </si>
  <si>
    <t>(25.00%)</t>
  </si>
  <si>
    <t>Increase in taxes resulting from permanent differences - non-deductible expenses</t>
  </si>
  <si>
    <t>Increase in taxes resulting from permanent differences - non-deductible expenses, percentage</t>
  </si>
  <si>
    <t>4.50%</t>
  </si>
  <si>
    <t>1.60%</t>
  </si>
  <si>
    <t>14.10%</t>
  </si>
  <si>
    <t>Increase in taxes resulting from tax losses in the reported year for which deferred taxes were not recognized</t>
  </si>
  <si>
    <t>Increase in taxes resulting from tax losses in the reported year for which deferred taxes were not recognized, percentage</t>
  </si>
  <si>
    <t>18.60%</t>
  </si>
  <si>
    <t>22.50%</t>
  </si>
  <si>
    <t>109.00%</t>
  </si>
  <si>
    <t>Tax expenses</t>
  </si>
  <si>
    <t>Tax expenses, percentage</t>
  </si>
  <si>
    <t>0.05%</t>
  </si>
  <si>
    <t>0.02%</t>
  </si>
  <si>
    <t>Taxes on Income (Details Textual) - USD ($) $ in Thousands</t>
  </si>
  <si>
    <t>Taxes on Income (Textual)</t>
  </si>
  <si>
    <t>Corporate tax rate</t>
  </si>
  <si>
    <t>23.00%</t>
  </si>
  <si>
    <t>24.00%</t>
  </si>
  <si>
    <t>25.00%</t>
  </si>
  <si>
    <t>Federal tax rate</t>
  </si>
  <si>
    <t>21.00%</t>
  </si>
  <si>
    <t>35.00%</t>
  </si>
  <si>
    <t>15.00%</t>
  </si>
  <si>
    <t>Carryforward tax losses in Israel</t>
  </si>
  <si>
    <t>Carryforward tax losses of Safe-T</t>
  </si>
  <si>
    <t>Accounts Payable and Accruals (Details) - USD ($) $ in Thousands</t>
  </si>
  <si>
    <t>Employees and related institutions</t>
  </si>
  <si>
    <t>Accrued expenses</t>
  </si>
  <si>
    <t>Accounts payable - other</t>
  </si>
  <si>
    <t>Commitments (Details) - Office lease agreements [Member] $ in Thousands</t>
  </si>
  <si>
    <t>2019</t>
  </si>
  <si>
    <t>2020</t>
  </si>
  <si>
    <t>Commitments (Details 1) - Vehicles lease agreements [Member] $ in Thousands</t>
  </si>
  <si>
    <t>2021 and thereafter</t>
  </si>
  <si>
    <t>Commitments (Details Textual) - USD ($) $ in Thousands</t>
  </si>
  <si>
    <t>Nov. 12, 2018</t>
  </si>
  <si>
    <t>Sep. 19, 2017</t>
  </si>
  <si>
    <t>Dec. 31, 2013</t>
  </si>
  <si>
    <t>Sep. 13, 2017</t>
  </si>
  <si>
    <t>Commitments (Textual)</t>
  </si>
  <si>
    <t>Lease, description</t>
  </si>
  <si>
    <t>Safe-T signed an amendment to lease additional space for approximately $1.5 thousand. The leases will expire on December 31, 2019.</t>
  </si>
  <si>
    <t>Safe-T Inc. signed an extension to its office lease agreement, according to which Safe-T Inc. will lease its offices for a monthly fee of approximately $1.3 thousand. The lease will expire on April 30, 2020.</t>
  </si>
  <si>
    <t>Safe-T entered into an office lease agreement for the premises it uses, included an option to extend the lease with a lease fee increase of 6%.</t>
  </si>
  <si>
    <t>Monthly lease fee</t>
  </si>
  <si>
    <t>Royalties payable, description</t>
  </si>
  <si>
    <t>Royalties are payable at the rate of 3% to 3.5% of the proceeds from such sales.</t>
  </si>
  <si>
    <t>Total grants received</t>
  </si>
  <si>
    <t>Royalties paid</t>
  </si>
  <si>
    <t>Presents liabilities to IIA</t>
  </si>
  <si>
    <t>Retirement Benefits Obligation (Details) - USD ($) $ in Thousands</t>
  </si>
  <si>
    <t>Retirement Benefits Obligation (Textual)</t>
  </si>
  <si>
    <t>Expense in respect of defined contribution plans</t>
  </si>
  <si>
    <t>Share Based Payment (Details) $ / shares in Units, $ in Thousands</t>
  </si>
  <si>
    <t>Dec. 31, 2018USD ($)$ / sharesshares</t>
  </si>
  <si>
    <t>January 18, 2016 [Member]</t>
  </si>
  <si>
    <t>Options amount | shares</t>
  </si>
  <si>
    <t>[1],[2]</t>
  </si>
  <si>
    <t>Exercise price</t>
  </si>
  <si>
    <t>Fair value at the date of grant | $</t>
  </si>
  <si>
    <t>Volatility</t>
  </si>
  <si>
    <t>59.22%</t>
  </si>
  <si>
    <t>Risk free interest</t>
  </si>
  <si>
    <t>3.08%</t>
  </si>
  <si>
    <t>Expected term</t>
  </si>
  <si>
    <t>10 years</t>
  </si>
  <si>
    <t>August 28, 2016 [Member]</t>
  </si>
  <si>
    <t>1.62%</t>
  </si>
  <si>
    <t>0.96%</t>
  </si>
  <si>
    <t>3 years</t>
  </si>
  <si>
    <t>September 15, 2016 [Member]</t>
  </si>
  <si>
    <t>[3]</t>
  </si>
  <si>
    <t>1.99%</t>
  </si>
  <si>
    <t>March 29, 2017 [Member]</t>
  </si>
  <si>
    <t>[4]</t>
  </si>
  <si>
    <t>47.40%</t>
  </si>
  <si>
    <t>2.31%</t>
  </si>
  <si>
    <t>March 29, 2017 [Member] | Bottom of range [member]</t>
  </si>
  <si>
    <t>March 29, 2017 [Member] | Top of range [Member]</t>
  </si>
  <si>
    <t>July 24, 2017 [Member]</t>
  </si>
  <si>
    <t>68.07%</t>
  </si>
  <si>
    <t>2.05%</t>
  </si>
  <si>
    <t>August 8, 2017 [Member]</t>
  </si>
  <si>
    <t>68.03%</t>
  </si>
  <si>
    <t>1.95%</t>
  </si>
  <si>
    <t>6 months</t>
  </si>
  <si>
    <t>August 29, 2017 [Member]</t>
  </si>
  <si>
    <t>68.17%</t>
  </si>
  <si>
    <t>1.81%</t>
  </si>
  <si>
    <t>November 27, 2017 [Member]</t>
  </si>
  <si>
    <t>65.80%</t>
  </si>
  <si>
    <t>1.98%</t>
  </si>
  <si>
    <t>June 20, 2018 [Member]</t>
  </si>
  <si>
    <t>75.50%</t>
  </si>
  <si>
    <t>2.24%</t>
  </si>
  <si>
    <t>June 20, 2018 [Member] | Bottom of range [member]</t>
  </si>
  <si>
    <t>June 20, 2018 [Member] | Top of range [Member]</t>
  </si>
  <si>
    <t>75.30%</t>
  </si>
  <si>
    <t>Originally 1,178,000 were granted by Safe-T, and then were replaced with 443,460 options of the Company</t>
  </si>
  <si>
    <t>Outofwhich 143,322 options were granted to the CEO and 12,799 options to an employee, who is a relative of the Chairman of the Board of Directors</t>
  </si>
  <si>
    <t>Outofwhich 131,840 options granted to the Company's CEO, 28,240 options granted to a member of the Company's Board of Directors and 11,328 options granted to an employee, who is a relative of the Chairman of the Board of Directors.</t>
  </si>
  <si>
    <t>Outofwhich 100,000 options were granted to the Company's CEO at an exercise price of 6.588 NIS and approved by the Company's shareholders on August 8, 2017.</t>
  </si>
  <si>
    <t>Share Based Payment (Details 1) - Share options [Member] - $ / shares</t>
  </si>
  <si>
    <t>Number of options, Outstanding at beginning of year</t>
  </si>
  <si>
    <t>Number of options, Granted</t>
  </si>
  <si>
    <t>Number of options, Exercised</t>
  </si>
  <si>
    <t>Number of options, Forfeited</t>
  </si>
  <si>
    <t>Number of options, Expired</t>
  </si>
  <si>
    <t>Number of options, Outstanding at end of year</t>
  </si>
  <si>
    <t>Number of options, Exercisable at end of year</t>
  </si>
  <si>
    <t>Average exercise price, Outstanding at beginning of year</t>
  </si>
  <si>
    <t>Average exercise price, Granted</t>
  </si>
  <si>
    <t>Average exercise price, Exercised</t>
  </si>
  <si>
    <t>Average exercise price, Forfeited</t>
  </si>
  <si>
    <t>Average exercise price, Expired</t>
  </si>
  <si>
    <t>Average exercise price, Outstanding at end of year</t>
  </si>
  <si>
    <t>Average exercise price per, Exercisable at end of year</t>
  </si>
  <si>
    <t>Share Based Payment (Details 2) - shares</t>
  </si>
  <si>
    <t>Number outstanding at end of year</t>
  </si>
  <si>
    <t>0.40 [Member]</t>
  </si>
  <si>
    <t>Weighted average remaining contractual Life</t>
  </si>
  <si>
    <t>5 years 4 months 20 days</t>
  </si>
  <si>
    <t>6 years 3 months 26 days</t>
  </si>
  <si>
    <t>7 years 2 months 23 days</t>
  </si>
  <si>
    <t>6 years 2 months 30 days</t>
  </si>
  <si>
    <t>7 years 2 months 30 days</t>
  </si>
  <si>
    <t>8 years 3 months 4 days</t>
  </si>
  <si>
    <t>7 years 18 days</t>
  </si>
  <si>
    <t>8 years 18 days</t>
  </si>
  <si>
    <t>9 years 18 days</t>
  </si>
  <si>
    <t>0.41 [Member]</t>
  </si>
  <si>
    <t>9 years 5 months 23 days</t>
  </si>
  <si>
    <t>0.61 [Member]</t>
  </si>
  <si>
    <t>6 years 4 days</t>
  </si>
  <si>
    <t>7 years 4 days</t>
  </si>
  <si>
    <t>8 years 4 days</t>
  </si>
  <si>
    <t>0.82 [Member]</t>
  </si>
  <si>
    <t>1.22 [Member]</t>
  </si>
  <si>
    <t>8 years 10 months 28 days</t>
  </si>
  <si>
    <t>9 years 10 months 28 days</t>
  </si>
  <si>
    <t>1.24 [Member]</t>
  </si>
  <si>
    <t>7 years 7 months 28 days</t>
  </si>
  <si>
    <t>7 years 8 months 16 days</t>
  </si>
  <si>
    <t>8 years 2 months 27 days</t>
  </si>
  <si>
    <t>8 years 6 months 21 days</t>
  </si>
  <si>
    <t>8 years 3 months 26 days</t>
  </si>
  <si>
    <t>8 years 7 months 28 days</t>
  </si>
  <si>
    <t>1.28 [Member]</t>
  </si>
  <si>
    <t>8 years 8 months 16 days</t>
  </si>
  <si>
    <t>9 years 8 months 16 days</t>
  </si>
  <si>
    <t>1.37 [Member]</t>
  </si>
  <si>
    <t>9 years 7 months 28 days</t>
  </si>
  <si>
    <t>1.58 [Member]</t>
  </si>
  <si>
    <t>9 years 8 months 2 days</t>
  </si>
  <si>
    <t>1.73 [Member]</t>
  </si>
  <si>
    <t>7 months 28 days</t>
  </si>
  <si>
    <t>1 year 7 months 28 days</t>
  </si>
  <si>
    <t>2 years 7 months 28 days</t>
  </si>
  <si>
    <t>1.76 [Member]</t>
  </si>
  <si>
    <t>8 years 2 months 30 days</t>
  </si>
  <si>
    <t>9 years 2 months 30 days</t>
  </si>
  <si>
    <t>1.83 [Member]</t>
  </si>
  <si>
    <t>9 years 3 months 26 days</t>
  </si>
  <si>
    <t>1.94 [Member]</t>
  </si>
  <si>
    <t>9 years 6 months 25 days</t>
  </si>
  <si>
    <t>Share Based Payment (Details 3) - USD ($) $ in Thousands</t>
  </si>
  <si>
    <t>Share-based payment plans</t>
  </si>
  <si>
    <t>Share Based Payment (Details Textual)</t>
  </si>
  <si>
    <t>Jun. 20, 2018</t>
  </si>
  <si>
    <t>Share Based Payment (Textual)</t>
  </si>
  <si>
    <t>Exercise price, description</t>
  </si>
  <si>
    <t>The Company's Board of Directors approved the reduction of the exercise price of 1,733,504 options that were granted as of August 28, 2016, until August 29, 2017, to employees and consultants at exercise prices which ranged between NIS 4.887 to NIS 6.976. The new exercise price was set at NIS 4.50. The reduction was approved also by the tax authorities subject to renewed tax lock-up period of 24 months. The move was subject to the grantees approval - such approval was received only with respect to 1,381,152 options, while the rest of the options maintained their original terms.</t>
  </si>
  <si>
    <t>Fair value of the options, description</t>
  </si>
  <si>
    <t>The fair value of the options just prior to the date of the change, which was computed according to the binomial model, amounted to $228 thousand, and $249 thousand immediately after the date of the change, such that the incremental value resulted is $21 thousand. This value is based on the following assumptions: expected volatility of 75.48%, risk free interest ranges between 2.00% and 2.13%, expected term until exercise of 8.19-9.20 years and an early exercise multiple of 2.5 for each offeree.</t>
  </si>
  <si>
    <t>Shareholders' Equity (Details) - Ordinary shares [member] - shares</t>
  </si>
  <si>
    <t>Number of shares authorized</t>
  </si>
  <si>
    <t>Number of issued and paid</t>
  </si>
  <si>
    <t>Shareholders' Equity (Details 1) - shares</t>
  </si>
  <si>
    <t>Series 2 Warrants [Member]</t>
  </si>
  <si>
    <t>Outstanding at beginning of year:</t>
  </si>
  <si>
    <t>Issuance</t>
  </si>
  <si>
    <t>Exercised</t>
  </si>
  <si>
    <t>Expired</t>
  </si>
  <si>
    <t>Outstanding at end of year</t>
  </si>
  <si>
    <t>Series 1 Warrants [Member]</t>
  </si>
  <si>
    <t>Shareholders' Equity (Details 2) $ / shares in Units, $ in Thousands</t>
  </si>
  <si>
    <t>December 14, 2016 [Member]</t>
  </si>
  <si>
    <t>Number of shares | shares</t>
  </si>
  <si>
    <t>Unit price (in NIS)</t>
  </si>
  <si>
    <t>Gross proceeds | $</t>
  </si>
  <si>
    <t>April 6, 2017 [Member]</t>
  </si>
  <si>
    <t>May 11, 2017 [Member]</t>
  </si>
  <si>
    <t>May 22, 2017 [Member]</t>
  </si>
  <si>
    <t>June 13, 2017 [Member]</t>
  </si>
  <si>
    <t>June 3, 2018 [Member]</t>
  </si>
  <si>
    <t>June 3, 2018 [Member] | Bottom of range [member]</t>
  </si>
  <si>
    <t>June 3, 2018 [Member] | Top of range [member]</t>
  </si>
  <si>
    <t>September 25, 2018 [Member]</t>
  </si>
  <si>
    <t>Number of warrants | shares</t>
  </si>
  <si>
    <t>Warrant exercise price</t>
  </si>
  <si>
    <t>Expiration date</t>
  </si>
  <si>
    <t>Dec. 9,
		2017</t>
  </si>
  <si>
    <t>Nov. 30,
		2018</t>
  </si>
  <si>
    <t>Nov. 30,
		2019</t>
  </si>
  <si>
    <t>Number of non-traded warrants awarded | shares</t>
  </si>
  <si>
    <t>Apr. 9,
		2022</t>
  </si>
  <si>
    <t>Apr. 9,
		2020</t>
  </si>
  <si>
    <t>May 11,
		2020</t>
  </si>
  <si>
    <t>Jun. 21,
		2020</t>
  </si>
  <si>
    <t>August 21, 2018 [Member]</t>
  </si>
  <si>
    <t>Shareholders' Equity (Details Textual) - USD ($) $ / shares in Units, $ in Thousands</t>
  </si>
  <si>
    <t>Jun. 03, 2018</t>
  </si>
  <si>
    <t>Jun. 08, 2016</t>
  </si>
  <si>
    <t>Aug. 21, 2018</t>
  </si>
  <si>
    <t>Jan. 30, 2017</t>
  </si>
  <si>
    <t>Ordinary shares, description</t>
  </si>
  <si>
    <t>The Company's ADSs are traded on the Nasdaq under the symbol "SFET". Each ADS represents 40 ordinary shares. The last reported market price for the Company's securities on December 31, 2018 was $2.97 per ADS on the Nasdaq and $0.087 per share on the TASE</t>
  </si>
  <si>
    <t>Warrant description</t>
  </si>
  <si>
    <t>The terms of the warrants, which were issued are as follows: each Series 1 warrant is exercisable into one share in consideration for 6.25 NIS until February 9, 2017. Each Series 2 warrant is exercisable into one share in consideration for 7.50 NIS until December 9, 2017.</t>
  </si>
  <si>
    <t>Deductible issuance expenses</t>
  </si>
  <si>
    <t>Private offerings description</t>
  </si>
  <si>
    <t>The Company has undertaken that in case that it will decide to issue additional shares over the course of up to 12 or 24 months from the respective dates of the issuances, at a price per share that is lower than the price per share that was set as part of the private issuances, it will compensate the relevant investors by issuing additional shares in accordance with the difference between the price per share of the relevant private issuance and the price per share in that future issuance, up to a minimal price that ranges between 0.88-6 NIS per share</t>
  </si>
  <si>
    <t>Public offering, description</t>
  </si>
  <si>
    <t>The Company completed an underwritten public offering on the Nasdaq of 510,438 units comprising of 510,438 American Depositary Shares ("ADSs") at a price of $14.35 per ADS, 510,438 Series A warrants to purchase up to 765,657 ADSs with an exercise price of $14.35 per ADS, and 510,438 Series B warrants to purchase up to a maximum of 1,193,407 ADSs. Each ADS represents 40 of the Company's Ordinary Shares. The Company received aggregate gross proceeds of approximately $7.335 million from the offering,</t>
  </si>
  <si>
    <t>Series B warrants [Member]</t>
  </si>
  <si>
    <t>Purchase of warrant/option, description</t>
  </si>
  <si>
    <t>In connection with the offering the Company granted the underwriter a 45-day option to purchase up to 76,565 additional ADSs and Series A warrants to purchase up to an additional 114,848 ADSs and Series B warrants to purchase up to an additional 178,653 ADS.</t>
  </si>
  <si>
    <t>Series 1 warrants [Member]</t>
  </si>
  <si>
    <t>Purchase of warrants</t>
  </si>
  <si>
    <t>Warrant consideration</t>
  </si>
  <si>
    <t>As part of the issuance, offers were received to purchase 32,307 units of 3,230,700 shares</t>
  </si>
  <si>
    <t>The Company's general meeting decided to defer the exercise date of the Series 1 warrants from February 9, 2017 to April 30, 2017 and to reduce the exercise price of the warrants from 6.25 NIS to 5.50 NIS. As of April 30, 2017, 8,750 warrants were exercised before the reduction of the exercise price, for a total consideration of approximately 55 thousand NIS (approximately $14 thousand), and 1,281,529 warrants were exercised after the reduction of the exercise price, for a total consideration of approximately 7,048 thousand NIS (approximately $1,930 thousand) (99.85% of all series 1 warrants were exercised in consideration for approximately 7,103 thousand NIS (approximately $ 1,943 thousand). The remaining warrants expired on April 30, 2017.</t>
  </si>
  <si>
    <t>Series 2 warrants [Member]</t>
  </si>
  <si>
    <t>7,020 warrants were exercised in May 2017 for a total consideration of approximately 53 thousand NIS (approximately $15 thousand). On November 2017, the Company's general meeting and board of directors decided to defer the exercise date of the Series 2 warrants from December 9, 2017 to February 9, 2018 and to reduce the exercise price of the warrants from 7.50 NIS to 6.50 NIS. On February 9, 2018 the Series 2 Warrants expired with no further exercises.</t>
  </si>
  <si>
    <t>Private offering [Member]</t>
  </si>
  <si>
    <t>Shares issued</t>
  </si>
  <si>
    <t>Additional warrants</t>
  </si>
  <si>
    <t>Antidilution rights</t>
  </si>
  <si>
    <t>Public offering [Member]</t>
  </si>
  <si>
    <t>Series A warrants [Member]</t>
  </si>
  <si>
    <t>The Series A warrants has a term of six years, are exercisable immediately and have an exercise price of $14.35 per ADS. The Series B warrants will become exercisable, if at all, commencing 120 days after issuance, at the discretion of the holder thereof until exercised in full, if at the 120th day after issuance, 80% of the lowest volume weighted average price of the ADSs during the five trading days immediately prior to such date, or the Reset Price, is lower than $14.35. In such event, each Series B warrant holder will be entitled to additional ADSs at an exercise price of $0.001 per ADS with the number of ADSs exercisable equal to the aggregate investment by such holder in connection with the closing of this offering divided by the Reset Price, less any ADSs issued to such holder at the closing of this offering. In no event shall the Reset Price be less than $4.305, subject to customary adjustments for reverse and forward stock splits, stock dividends</t>
  </si>
  <si>
    <t>Revenues and Cost of Revenues (Details) - USD ($) $ in Thousands</t>
  </si>
  <si>
    <t>Revenues:</t>
  </si>
  <si>
    <t>Revenues from licenses</t>
  </si>
  <si>
    <t>Revenues from provision of maintenance and support services</t>
  </si>
  <si>
    <t>Revenue from provision of other services</t>
  </si>
  <si>
    <t>Total revenues</t>
  </si>
  <si>
    <t>See Note 21 with respect to the disclosure of disaggregated revenue, which is identical to entity wide disclosures.</t>
  </si>
  <si>
    <t>The Company has initially applied IFRS 15 using the modified retrospective approach, the comparative information is not restated, See Note 2(q).</t>
  </si>
  <si>
    <t>Revenues and Cost of Revenues (Details 1) $ in Thousands</t>
  </si>
  <si>
    <t>2020 and thereafter</t>
  </si>
  <si>
    <t>Revenues and Cost of Revenues (Details 2) - USD ($) $ in Thousands</t>
  </si>
  <si>
    <t>Payroll and related expenses</t>
  </si>
  <si>
    <t>Share-based payment</t>
  </si>
  <si>
    <t>Amortization of intangible assets</t>
  </si>
  <si>
    <t>Cost relating to sales as an agent</t>
  </si>
  <si>
    <t>Cost of revenues</t>
  </si>
  <si>
    <t>Revenues and Cost of Revenues (Details Textual) $ in Thousands</t>
  </si>
  <si>
    <t>Revenues and Cost of Revenues (Textual)</t>
  </si>
  <si>
    <t>Revenue related to beginning of the period contract liability balances</t>
  </si>
  <si>
    <t>Research and Development Expenses (Details) - USD ($) $ in Thousands</t>
  </si>
  <si>
    <t>Subcontractors</t>
  </si>
  <si>
    <t>Selling and Marketing Expenses (Details) - USD ($) $ in Thousands</t>
  </si>
  <si>
    <t>Professional fees</t>
  </si>
  <si>
    <t>Marketing</t>
  </si>
  <si>
    <t>General and Administrative Expenses (Details) - USD ($) $ in Thousands</t>
  </si>
  <si>
    <t>Payroll and related expenses [Member]</t>
  </si>
  <si>
    <t>Share based payment [Member]</t>
  </si>
  <si>
    <t>Professional Fees [Member]</t>
  </si>
  <si>
    <t>Other [Member]</t>
  </si>
  <si>
    <t>Finance Expenses, Net (Details) - USD ($) $ in Thousands</t>
  </si>
  <si>
    <t>Financing expenses:</t>
  </si>
  <si>
    <t>Bank fees</t>
  </si>
  <si>
    <t>Changes financial liabilities at fair value through profit or loss</t>
  </si>
  <si>
    <t>Exchange differences</t>
  </si>
  <si>
    <t>Total finance expenses</t>
  </si>
  <si>
    <t>Financing income:</t>
  </si>
  <si>
    <t>Changes in financial liabilities at fair value through profit or loss</t>
  </si>
  <si>
    <t>Interest received from institutions</t>
  </si>
  <si>
    <t>Total financing income</t>
  </si>
  <si>
    <t>Financing income (expenses), net</t>
  </si>
  <si>
    <t>Loss Per Share (Details) - USD ($) $ / shares in Units, $ in Thousands</t>
  </si>
  <si>
    <t>Loss attributable to Company's owners</t>
  </si>
  <si>
    <t>The weighted average of the number of ordinary shares in issue</t>
  </si>
  <si>
    <t>Basic loss per share (dollar)</t>
  </si>
  <si>
    <t>Loss Per Share (Details 1) - USD ($) $ / shares in Units, $ in Thousands</t>
  </si>
  <si>
    <t>Loss attributable to Company's owners, used in computation of basic loss per share</t>
  </si>
  <si>
    <t>Adjustment in respect of the finance income relating to anti-dilution mechanism and compensation feature</t>
  </si>
  <si>
    <t>Total loss per share</t>
  </si>
  <si>
    <t>The weighted average of the number of ordinary shares in issue used in computation of basic loss per share (in thousands of shares)</t>
  </si>
  <si>
    <t>Adjustment in respect of incremental shares assuming the conversion of anti-dilution mechanism and compensation feature</t>
  </si>
  <si>
    <t>Total weighted average of the number of ordinary shares</t>
  </si>
  <si>
    <t>Diluted loss per share (dollar)</t>
  </si>
  <si>
    <t>Related Parties Transactions And Balances (Details) - USD ($) $ in Thousands</t>
  </si>
  <si>
    <t>Payroll, bonuses, share based compensation and related expenses to interested parties employed by the Company</t>
  </si>
  <si>
    <t>Management fees, consulting fees and bonuses to interested parties hired by the Company</t>
  </si>
  <si>
    <t>Compensation to directors who are not employed by the Company</t>
  </si>
  <si>
    <t>Related Parties Transactions And Balances (Details 1) - USD ($) $ in Thousands</t>
  </si>
  <si>
    <t>Payroll and other short-term benefits</t>
  </si>
  <si>
    <t>Bonuses and Commissions</t>
  </si>
  <si>
    <t>Advisory fees</t>
  </si>
  <si>
    <t>Management fees</t>
  </si>
  <si>
    <t>Total benefits</t>
  </si>
  <si>
    <t>Related Parties Transactions And Balances (Details Textual) - USD ($) $ in Thousands</t>
  </si>
  <si>
    <t>Feb. 04, 2015</t>
  </si>
  <si>
    <t>Monthly payment</t>
  </si>
  <si>
    <t>Management services amounted</t>
  </si>
  <si>
    <t>Payable balance amounted</t>
  </si>
  <si>
    <t>Commitments amounted</t>
  </si>
  <si>
    <t>Other transactions with related parties, description</t>
  </si>
  <si>
    <t>Then Company's controlling shareholder and Chairman of the Board of Directors transferred to RSAccess an amount of approximately $62 thousand (242 thousand NIS), which was to be used to partly repay its debt to the Safe-T.</t>
  </si>
  <si>
    <t>Amount paid</t>
  </si>
  <si>
    <t>Balance payable</t>
  </si>
  <si>
    <t>Entity Level Disclosures (Details) - USD ($) $ in Thousands</t>
  </si>
  <si>
    <t>Revenues</t>
  </si>
  <si>
    <t>Israel [Member]</t>
  </si>
  <si>
    <t>USA [Member]</t>
  </si>
  <si>
    <t>Entity Level Disclosures (Details 1) - USD ($) $ in Thousands</t>
  </si>
  <si>
    <t>Revenue with principal customers</t>
  </si>
  <si>
    <t>Customer A [Member]</t>
  </si>
  <si>
    <t>Percentage of total sales</t>
  </si>
  <si>
    <t>8.00%</t>
  </si>
  <si>
    <t>Customer B [Member]</t>
  </si>
  <si>
    <t>2.00%</t>
  </si>
  <si>
    <t>13.00%</t>
  </si>
  <si>
    <t>Customer C [Member]</t>
  </si>
  <si>
    <t>11.00%</t>
  </si>
  <si>
    <t>Customer D [Member]</t>
  </si>
  <si>
    <t>10.00%</t>
  </si>
  <si>
    <t>Customer E [Member]</t>
  </si>
  <si>
    <t>3.00%</t>
  </si>
  <si>
    <t>Customer F [Member]</t>
  </si>
  <si>
    <t>1.00%</t>
  </si>
  <si>
    <t>14.00%</t>
  </si>
  <si>
    <t>Subsequent Events (Details) - Major business combination [member] - shares</t>
  </si>
  <si>
    <t>Feb. 20, 2019</t>
  </si>
  <si>
    <t>Jan. 31, 2019</t>
  </si>
  <si>
    <t>Jan. 22, 2019</t>
  </si>
  <si>
    <t>Options cancellation</t>
  </si>
  <si>
    <t>The Company signed agreements with several investors from the Nasdaq public offering (See Note 13(e)) to exchange the Series B warrants that entitled the investors to purchase 245,490 ADSs for nominal exercise price that weren't registered with the U.S. Securities and Exchange Commission, with fully vested warrants to purchase up to 306,863 ADSs that include a mechanism for cashless exerciser.     As of the date of the approval of the financial statements, a total of 141,754 ADSs are issuable upon the exercise of 28,629 Series B warrants and 113,125 Series B exchange (cashless) warrants.</t>
  </si>
  <si>
    <t>Share purchase agreement, description</t>
  </si>
  <si>
    <t>The Company signed a non-binding letter of intent (LOI) for the acquisition of a fast-growing Israeli company in the business proxy network solution industry. Under the terms of the LOI, the Company will purchase all of the purchased company's issued and outstanding shares. The expected payment for the transaction is $9.7 million, which will be paid in a combination of equity and cash. The consideration may include an additional earn-out payment in 2020, subject to the level of increase of the purchased company's sales during 2019 compared to 2018.</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_);_(&quot;$ &quot;(#,##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177</v>
      </c>
    </row>
    <row r="4" spans="1:2">
      <c r="A4" s="4" t="s">
        <v>71</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36</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9</v>
      </c>
      <c r="B1" s="2" t="s">
        <v>2</v>
      </c>
      <c r="C1" s="2" t="s">
        <v>20</v>
      </c>
    </row>
    <row r="2" spans="1:3">
      <c r="A2" s="3" t="s">
        <v>21</v>
      </c>
    </row>
    <row r="3" spans="1:3">
      <c r="A3" s="4" t="s">
        <v>22</v>
      </c>
      <c r="B3" s="5" t="n">
        <v>3717</v>
      </c>
      <c r="C3" s="5" t="n">
        <v>3514</v>
      </c>
    </row>
    <row r="4" spans="1:3">
      <c r="A4" s="4" t="s">
        <v>23</v>
      </c>
      <c r="B4" s="6" t="n">
        <v>104</v>
      </c>
      <c r="C4" s="6" t="n">
        <v>93</v>
      </c>
    </row>
    <row r="5" spans="1:3">
      <c r="A5" s="3" t="s">
        <v>24</v>
      </c>
    </row>
    <row r="6" spans="1:3">
      <c r="A6" s="4" t="s">
        <v>25</v>
      </c>
      <c r="B6" s="6" t="n">
        <v>854</v>
      </c>
      <c r="C6" s="6" t="n">
        <v>644</v>
      </c>
    </row>
    <row r="7" spans="1:3">
      <c r="A7" s="4" t="s">
        <v>26</v>
      </c>
      <c r="B7" s="6" t="n">
        <v>231</v>
      </c>
      <c r="C7" s="6" t="n">
        <v>163</v>
      </c>
    </row>
    <row r="8" spans="1:3">
      <c r="A8" s="4" t="s">
        <v>27</v>
      </c>
      <c r="B8" s="6" t="n">
        <v>4906</v>
      </c>
      <c r="C8" s="6" t="n">
        <v>4414</v>
      </c>
    </row>
    <row r="9" spans="1:3">
      <c r="A9" s="3" t="s">
        <v>28</v>
      </c>
    </row>
    <row r="10" spans="1:3">
      <c r="A10" s="4" t="s">
        <v>29</v>
      </c>
      <c r="B10" s="6" t="n">
        <v>143</v>
      </c>
      <c r="C10" s="6" t="n">
        <v>165</v>
      </c>
    </row>
    <row r="11" spans="1:3">
      <c r="A11" s="4" t="s">
        <v>30</v>
      </c>
      <c r="B11" s="4" t="s">
        <v>31</v>
      </c>
      <c r="C11" s="6" t="n">
        <v>61</v>
      </c>
    </row>
    <row r="12" spans="1:3">
      <c r="A12" s="4" t="s">
        <v>32</v>
      </c>
      <c r="B12" s="6" t="n">
        <v>523</v>
      </c>
      <c r="C12" s="6" t="n">
        <v>523</v>
      </c>
    </row>
    <row r="13" spans="1:3">
      <c r="A13" s="4" t="s">
        <v>33</v>
      </c>
      <c r="B13" s="6" t="n">
        <v>796</v>
      </c>
      <c r="C13" s="6" t="n">
        <v>764</v>
      </c>
    </row>
    <row r="14" spans="1:3">
      <c r="A14" s="4" t="s">
        <v>34</v>
      </c>
      <c r="B14" s="6" t="n">
        <v>1462</v>
      </c>
      <c r="C14" s="6" t="n">
        <v>1513</v>
      </c>
    </row>
    <row r="15" spans="1:3">
      <c r="A15" s="4" t="s">
        <v>35</v>
      </c>
      <c r="B15" s="6" t="n">
        <v>6368</v>
      </c>
      <c r="C15" s="6" t="n">
        <v>5927</v>
      </c>
    </row>
    <row r="16" spans="1:3">
      <c r="A16" s="3" t="s">
        <v>36</v>
      </c>
    </row>
    <row r="17" spans="1:3">
      <c r="A17" s="4" t="s">
        <v>37</v>
      </c>
      <c r="B17" s="6" t="n">
        <v>103</v>
      </c>
      <c r="C17" s="6" t="n">
        <v>178</v>
      </c>
    </row>
    <row r="18" spans="1:3">
      <c r="A18" s="4" t="s">
        <v>26</v>
      </c>
      <c r="B18" s="6" t="n">
        <v>951</v>
      </c>
      <c r="C18" s="6" t="n">
        <v>877</v>
      </c>
    </row>
    <row r="19" spans="1:3">
      <c r="A19" s="4" t="s">
        <v>38</v>
      </c>
      <c r="B19" s="6" t="n">
        <v>495</v>
      </c>
      <c r="C19" s="6" t="n">
        <v>424</v>
      </c>
    </row>
    <row r="20" spans="1:3">
      <c r="A20" s="4" t="s">
        <v>39</v>
      </c>
      <c r="B20" s="6" t="n">
        <v>49</v>
      </c>
      <c r="C20" s="6" t="n">
        <v>92</v>
      </c>
    </row>
    <row r="21" spans="1:3">
      <c r="A21" s="4" t="s">
        <v>40</v>
      </c>
      <c r="B21" s="6" t="n">
        <v>1598</v>
      </c>
      <c r="C21" s="6" t="n">
        <v>1571</v>
      </c>
    </row>
    <row r="22" spans="1:3">
      <c r="A22" s="3" t="s">
        <v>41</v>
      </c>
    </row>
    <row r="23" spans="1:3">
      <c r="A23" s="4" t="s">
        <v>38</v>
      </c>
      <c r="B23" s="6" t="n">
        <v>249</v>
      </c>
      <c r="C23" s="6" t="n">
        <v>286</v>
      </c>
    </row>
    <row r="24" spans="1:3">
      <c r="A24" s="4" t="s">
        <v>42</v>
      </c>
      <c r="B24" s="6" t="n">
        <v>729</v>
      </c>
      <c r="C24" s="6" t="n">
        <v>237</v>
      </c>
    </row>
    <row r="25" spans="1:3">
      <c r="A25" s="4" t="s">
        <v>43</v>
      </c>
      <c r="B25" s="4" t="s">
        <v>31</v>
      </c>
      <c r="C25" s="6" t="n">
        <v>692</v>
      </c>
    </row>
    <row r="26" spans="1:3">
      <c r="A26" s="4" t="s">
        <v>39</v>
      </c>
      <c r="B26" s="6" t="n">
        <v>82</v>
      </c>
      <c r="C26" s="4" t="s">
        <v>31</v>
      </c>
    </row>
    <row r="27" spans="1:3">
      <c r="A27" s="4" t="s">
        <v>44</v>
      </c>
      <c r="B27" s="6" t="n">
        <v>1060</v>
      </c>
      <c r="C27" s="6" t="n">
        <v>1215</v>
      </c>
    </row>
    <row r="28" spans="1:3">
      <c r="A28" s="4" t="s">
        <v>45</v>
      </c>
      <c r="B28" s="6" t="n">
        <v>2658</v>
      </c>
      <c r="C28" s="6" t="n">
        <v>2786</v>
      </c>
    </row>
    <row r="29" spans="1:3">
      <c r="A29" s="4" t="s">
        <v>46</v>
      </c>
      <c r="B29" s="4" t="s">
        <v>31</v>
      </c>
      <c r="C29" s="4" t="s">
        <v>31</v>
      </c>
    </row>
    <row r="30" spans="1:3">
      <c r="A30" s="3" t="s">
        <v>47</v>
      </c>
    </row>
    <row r="31" spans="1:3">
      <c r="A31" s="4" t="s">
        <v>48</v>
      </c>
      <c r="B31" s="4" t="s">
        <v>31</v>
      </c>
      <c r="C31" s="4" t="s">
        <v>31</v>
      </c>
    </row>
    <row r="32" spans="1:3">
      <c r="A32" s="4" t="s">
        <v>49</v>
      </c>
      <c r="B32" s="6" t="n">
        <v>41594</v>
      </c>
      <c r="C32" s="6" t="n">
        <v>28494</v>
      </c>
    </row>
    <row r="33" spans="1:3">
      <c r="A33" s="4" t="s">
        <v>50</v>
      </c>
      <c r="B33" s="6" t="n">
        <v>11805</v>
      </c>
      <c r="C33" s="6" t="n">
        <v>12583</v>
      </c>
    </row>
    <row r="34" spans="1:3">
      <c r="A34" s="4" t="s">
        <v>51</v>
      </c>
      <c r="B34" s="6" t="n">
        <v>-49689</v>
      </c>
      <c r="C34" s="6" t="n">
        <v>-37936</v>
      </c>
    </row>
    <row r="35" spans="1:3">
      <c r="A35" s="4" t="s">
        <v>52</v>
      </c>
      <c r="B35" s="6" t="n">
        <v>3710</v>
      </c>
      <c r="C35" s="6" t="n">
        <v>3141</v>
      </c>
    </row>
    <row r="36" spans="1:3">
      <c r="A36" s="4" t="s">
        <v>53</v>
      </c>
      <c r="B36" s="5" t="n">
        <v>6368</v>
      </c>
      <c r="C36" s="5" t="n">
        <v>59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5</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3</v>
      </c>
    </row>
    <row r="4" spans="1:2">
      <c r="A4" s="4" t="s">
        <v>229</v>
      </c>
      <c r="B4" s="4" t="s">
        <v>230</v>
      </c>
    </row>
    <row r="5" spans="1:2">
      <c r="A5" s="4" t="s">
        <v>231</v>
      </c>
      <c r="B5" s="4" t="s">
        <v>232</v>
      </c>
    </row>
    <row r="6" spans="1:2">
      <c r="A6" s="4" t="s">
        <v>233</v>
      </c>
      <c r="B6" s="4" t="s">
        <v>234</v>
      </c>
    </row>
    <row r="7" spans="1:2">
      <c r="A7" s="4" t="s">
        <v>235</v>
      </c>
      <c r="B7" s="4" t="s">
        <v>236</v>
      </c>
    </row>
    <row r="8" spans="1:2">
      <c r="A8" s="4" t="s">
        <v>22</v>
      </c>
      <c r="B8" s="4" t="s">
        <v>237</v>
      </c>
    </row>
    <row r="9" spans="1:2">
      <c r="A9" s="4" t="s">
        <v>238</v>
      </c>
      <c r="B9" s="4" t="s">
        <v>239</v>
      </c>
    </row>
    <row r="10" spans="1:2">
      <c r="A10" s="4" t="s">
        <v>32</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8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20</v>
      </c>
      <c r="D2" s="2" t="s">
        <v>55</v>
      </c>
    </row>
    <row r="3" spans="1:4">
      <c r="A3" s="3" t="s">
        <v>56</v>
      </c>
    </row>
    <row r="4" spans="1:4">
      <c r="A4" s="4" t="s">
        <v>57</v>
      </c>
      <c r="B4" s="5" t="n">
        <v>1466</v>
      </c>
      <c r="C4" s="5" t="n">
        <v>1096</v>
      </c>
      <c r="D4" s="5" t="n">
        <v>843</v>
      </c>
    </row>
    <row r="5" spans="1:4">
      <c r="A5" s="4" t="s">
        <v>58</v>
      </c>
      <c r="B5" s="6" t="n">
        <v>791</v>
      </c>
      <c r="C5" s="6" t="n">
        <v>583</v>
      </c>
      <c r="D5" s="6" t="n">
        <v>512</v>
      </c>
    </row>
    <row r="6" spans="1:4">
      <c r="A6" s="4" t="s">
        <v>59</v>
      </c>
      <c r="B6" s="6" t="n">
        <v>675</v>
      </c>
      <c r="C6" s="6" t="n">
        <v>513</v>
      </c>
      <c r="D6" s="6" t="n">
        <v>331</v>
      </c>
    </row>
    <row r="7" spans="1:4">
      <c r="A7" s="3" t="s">
        <v>60</v>
      </c>
    </row>
    <row r="8" spans="1:4">
      <c r="A8" s="4" t="s">
        <v>61</v>
      </c>
      <c r="B8" s="6" t="n">
        <v>2414</v>
      </c>
      <c r="C8" s="6" t="n">
        <v>1608</v>
      </c>
      <c r="D8" s="6" t="n">
        <v>1085</v>
      </c>
    </row>
    <row r="9" spans="1:4">
      <c r="A9" s="4" t="s">
        <v>62</v>
      </c>
      <c r="B9" s="6" t="n">
        <v>5542</v>
      </c>
      <c r="C9" s="6" t="n">
        <v>4051</v>
      </c>
      <c r="D9" s="6" t="n">
        <v>2892</v>
      </c>
    </row>
    <row r="10" spans="1:4">
      <c r="A10" s="4" t="s">
        <v>63</v>
      </c>
      <c r="B10" s="6" t="n">
        <v>1925</v>
      </c>
      <c r="C10" s="6" t="n">
        <v>2150</v>
      </c>
      <c r="D10" s="6" t="n">
        <v>2123</v>
      </c>
    </row>
    <row r="11" spans="1:4">
      <c r="A11" s="4" t="s">
        <v>64</v>
      </c>
      <c r="B11" s="4" t="s">
        <v>31</v>
      </c>
      <c r="C11" s="4" t="s">
        <v>31</v>
      </c>
      <c r="D11" s="6" t="n">
        <v>1579</v>
      </c>
    </row>
    <row r="12" spans="1:4">
      <c r="A12" s="4" t="s">
        <v>65</v>
      </c>
      <c r="B12" s="6" t="n">
        <v>9881</v>
      </c>
      <c r="C12" s="6" t="n">
        <v>7809</v>
      </c>
      <c r="D12" s="6" t="n">
        <v>7679</v>
      </c>
    </row>
    <row r="13" spans="1:4">
      <c r="A13" s="4" t="s">
        <v>66</v>
      </c>
      <c r="B13" s="6" t="n">
        <v>-9206</v>
      </c>
      <c r="C13" s="6" t="n">
        <v>-7296</v>
      </c>
      <c r="D13" s="6" t="n">
        <v>-7348</v>
      </c>
    </row>
    <row r="14" spans="1:4">
      <c r="A14" s="4" t="s">
        <v>67</v>
      </c>
      <c r="B14" s="6" t="n">
        <v>-3496</v>
      </c>
      <c r="C14" s="6" t="n">
        <v>-975</v>
      </c>
      <c r="D14" s="6" t="n">
        <v>-1854</v>
      </c>
    </row>
    <row r="15" spans="1:4">
      <c r="A15" s="4" t="s">
        <v>68</v>
      </c>
      <c r="B15" s="6" t="n">
        <v>955</v>
      </c>
      <c r="C15" s="6" t="n">
        <v>2959</v>
      </c>
      <c r="D15" s="6" t="n">
        <v>282</v>
      </c>
    </row>
    <row r="16" spans="1:4">
      <c r="A16" s="4" t="s">
        <v>69</v>
      </c>
      <c r="B16" s="6" t="n">
        <v>-2541</v>
      </c>
      <c r="C16" s="6" t="n">
        <v>1984</v>
      </c>
      <c r="D16" s="6" t="n">
        <v>-1572</v>
      </c>
    </row>
    <row r="17" spans="1:4">
      <c r="A17" s="4" t="s">
        <v>70</v>
      </c>
      <c r="B17" s="6" t="n">
        <v>-11747</v>
      </c>
      <c r="C17" s="6" t="n">
        <v>-5312</v>
      </c>
      <c r="D17" s="6" t="n">
        <v>-8920</v>
      </c>
    </row>
    <row r="18" spans="1:4">
      <c r="A18" s="4" t="s">
        <v>71</v>
      </c>
      <c r="B18" s="6" t="n">
        <v>-6</v>
      </c>
      <c r="C18" s="6" t="n">
        <v>-1</v>
      </c>
      <c r="D18" s="6" t="n">
        <v>-2</v>
      </c>
    </row>
    <row r="19" spans="1:4">
      <c r="A19" s="4" t="s">
        <v>72</v>
      </c>
      <c r="B19" s="5" t="n">
        <v>-11753</v>
      </c>
      <c r="C19" s="5" t="n">
        <v>-5313</v>
      </c>
      <c r="D19" s="5" t="n">
        <v>-8922</v>
      </c>
    </row>
    <row r="20" spans="1:4">
      <c r="A20" s="4" t="s">
        <v>73</v>
      </c>
      <c r="B20" s="7" t="n">
        <v>-0.33</v>
      </c>
      <c r="C20" s="7" t="n">
        <v>-0.29</v>
      </c>
      <c r="D20" s="7" t="n">
        <v>-0.77</v>
      </c>
    </row>
    <row r="21" spans="1:4">
      <c r="A21" s="4" t="s">
        <v>74</v>
      </c>
      <c r="B21" s="7" t="n">
        <v>-0.35</v>
      </c>
      <c r="C21" s="7" t="n">
        <v>-0.29</v>
      </c>
      <c r="D21" s="7" t="n">
        <v>-0.77</v>
      </c>
    </row>
    <row r="22" spans="1:4">
      <c r="A22" s="3" t="s">
        <v>75</v>
      </c>
    </row>
    <row r="23" spans="1:4">
      <c r="A23" s="4" t="s">
        <v>76</v>
      </c>
      <c r="B23" s="6" t="n">
        <v>35302</v>
      </c>
      <c r="C23" s="6" t="n">
        <v>18433</v>
      </c>
      <c r="D23" s="6" t="n">
        <v>11527</v>
      </c>
    </row>
    <row r="24" spans="1:4">
      <c r="A24" s="4" t="s">
        <v>77</v>
      </c>
      <c r="B24" s="6" t="n">
        <v>35646</v>
      </c>
      <c r="C24" s="6" t="n">
        <v>18433</v>
      </c>
      <c r="D24" s="6" t="n">
        <v>115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157</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1</v>
      </c>
      <c r="B1" s="2" t="s">
        <v>1</v>
      </c>
    </row>
    <row r="2" spans="1:2">
      <c r="B2" s="2" t="s">
        <v>2</v>
      </c>
    </row>
    <row r="3" spans="1:2">
      <c r="A3" s="3" t="s">
        <v>169</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173</v>
      </c>
    </row>
    <row r="4" spans="1:2">
      <c r="A4" s="4" t="s">
        <v>275</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177</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36</v>
      </c>
    </row>
    <row r="4" spans="1:2">
      <c r="A4" s="4" t="s">
        <v>281</v>
      </c>
      <c r="B4"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18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88</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192</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19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200</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0"/>
    <col customWidth="1" max="2" min="2" width="50"/>
    <col customWidth="1" max="3" min="3" width="16"/>
    <col customWidth="1" max="4" min="4" width="14"/>
    <col customWidth="1" max="5" min="5" width="22"/>
    <col customWidth="1" max="6" min="6" width="20"/>
    <col customWidth="1" max="7" min="7" width="9"/>
  </cols>
  <sheetData>
    <row r="1" spans="1:7">
      <c r="A1" s="1" t="s">
        <v>78</v>
      </c>
      <c r="C1" s="2" t="s">
        <v>48</v>
      </c>
      <c r="D1" s="2" t="s">
        <v>49</v>
      </c>
      <c r="E1" s="2" t="s">
        <v>50</v>
      </c>
      <c r="F1" s="2" t="s">
        <v>51</v>
      </c>
      <c r="G1" s="2" t="s">
        <v>79</v>
      </c>
    </row>
    <row r="2" spans="1:7">
      <c r="A2" s="4" t="s">
        <v>80</v>
      </c>
      <c r="B2" s="4" t="s">
        <v>81</v>
      </c>
      <c r="C2" s="5" t="n">
        <v>6</v>
      </c>
      <c r="D2" s="5" t="n">
        <v>14889</v>
      </c>
      <c r="E2" s="5" t="n">
        <v>10138</v>
      </c>
      <c r="F2" s="5" t="n">
        <v>-23750</v>
      </c>
      <c r="G2" s="5" t="n">
        <v>1283</v>
      </c>
    </row>
    <row r="3" spans="1:7">
      <c r="A3" s="3" t="s">
        <v>82</v>
      </c>
    </row>
    <row r="4" spans="1:7">
      <c r="A4" s="4" t="s">
        <v>83</v>
      </c>
      <c r="C4" s="6" t="n">
        <v>-6</v>
      </c>
      <c r="D4" s="6" t="n">
        <v>1868</v>
      </c>
      <c r="E4" s="4" t="s">
        <v>31</v>
      </c>
      <c r="F4" s="4" t="s">
        <v>31</v>
      </c>
      <c r="G4" s="6" t="n">
        <v>1862</v>
      </c>
    </row>
    <row r="5" spans="1:7">
      <c r="A5" s="4" t="s">
        <v>84</v>
      </c>
      <c r="C5" s="4" t="s">
        <v>31</v>
      </c>
      <c r="D5" s="6" t="n">
        <v>108</v>
      </c>
      <c r="E5" s="6" t="n">
        <v>-106</v>
      </c>
      <c r="F5" s="4" t="s">
        <v>31</v>
      </c>
      <c r="G5" s="6" t="n">
        <v>2</v>
      </c>
    </row>
    <row r="6" spans="1:7">
      <c r="A6" s="4" t="s">
        <v>85</v>
      </c>
      <c r="C6" s="4" t="s">
        <v>31</v>
      </c>
      <c r="D6" s="6" t="n">
        <v>226</v>
      </c>
      <c r="E6" s="6" t="n">
        <v>-226</v>
      </c>
      <c r="F6" s="4" t="s">
        <v>31</v>
      </c>
      <c r="G6" s="4" t="s">
        <v>31</v>
      </c>
    </row>
    <row r="7" spans="1:7">
      <c r="A7" s="4" t="s">
        <v>86</v>
      </c>
      <c r="C7" s="4" t="s">
        <v>31</v>
      </c>
      <c r="D7" s="4" t="s">
        <v>31</v>
      </c>
      <c r="E7" s="6" t="n">
        <v>1818</v>
      </c>
      <c r="F7" s="4" t="s">
        <v>31</v>
      </c>
      <c r="G7" s="6" t="n">
        <v>1818</v>
      </c>
    </row>
    <row r="8" spans="1:7">
      <c r="A8" s="4" t="s">
        <v>87</v>
      </c>
      <c r="C8" s="4" t="s">
        <v>31</v>
      </c>
      <c r="D8" s="6" t="n">
        <v>5129</v>
      </c>
      <c r="E8" s="4" t="s">
        <v>31</v>
      </c>
      <c r="F8" s="4" t="s">
        <v>31</v>
      </c>
      <c r="G8" s="6" t="n">
        <v>5129</v>
      </c>
    </row>
    <row r="9" spans="1:7">
      <c r="A9" s="4" t="s">
        <v>88</v>
      </c>
      <c r="C9" s="4" t="s">
        <v>31</v>
      </c>
      <c r="D9" s="4" t="s">
        <v>31</v>
      </c>
      <c r="E9" s="4" t="s">
        <v>31</v>
      </c>
      <c r="F9" s="6" t="n">
        <v>-8922</v>
      </c>
      <c r="G9" s="6" t="n">
        <v>-8922</v>
      </c>
    </row>
    <row r="10" spans="1:7">
      <c r="A10" s="4" t="s">
        <v>89</v>
      </c>
      <c r="C10" s="4" t="s">
        <v>31</v>
      </c>
      <c r="D10" s="6" t="n">
        <v>22220</v>
      </c>
      <c r="E10" s="6" t="n">
        <v>11624</v>
      </c>
      <c r="F10" s="6" t="n">
        <v>-32623</v>
      </c>
      <c r="G10" s="6" t="n">
        <v>1172</v>
      </c>
    </row>
    <row r="11" spans="1:7">
      <c r="A11" s="3" t="s">
        <v>82</v>
      </c>
    </row>
    <row r="12" spans="1:7">
      <c r="A12" s="4" t="s">
        <v>90</v>
      </c>
      <c r="B12" s="4" t="s">
        <v>91</v>
      </c>
      <c r="C12" s="4" t="s">
        <v>31</v>
      </c>
      <c r="D12" s="4" t="s">
        <v>31</v>
      </c>
      <c r="E12" s="4" t="s">
        <v>31</v>
      </c>
      <c r="F12" s="6" t="n">
        <v>49</v>
      </c>
      <c r="G12" s="6" t="n">
        <v>49</v>
      </c>
    </row>
    <row r="13" spans="1:7">
      <c r="A13" s="4" t="s">
        <v>89</v>
      </c>
      <c r="C13" s="4" t="s">
        <v>31</v>
      </c>
      <c r="D13" s="6" t="n">
        <v>22220</v>
      </c>
      <c r="E13" s="6" t="n">
        <v>11624</v>
      </c>
      <c r="F13" s="6" t="n">
        <v>-32623</v>
      </c>
      <c r="G13" s="6" t="n">
        <v>1221</v>
      </c>
    </row>
    <row r="14" spans="1:7">
      <c r="A14" s="3" t="s">
        <v>82</v>
      </c>
    </row>
    <row r="15" spans="1:7">
      <c r="A15" s="4" t="s">
        <v>84</v>
      </c>
      <c r="C15" s="4" t="s">
        <v>31</v>
      </c>
      <c r="D15" s="6" t="n">
        <v>543</v>
      </c>
      <c r="E15" s="6" t="n">
        <v>-463</v>
      </c>
      <c r="F15" s="4" t="s">
        <v>31</v>
      </c>
      <c r="G15" s="6" t="n">
        <v>80</v>
      </c>
    </row>
    <row r="16" spans="1:7">
      <c r="A16" s="4" t="s">
        <v>85</v>
      </c>
      <c r="C16" s="4" t="s">
        <v>31</v>
      </c>
      <c r="D16" s="6" t="n">
        <v>29</v>
      </c>
      <c r="E16" s="6" t="n">
        <v>-29</v>
      </c>
      <c r="F16" s="4" t="s">
        <v>31</v>
      </c>
      <c r="G16" s="4" t="s">
        <v>31</v>
      </c>
    </row>
    <row r="17" spans="1:7">
      <c r="A17" s="4" t="s">
        <v>86</v>
      </c>
      <c r="C17" s="4" t="s">
        <v>31</v>
      </c>
      <c r="D17" s="4" t="s">
        <v>31</v>
      </c>
      <c r="E17" s="6" t="n">
        <v>1318</v>
      </c>
      <c r="F17" s="4" t="s">
        <v>31</v>
      </c>
      <c r="G17" s="6" t="n">
        <v>1318</v>
      </c>
    </row>
    <row r="18" spans="1:7">
      <c r="A18" s="4" t="s">
        <v>92</v>
      </c>
      <c r="C18" s="4" t="s">
        <v>31</v>
      </c>
      <c r="D18" s="6" t="n">
        <v>2286</v>
      </c>
      <c r="E18" s="4" t="s">
        <v>31</v>
      </c>
      <c r="F18" s="4" t="s">
        <v>31</v>
      </c>
      <c r="G18" s="6" t="n">
        <v>2286</v>
      </c>
    </row>
    <row r="19" spans="1:7">
      <c r="A19" s="4" t="s">
        <v>87</v>
      </c>
      <c r="C19" s="4" t="s">
        <v>31</v>
      </c>
      <c r="D19" s="6" t="n">
        <v>3416</v>
      </c>
      <c r="E19" s="6" t="n">
        <v>133</v>
      </c>
      <c r="F19" s="4" t="s">
        <v>31</v>
      </c>
      <c r="G19" s="6" t="n">
        <v>3549</v>
      </c>
    </row>
    <row r="20" spans="1:7">
      <c r="A20" s="4" t="s">
        <v>88</v>
      </c>
      <c r="C20" s="4" t="s">
        <v>31</v>
      </c>
      <c r="D20" s="4" t="s">
        <v>31</v>
      </c>
      <c r="E20" s="4" t="s">
        <v>31</v>
      </c>
      <c r="F20" s="6" t="n">
        <v>-5313</v>
      </c>
      <c r="G20" s="6" t="n">
        <v>-5313</v>
      </c>
    </row>
    <row r="21" spans="1:7">
      <c r="A21" s="4" t="s">
        <v>93</v>
      </c>
      <c r="C21" s="4" t="s">
        <v>31</v>
      </c>
      <c r="D21" s="6" t="n">
        <v>28494</v>
      </c>
      <c r="E21" s="6" t="n">
        <v>12583</v>
      </c>
      <c r="F21" s="6" t="n">
        <v>-37936</v>
      </c>
      <c r="G21" s="6" t="n">
        <v>3141</v>
      </c>
    </row>
    <row r="22" spans="1:7">
      <c r="A22" s="3" t="s">
        <v>82</v>
      </c>
    </row>
    <row r="23" spans="1:7">
      <c r="A23" s="4" t="s">
        <v>84</v>
      </c>
      <c r="C23" s="4" t="s">
        <v>31</v>
      </c>
      <c r="D23" s="6" t="n">
        <v>791</v>
      </c>
      <c r="E23" s="6" t="n">
        <v>-689</v>
      </c>
      <c r="F23" s="4" t="s">
        <v>31</v>
      </c>
      <c r="G23" s="6" t="n">
        <v>102</v>
      </c>
    </row>
    <row r="24" spans="1:7">
      <c r="A24" s="4" t="s">
        <v>85</v>
      </c>
      <c r="C24" s="4" t="s">
        <v>31</v>
      </c>
      <c r="D24" s="6" t="n">
        <v>493</v>
      </c>
      <c r="E24" s="6" t="n">
        <v>-493</v>
      </c>
      <c r="F24" s="4" t="s">
        <v>31</v>
      </c>
      <c r="G24" s="4" t="s">
        <v>31</v>
      </c>
    </row>
    <row r="25" spans="1:7">
      <c r="A25" s="4" t="s">
        <v>86</v>
      </c>
      <c r="C25" s="4" t="s">
        <v>31</v>
      </c>
      <c r="D25" s="4" t="s">
        <v>31</v>
      </c>
      <c r="E25" s="6" t="n">
        <v>381</v>
      </c>
      <c r="F25" s="4" t="s">
        <v>31</v>
      </c>
      <c r="G25" s="6" t="n">
        <v>381</v>
      </c>
    </row>
    <row r="26" spans="1:7">
      <c r="A26" s="4" t="s">
        <v>94</v>
      </c>
      <c r="C26" s="4" t="s">
        <v>31</v>
      </c>
      <c r="D26" s="6" t="n">
        <v>3479</v>
      </c>
      <c r="E26" s="4" t="s">
        <v>31</v>
      </c>
      <c r="F26" s="4" t="s">
        <v>31</v>
      </c>
      <c r="G26" s="6" t="n">
        <v>3479</v>
      </c>
    </row>
    <row r="27" spans="1:7">
      <c r="A27" s="4" t="s">
        <v>87</v>
      </c>
      <c r="C27" s="4" t="s">
        <v>31</v>
      </c>
      <c r="D27" s="6" t="n">
        <v>2200</v>
      </c>
      <c r="E27" s="6" t="n">
        <v>23</v>
      </c>
      <c r="F27" s="4" t="s">
        <v>31</v>
      </c>
      <c r="G27" s="6" t="n">
        <v>2223</v>
      </c>
    </row>
    <row r="28" spans="1:7">
      <c r="A28" s="4" t="s">
        <v>95</v>
      </c>
      <c r="C28" s="4" t="s">
        <v>31</v>
      </c>
      <c r="D28" s="6" t="n">
        <v>2302</v>
      </c>
      <c r="E28" s="4" t="s">
        <v>31</v>
      </c>
      <c r="F28" s="4" t="s">
        <v>31</v>
      </c>
      <c r="G28" s="6" t="n">
        <v>2302</v>
      </c>
    </row>
    <row r="29" spans="1:7">
      <c r="A29" s="4" t="s">
        <v>96</v>
      </c>
      <c r="C29" s="4" t="s">
        <v>31</v>
      </c>
      <c r="D29" s="6" t="n">
        <v>3835</v>
      </c>
      <c r="E29" s="4" t="s">
        <v>31</v>
      </c>
      <c r="F29" s="4" t="s">
        <v>31</v>
      </c>
      <c r="G29" s="6" t="n">
        <v>3835</v>
      </c>
    </row>
    <row r="30" spans="1:7">
      <c r="A30" s="4" t="s">
        <v>88</v>
      </c>
      <c r="C30" s="4" t="s">
        <v>31</v>
      </c>
      <c r="D30" s="4" t="s">
        <v>31</v>
      </c>
      <c r="E30" s="4" t="s">
        <v>31</v>
      </c>
      <c r="F30" s="6" t="n">
        <v>-11753</v>
      </c>
      <c r="G30" s="6" t="n">
        <v>-11753</v>
      </c>
    </row>
    <row r="31" spans="1:7">
      <c r="A31" s="4" t="s">
        <v>97</v>
      </c>
      <c r="C31" s="4" t="s">
        <v>31</v>
      </c>
      <c r="D31" s="5" t="n">
        <v>41594</v>
      </c>
      <c r="E31" s="5" t="n">
        <v>11805</v>
      </c>
      <c r="F31" s="5" t="n">
        <v>-49689</v>
      </c>
      <c r="G31" s="5" t="n">
        <v>3710</v>
      </c>
    </row>
    <row r="32" spans="1:7"/>
    <row r="33" spans="1:7">
      <c r="A33" s="4" t="s">
        <v>81</v>
      </c>
      <c r="B33" s="4" t="s">
        <v>98</v>
      </c>
    </row>
    <row r="34" spans="1:7">
      <c r="A34" s="4" t="s">
        <v>91</v>
      </c>
      <c r="B34" s="4" t="s">
        <v>99</v>
      </c>
    </row>
  </sheetData>
  <mergeCells count="4">
    <mergeCell ref="A1:B1"/>
    <mergeCell ref="A32:F32"/>
    <mergeCell ref="B33:F33"/>
    <mergeCell ref="B34:F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04</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2</v>
      </c>
      <c r="B1" s="2" t="s">
        <v>1</v>
      </c>
    </row>
    <row r="2" spans="1:2">
      <c r="B2" s="2" t="s">
        <v>2</v>
      </c>
    </row>
    <row r="3" spans="1:2">
      <c r="A3" s="3" t="s">
        <v>212</v>
      </c>
    </row>
    <row r="4" spans="1:2">
      <c r="A4" s="4" t="s">
        <v>323</v>
      </c>
      <c r="B4" s="4" t="s">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341</v>
      </c>
    </row>
    <row r="3" spans="1:2">
      <c r="A3" s="3" t="s">
        <v>342</v>
      </c>
    </row>
    <row r="4" spans="1:2">
      <c r="A4" s="4" t="s">
        <v>343</v>
      </c>
      <c r="B4" s="5" t="n">
        <v>166</v>
      </c>
    </row>
    <row r="5" spans="1:2">
      <c r="A5" s="4" t="s">
        <v>344</v>
      </c>
      <c r="B5" s="4" t="s">
        <v>345</v>
      </c>
    </row>
    <row r="6" spans="1:2">
      <c r="A6" s="4" t="s">
        <v>346</v>
      </c>
    </row>
    <row r="7" spans="1:2">
      <c r="A7" s="3" t="s">
        <v>342</v>
      </c>
    </row>
    <row r="8" spans="1:2">
      <c r="A8" s="4" t="s">
        <v>347</v>
      </c>
      <c r="B8" s="4" t="s">
        <v>348</v>
      </c>
    </row>
    <row r="9" spans="1:2">
      <c r="A9" s="4" t="s">
        <v>349</v>
      </c>
    </row>
    <row r="10" spans="1:2">
      <c r="A10" s="3" t="s">
        <v>342</v>
      </c>
    </row>
    <row r="11" spans="1:2">
      <c r="A11" s="4" t="s">
        <v>347</v>
      </c>
      <c r="B11" s="4" t="s">
        <v>3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51</v>
      </c>
      <c r="B1" s="2" t="s">
        <v>1</v>
      </c>
    </row>
    <row r="2" spans="1:2">
      <c r="B2" s="2" t="s">
        <v>341</v>
      </c>
    </row>
    <row r="3" spans="1:2">
      <c r="A3" s="3" t="s">
        <v>352</v>
      </c>
    </row>
    <row r="4" spans="1:2">
      <c r="A4" s="4" t="s">
        <v>353</v>
      </c>
      <c r="B4" s="5" t="n">
        <v>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54</v>
      </c>
      <c r="B1" s="2" t="s">
        <v>1</v>
      </c>
    </row>
    <row r="2" spans="1:4">
      <c r="B2" s="2" t="s">
        <v>2</v>
      </c>
      <c r="C2" s="2" t="s">
        <v>20</v>
      </c>
      <c r="D2" s="2" t="s">
        <v>55</v>
      </c>
    </row>
    <row r="3" spans="1:4">
      <c r="A3" s="3" t="s">
        <v>355</v>
      </c>
    </row>
    <row r="4" spans="1:4">
      <c r="A4" s="4" t="s">
        <v>356</v>
      </c>
      <c r="B4" s="5" t="n">
        <v>2516</v>
      </c>
      <c r="C4" s="5" t="n">
        <v>2516</v>
      </c>
      <c r="D4" s="5" t="n">
        <v>2516</v>
      </c>
    </row>
    <row r="5" spans="1:4">
      <c r="A5" s="4" t="s">
        <v>357</v>
      </c>
      <c r="B5" s="6" t="n">
        <v>308</v>
      </c>
      <c r="C5" s="4" t="s">
        <v>31</v>
      </c>
      <c r="D5" s="4" t="s">
        <v>31</v>
      </c>
    </row>
    <row r="6" spans="1:4">
      <c r="A6" s="4" t="s">
        <v>358</v>
      </c>
      <c r="B6" s="4" t="s">
        <v>31</v>
      </c>
      <c r="C6" s="4" t="s">
        <v>31</v>
      </c>
      <c r="D6" s="4" t="s">
        <v>31</v>
      </c>
    </row>
    <row r="7" spans="1:4">
      <c r="A7" s="4" t="s">
        <v>359</v>
      </c>
      <c r="B7" s="6" t="n">
        <v>2824</v>
      </c>
      <c r="C7" s="6" t="n">
        <v>2516</v>
      </c>
      <c r="D7" s="6" t="n">
        <v>2516</v>
      </c>
    </row>
    <row r="8" spans="1:4">
      <c r="A8" s="3" t="s">
        <v>360</v>
      </c>
    </row>
    <row r="9" spans="1:4">
      <c r="A9" s="4" t="s">
        <v>356</v>
      </c>
      <c r="B9" s="6" t="n">
        <v>1229</v>
      </c>
      <c r="C9" s="6" t="n">
        <v>978</v>
      </c>
      <c r="D9" s="6" t="n">
        <v>727</v>
      </c>
    </row>
    <row r="10" spans="1:4">
      <c r="A10" s="4" t="s">
        <v>357</v>
      </c>
      <c r="B10" s="6" t="n">
        <v>276</v>
      </c>
      <c r="C10" s="6" t="n">
        <v>251</v>
      </c>
      <c r="D10" s="6" t="n">
        <v>251</v>
      </c>
    </row>
    <row r="11" spans="1:4">
      <c r="A11" s="4" t="s">
        <v>358</v>
      </c>
      <c r="B11" s="4" t="s">
        <v>31</v>
      </c>
      <c r="C11" s="4" t="s">
        <v>31</v>
      </c>
      <c r="D11" s="4" t="s">
        <v>31</v>
      </c>
    </row>
    <row r="12" spans="1:4">
      <c r="A12" s="4" t="s">
        <v>359</v>
      </c>
      <c r="B12" s="6" t="n">
        <v>1505</v>
      </c>
      <c r="C12" s="6" t="n">
        <v>1229</v>
      </c>
      <c r="D12" s="6" t="n">
        <v>978</v>
      </c>
    </row>
    <row r="13" spans="1:4">
      <c r="A13" s="4" t="s">
        <v>361</v>
      </c>
      <c r="B13" s="6" t="n">
        <v>1319</v>
      </c>
      <c r="C13" s="6" t="n">
        <v>1287</v>
      </c>
      <c r="D13" s="6" t="n">
        <v>1538</v>
      </c>
    </row>
    <row r="14" spans="1:4">
      <c r="A14" s="4" t="s">
        <v>362</v>
      </c>
    </row>
    <row r="15" spans="1:4">
      <c r="A15" s="3" t="s">
        <v>355</v>
      </c>
    </row>
    <row r="16" spans="1:4">
      <c r="A16" s="4" t="s">
        <v>356</v>
      </c>
      <c r="B16" s="6" t="n">
        <v>1955</v>
      </c>
      <c r="C16" s="6" t="n">
        <v>1955</v>
      </c>
      <c r="D16" s="6" t="n">
        <v>1955</v>
      </c>
    </row>
    <row r="17" spans="1:4">
      <c r="A17" s="4" t="s">
        <v>357</v>
      </c>
      <c r="B17" s="6" t="n">
        <v>308</v>
      </c>
      <c r="C17" s="4" t="s">
        <v>31</v>
      </c>
      <c r="D17" s="4" t="s">
        <v>31</v>
      </c>
    </row>
    <row r="18" spans="1:4">
      <c r="A18" s="4" t="s">
        <v>358</v>
      </c>
      <c r="B18" s="4" t="s">
        <v>31</v>
      </c>
      <c r="C18" s="4" t="s">
        <v>31</v>
      </c>
      <c r="D18" s="4" t="s">
        <v>31</v>
      </c>
    </row>
    <row r="19" spans="1:4">
      <c r="A19" s="4" t="s">
        <v>359</v>
      </c>
      <c r="B19" s="6" t="n">
        <v>2263</v>
      </c>
      <c r="C19" s="6" t="n">
        <v>1955</v>
      </c>
      <c r="D19" s="6" t="n">
        <v>1955</v>
      </c>
    </row>
    <row r="20" spans="1:4">
      <c r="A20" s="3" t="s">
        <v>360</v>
      </c>
    </row>
    <row r="21" spans="1:4">
      <c r="A21" s="4" t="s">
        <v>356</v>
      </c>
      <c r="B21" s="6" t="n">
        <v>1199</v>
      </c>
      <c r="C21" s="6" t="n">
        <v>954</v>
      </c>
      <c r="D21" s="6" t="n">
        <v>709</v>
      </c>
    </row>
    <row r="22" spans="1:4">
      <c r="A22" s="4" t="s">
        <v>357</v>
      </c>
      <c r="B22" s="6" t="n">
        <v>270</v>
      </c>
      <c r="C22" s="6" t="n">
        <v>245</v>
      </c>
      <c r="D22" s="6" t="n">
        <v>245</v>
      </c>
    </row>
    <row r="23" spans="1:4">
      <c r="A23" s="4" t="s">
        <v>358</v>
      </c>
      <c r="B23" s="4" t="s">
        <v>31</v>
      </c>
      <c r="C23" s="4" t="s">
        <v>31</v>
      </c>
      <c r="D23" s="4" t="s">
        <v>31</v>
      </c>
    </row>
    <row r="24" spans="1:4">
      <c r="A24" s="4" t="s">
        <v>359</v>
      </c>
      <c r="B24" s="6" t="n">
        <v>1469</v>
      </c>
      <c r="C24" s="6" t="n">
        <v>1199</v>
      </c>
      <c r="D24" s="6" t="n">
        <v>954</v>
      </c>
    </row>
    <row r="25" spans="1:4">
      <c r="A25" s="4" t="s">
        <v>361</v>
      </c>
      <c r="B25" s="6" t="n">
        <v>794</v>
      </c>
      <c r="C25" s="6" t="n">
        <v>756</v>
      </c>
      <c r="D25" s="6" t="n">
        <v>1001</v>
      </c>
    </row>
    <row r="26" spans="1:4">
      <c r="A26" s="4" t="s">
        <v>363</v>
      </c>
    </row>
    <row r="27" spans="1:4">
      <c r="A27" s="3" t="s">
        <v>355</v>
      </c>
    </row>
    <row r="28" spans="1:4">
      <c r="A28" s="4" t="s">
        <v>356</v>
      </c>
      <c r="B28" s="6" t="n">
        <v>38</v>
      </c>
      <c r="C28" s="6" t="n">
        <v>38</v>
      </c>
      <c r="D28" s="6" t="n">
        <v>38</v>
      </c>
    </row>
    <row r="29" spans="1:4">
      <c r="A29" s="4" t="s">
        <v>357</v>
      </c>
      <c r="B29" s="4" t="s">
        <v>31</v>
      </c>
      <c r="C29" s="4" t="s">
        <v>31</v>
      </c>
      <c r="D29" s="4" t="s">
        <v>31</v>
      </c>
    </row>
    <row r="30" spans="1:4">
      <c r="A30" s="4" t="s">
        <v>358</v>
      </c>
      <c r="B30" s="4" t="s">
        <v>31</v>
      </c>
      <c r="C30" s="4" t="s">
        <v>31</v>
      </c>
      <c r="D30" s="4" t="s">
        <v>31</v>
      </c>
    </row>
    <row r="31" spans="1:4">
      <c r="A31" s="4" t="s">
        <v>359</v>
      </c>
      <c r="B31" s="6" t="n">
        <v>38</v>
      </c>
      <c r="C31" s="6" t="n">
        <v>38</v>
      </c>
      <c r="D31" s="6" t="n">
        <v>38</v>
      </c>
    </row>
    <row r="32" spans="1:4">
      <c r="A32" s="3" t="s">
        <v>360</v>
      </c>
    </row>
    <row r="33" spans="1:4">
      <c r="A33" s="4" t="s">
        <v>356</v>
      </c>
      <c r="B33" s="6" t="n">
        <v>30</v>
      </c>
      <c r="C33" s="6" t="n">
        <v>24</v>
      </c>
      <c r="D33" s="6" t="n">
        <v>18</v>
      </c>
    </row>
    <row r="34" spans="1:4">
      <c r="A34" s="4" t="s">
        <v>357</v>
      </c>
      <c r="B34" s="6" t="n">
        <v>6</v>
      </c>
      <c r="C34" s="6" t="n">
        <v>6</v>
      </c>
      <c r="D34" s="6" t="n">
        <v>6</v>
      </c>
    </row>
    <row r="35" spans="1:4">
      <c r="A35" s="4" t="s">
        <v>358</v>
      </c>
      <c r="B35" s="4" t="s">
        <v>31</v>
      </c>
      <c r="C35" s="4" t="s">
        <v>31</v>
      </c>
      <c r="D35" s="4" t="s">
        <v>31</v>
      </c>
    </row>
    <row r="36" spans="1:4">
      <c r="A36" s="4" t="s">
        <v>359</v>
      </c>
      <c r="B36" s="6" t="n">
        <v>36</v>
      </c>
      <c r="C36" s="6" t="n">
        <v>30</v>
      </c>
      <c r="D36" s="6" t="n">
        <v>24</v>
      </c>
    </row>
    <row r="37" spans="1:4">
      <c r="A37" s="4" t="s">
        <v>361</v>
      </c>
      <c r="B37" s="6" t="n">
        <v>2</v>
      </c>
      <c r="C37" s="6" t="n">
        <v>14</v>
      </c>
      <c r="D37" s="6" t="n">
        <v>14</v>
      </c>
    </row>
    <row r="38" spans="1:4">
      <c r="A38" s="4" t="s">
        <v>364</v>
      </c>
    </row>
    <row r="39" spans="1:4">
      <c r="A39" s="3" t="s">
        <v>355</v>
      </c>
    </row>
    <row r="40" spans="1:4">
      <c r="A40" s="4" t="s">
        <v>356</v>
      </c>
      <c r="B40" s="6" t="n">
        <v>523</v>
      </c>
      <c r="C40" s="6" t="n">
        <v>523</v>
      </c>
      <c r="D40" s="6" t="n">
        <v>523</v>
      </c>
    </row>
    <row r="41" spans="1:4">
      <c r="A41" s="4" t="s">
        <v>357</v>
      </c>
      <c r="B41" s="4" t="s">
        <v>31</v>
      </c>
      <c r="C41" s="4" t="s">
        <v>31</v>
      </c>
      <c r="D41" s="4" t="s">
        <v>31</v>
      </c>
    </row>
    <row r="42" spans="1:4">
      <c r="A42" s="4" t="s">
        <v>358</v>
      </c>
      <c r="B42" s="4" t="s">
        <v>31</v>
      </c>
      <c r="C42" s="4" t="s">
        <v>31</v>
      </c>
      <c r="D42" s="4" t="s">
        <v>31</v>
      </c>
    </row>
    <row r="43" spans="1:4">
      <c r="A43" s="4" t="s">
        <v>359</v>
      </c>
      <c r="B43" s="6" t="n">
        <v>523</v>
      </c>
      <c r="C43" s="6" t="n">
        <v>523</v>
      </c>
      <c r="D43" s="6" t="n">
        <v>523</v>
      </c>
    </row>
    <row r="44" spans="1:4">
      <c r="A44" s="3" t="s">
        <v>360</v>
      </c>
    </row>
    <row r="45" spans="1:4">
      <c r="A45" s="4" t="s">
        <v>356</v>
      </c>
      <c r="B45" s="4" t="s">
        <v>31</v>
      </c>
      <c r="C45" s="4" t="s">
        <v>31</v>
      </c>
      <c r="D45" s="4" t="s">
        <v>31</v>
      </c>
    </row>
    <row r="46" spans="1:4">
      <c r="A46" s="4" t="s">
        <v>357</v>
      </c>
      <c r="B46" s="4" t="s">
        <v>31</v>
      </c>
      <c r="C46" s="4" t="s">
        <v>31</v>
      </c>
      <c r="D46" s="4" t="s">
        <v>31</v>
      </c>
    </row>
    <row r="47" spans="1:4">
      <c r="A47" s="4" t="s">
        <v>358</v>
      </c>
      <c r="B47" s="4" t="s">
        <v>31</v>
      </c>
      <c r="C47" s="4" t="s">
        <v>31</v>
      </c>
      <c r="D47" s="4" t="s">
        <v>31</v>
      </c>
    </row>
    <row r="48" spans="1:4">
      <c r="A48" s="4" t="s">
        <v>359</v>
      </c>
      <c r="B48" s="4" t="s">
        <v>31</v>
      </c>
      <c r="C48" s="4" t="s">
        <v>31</v>
      </c>
      <c r="D48" s="4" t="s">
        <v>31</v>
      </c>
    </row>
    <row r="49" spans="1:4">
      <c r="A49" s="4" t="s">
        <v>361</v>
      </c>
      <c r="B49" s="5" t="n">
        <v>523</v>
      </c>
      <c r="C49" s="5" t="n">
        <v>523</v>
      </c>
      <c r="D49" s="5" t="n">
        <v>5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5</v>
      </c>
      <c r="B1" s="2" t="s">
        <v>366</v>
      </c>
    </row>
    <row r="2" spans="1:2">
      <c r="B2" s="2" t="s">
        <v>367</v>
      </c>
    </row>
    <row r="3" spans="1:2">
      <c r="A3" s="3" t="s">
        <v>368</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20</v>
      </c>
      <c r="D2" s="2" t="s">
        <v>55</v>
      </c>
    </row>
    <row r="3" spans="1:4">
      <c r="A3" s="4" t="s">
        <v>101</v>
      </c>
    </row>
    <row r="4" spans="1:4">
      <c r="A4" s="3" t="s">
        <v>102</v>
      </c>
    </row>
    <row r="5" spans="1:4">
      <c r="A5" s="4" t="s">
        <v>103</v>
      </c>
      <c r="B5" s="5" t="n">
        <v>187</v>
      </c>
      <c r="C5" s="5" t="n">
        <v>422</v>
      </c>
      <c r="D5" s="5" t="n">
        <v>286</v>
      </c>
    </row>
    <row r="6" spans="1:4">
      <c r="A6" s="4" t="s">
        <v>104</v>
      </c>
    </row>
    <row r="7" spans="1:4">
      <c r="A7" s="3" t="s">
        <v>102</v>
      </c>
    </row>
    <row r="8" spans="1:4">
      <c r="A8" s="4" t="s">
        <v>103</v>
      </c>
      <c r="B8" s="5" t="n">
        <v>8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0</v>
      </c>
    </row>
    <row r="2" spans="1:3">
      <c r="A2" s="4" t="s">
        <v>372</v>
      </c>
    </row>
    <row r="3" spans="1:3">
      <c r="A3" s="3" t="s">
        <v>102</v>
      </c>
    </row>
    <row r="4" spans="1:3">
      <c r="A4" s="4" t="s">
        <v>373</v>
      </c>
      <c r="B4" s="5" t="n">
        <v>49</v>
      </c>
      <c r="C4" s="4" t="s">
        <v>31</v>
      </c>
    </row>
    <row r="5" spans="1:3">
      <c r="A5" s="4" t="s">
        <v>374</v>
      </c>
      <c r="B5" s="6" t="n">
        <v>1054</v>
      </c>
      <c r="C5" s="4" t="s">
        <v>31</v>
      </c>
    </row>
    <row r="6" spans="1:3">
      <c r="A6" s="4" t="s">
        <v>375</v>
      </c>
      <c r="B6" s="6" t="n">
        <v>1103</v>
      </c>
      <c r="C6" s="4" t="s">
        <v>31</v>
      </c>
    </row>
    <row r="7" spans="1:3">
      <c r="A7" s="4" t="s">
        <v>376</v>
      </c>
    </row>
    <row r="8" spans="1:3">
      <c r="A8" s="3" t="s">
        <v>102</v>
      </c>
    </row>
    <row r="9" spans="1:3">
      <c r="A9" s="4" t="s">
        <v>373</v>
      </c>
      <c r="B9" s="6" t="n">
        <v>82</v>
      </c>
      <c r="C9" s="6" t="n">
        <v>92</v>
      </c>
    </row>
    <row r="10" spans="1:3">
      <c r="A10" s="4" t="s">
        <v>374</v>
      </c>
      <c r="B10" s="4" t="s">
        <v>31</v>
      </c>
      <c r="C10" s="6" t="n">
        <v>1055</v>
      </c>
    </row>
    <row r="11" spans="1:3">
      <c r="A11" s="4" t="s">
        <v>375</v>
      </c>
      <c r="B11" s="5" t="n">
        <v>82</v>
      </c>
      <c r="C11" s="5" t="n">
        <v>11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377</v>
      </c>
      <c r="C1" s="2" t="s">
        <v>1</v>
      </c>
    </row>
    <row r="2" spans="1:6">
      <c r="C2" s="2" t="s">
        <v>2</v>
      </c>
      <c r="D2" s="2" t="s">
        <v>20</v>
      </c>
      <c r="E2" s="2" t="s">
        <v>55</v>
      </c>
    </row>
    <row r="3" spans="1:6">
      <c r="A3" s="3" t="s">
        <v>102</v>
      </c>
    </row>
    <row r="4" spans="1:6">
      <c r="A4" s="4" t="s">
        <v>378</v>
      </c>
      <c r="D4" s="5" t="n">
        <v>2286</v>
      </c>
    </row>
    <row r="5" spans="1:6">
      <c r="A5" s="4" t="s">
        <v>95</v>
      </c>
      <c r="C5" s="5" t="n">
        <v>2302</v>
      </c>
    </row>
    <row r="6" spans="1:6">
      <c r="A6" s="4" t="s">
        <v>379</v>
      </c>
    </row>
    <row r="7" spans="1:6">
      <c r="A7" s="3" t="s">
        <v>102</v>
      </c>
    </row>
    <row r="8" spans="1:6">
      <c r="A8" s="4" t="s">
        <v>380</v>
      </c>
      <c r="C8" s="6" t="n">
        <v>753</v>
      </c>
      <c r="D8" s="6" t="n">
        <v>94</v>
      </c>
      <c r="E8" s="4" t="s">
        <v>31</v>
      </c>
      <c r="F8" s="4" t="s">
        <v>81</v>
      </c>
    </row>
    <row r="9" spans="1:6">
      <c r="A9" s="4" t="s">
        <v>381</v>
      </c>
      <c r="C9" s="6" t="n">
        <v>753</v>
      </c>
      <c r="D9" s="6" t="n">
        <v>2273</v>
      </c>
      <c r="E9" s="6" t="n">
        <v>299</v>
      </c>
    </row>
    <row r="10" spans="1:6">
      <c r="A10" s="4" t="s">
        <v>382</v>
      </c>
      <c r="C10" s="6" t="n">
        <v>3175</v>
      </c>
      <c r="D10" s="6" t="n">
        <v>-1614</v>
      </c>
      <c r="E10" s="6" t="n">
        <v>1044</v>
      </c>
    </row>
    <row r="11" spans="1:6">
      <c r="A11" s="4" t="s">
        <v>378</v>
      </c>
      <c r="C11" s="6" t="n">
        <v>2239</v>
      </c>
      <c r="E11" s="6" t="n">
        <v>-1249</v>
      </c>
    </row>
    <row r="12" spans="1:6">
      <c r="A12" s="4" t="s">
        <v>383</v>
      </c>
      <c r="C12" s="6" t="n">
        <v>-3479</v>
      </c>
      <c r="E12" s="6" t="n">
        <v>94</v>
      </c>
    </row>
    <row r="13" spans="1:6">
      <c r="A13" s="4" t="s">
        <v>95</v>
      </c>
      <c r="C13" s="6" t="n">
        <v>-901</v>
      </c>
      <c r="E13" s="6" t="n">
        <v>-12</v>
      </c>
    </row>
    <row r="14" spans="1:6">
      <c r="A14" s="4" t="s">
        <v>384</v>
      </c>
      <c r="C14" s="6" t="n">
        <v>-1787</v>
      </c>
    </row>
    <row r="15" spans="1:6">
      <c r="A15" s="4" t="s">
        <v>380</v>
      </c>
      <c r="C15" s="4" t="s">
        <v>31</v>
      </c>
      <c r="D15" s="6" t="n">
        <v>753</v>
      </c>
      <c r="E15" s="6" t="n">
        <v>94</v>
      </c>
    </row>
    <row r="16" spans="1:6">
      <c r="A16" s="4" t="s">
        <v>385</v>
      </c>
      <c r="C16" s="6" t="n">
        <v>2239</v>
      </c>
      <c r="D16" s="6" t="n">
        <v>-1614</v>
      </c>
      <c r="E16" s="6" t="n">
        <v>-12</v>
      </c>
    </row>
    <row r="17" spans="1:6">
      <c r="A17" s="4" t="s">
        <v>386</v>
      </c>
    </row>
    <row r="18" spans="1:6">
      <c r="A18" s="3" t="s">
        <v>102</v>
      </c>
    </row>
    <row r="19" spans="1:6">
      <c r="A19" s="4" t="s">
        <v>380</v>
      </c>
      <c r="D19" s="4" t="s">
        <v>31</v>
      </c>
      <c r="E19" s="4" t="s">
        <v>31</v>
      </c>
      <c r="F19" s="4" t="s">
        <v>81</v>
      </c>
    </row>
    <row r="20" spans="1:6">
      <c r="A20" s="4" t="s">
        <v>381</v>
      </c>
      <c r="E20" s="4" t="s">
        <v>31</v>
      </c>
    </row>
    <row r="21" spans="1:6">
      <c r="A21" s="4" t="s">
        <v>382</v>
      </c>
      <c r="B21" s="4" t="s">
        <v>91</v>
      </c>
      <c r="E21" s="6" t="n">
        <v>800</v>
      </c>
    </row>
    <row r="22" spans="1:6">
      <c r="A22" s="4" t="s">
        <v>378</v>
      </c>
      <c r="E22" s="6" t="n">
        <v>-800</v>
      </c>
    </row>
    <row r="23" spans="1:6">
      <c r="A23" s="4" t="s">
        <v>383</v>
      </c>
      <c r="E23" s="4" t="s">
        <v>31</v>
      </c>
    </row>
    <row r="24" spans="1:6">
      <c r="A24" s="4" t="s">
        <v>95</v>
      </c>
      <c r="E24" s="4" t="s">
        <v>31</v>
      </c>
    </row>
    <row r="25" spans="1:6">
      <c r="A25" s="4" t="s">
        <v>380</v>
      </c>
      <c r="E25" s="4" t="s">
        <v>31</v>
      </c>
    </row>
    <row r="26" spans="1:6">
      <c r="A26" s="4" t="s">
        <v>385</v>
      </c>
      <c r="E26" s="4" t="s">
        <v>31</v>
      </c>
    </row>
    <row r="27" spans="1:6">
      <c r="A27" s="4" t="s">
        <v>387</v>
      </c>
    </row>
    <row r="28" spans="1:6">
      <c r="A28" s="3" t="s">
        <v>102</v>
      </c>
    </row>
    <row r="29" spans="1:6">
      <c r="A29" s="4" t="s">
        <v>380</v>
      </c>
      <c r="D29" s="4" t="s">
        <v>31</v>
      </c>
      <c r="E29" s="4" t="s">
        <v>31</v>
      </c>
      <c r="F29" s="4" t="s">
        <v>81</v>
      </c>
    </row>
    <row r="30" spans="1:6">
      <c r="A30" s="4" t="s">
        <v>381</v>
      </c>
      <c r="E30" s="4" t="s">
        <v>31</v>
      </c>
    </row>
    <row r="31" spans="1:6">
      <c r="A31" s="4" t="s">
        <v>382</v>
      </c>
      <c r="B31" s="4" t="s">
        <v>91</v>
      </c>
      <c r="E31" s="6" t="n">
        <v>256</v>
      </c>
    </row>
    <row r="32" spans="1:6">
      <c r="A32" s="4" t="s">
        <v>378</v>
      </c>
      <c r="E32" s="6" t="n">
        <v>-256</v>
      </c>
    </row>
    <row r="33" spans="1:6">
      <c r="A33" s="4" t="s">
        <v>383</v>
      </c>
      <c r="E33" s="4" t="s">
        <v>31</v>
      </c>
    </row>
    <row r="34" spans="1:6">
      <c r="A34" s="4" t="s">
        <v>95</v>
      </c>
      <c r="E34" s="4" t="s">
        <v>31</v>
      </c>
    </row>
    <row r="35" spans="1:6">
      <c r="A35" s="4" t="s">
        <v>380</v>
      </c>
      <c r="E35" s="4" t="s">
        <v>31</v>
      </c>
    </row>
    <row r="36" spans="1:6">
      <c r="A36" s="4" t="s">
        <v>385</v>
      </c>
      <c r="E36" s="4" t="s">
        <v>31</v>
      </c>
    </row>
    <row r="37" spans="1:6">
      <c r="A37" s="4" t="s">
        <v>388</v>
      </c>
    </row>
    <row r="38" spans="1:6">
      <c r="A38" s="3" t="s">
        <v>102</v>
      </c>
    </row>
    <row r="39" spans="1:6">
      <c r="A39" s="4" t="s">
        <v>380</v>
      </c>
      <c r="C39" s="6" t="n">
        <v>61</v>
      </c>
      <c r="D39" s="4" t="s">
        <v>31</v>
      </c>
    </row>
    <row r="40" spans="1:6">
      <c r="A40" s="4" t="s">
        <v>381</v>
      </c>
      <c r="C40" s="6" t="n">
        <v>61</v>
      </c>
      <c r="D40" s="6" t="n">
        <v>1958</v>
      </c>
    </row>
    <row r="41" spans="1:6">
      <c r="A41" s="4" t="s">
        <v>382</v>
      </c>
      <c r="C41" s="6" t="n">
        <v>2678</v>
      </c>
      <c r="D41" s="6" t="n">
        <v>-1897</v>
      </c>
    </row>
    <row r="42" spans="1:6">
      <c r="A42" s="4" t="s">
        <v>378</v>
      </c>
      <c r="C42" s="6" t="n">
        <v>1641</v>
      </c>
    </row>
    <row r="43" spans="1:6">
      <c r="A43" s="4" t="s">
        <v>383</v>
      </c>
      <c r="C43" s="6" t="n">
        <v>-3479</v>
      </c>
    </row>
    <row r="44" spans="1:6">
      <c r="A44" s="4" t="s">
        <v>95</v>
      </c>
      <c r="C44" s="6" t="n">
        <v>-901</v>
      </c>
    </row>
    <row r="45" spans="1:6">
      <c r="A45" s="4" t="s">
        <v>384</v>
      </c>
      <c r="C45" s="4" t="s">
        <v>31</v>
      </c>
    </row>
    <row r="46" spans="1:6">
      <c r="A46" s="4" t="s">
        <v>380</v>
      </c>
      <c r="C46" s="4" t="s">
        <v>31</v>
      </c>
      <c r="D46" s="6" t="n">
        <v>61</v>
      </c>
      <c r="E46" s="4" t="s">
        <v>31</v>
      </c>
    </row>
    <row r="47" spans="1:6">
      <c r="A47" s="4" t="s">
        <v>385</v>
      </c>
      <c r="C47" s="6" t="n">
        <v>1641</v>
      </c>
      <c r="D47" s="6" t="n">
        <v>-1897</v>
      </c>
    </row>
    <row r="48" spans="1:6">
      <c r="A48" s="4" t="s">
        <v>389</v>
      </c>
    </row>
    <row r="49" spans="1:6">
      <c r="A49" s="3" t="s">
        <v>102</v>
      </c>
    </row>
    <row r="50" spans="1:6">
      <c r="A50" s="4" t="s">
        <v>380</v>
      </c>
      <c r="D50" s="4" t="s">
        <v>31</v>
      </c>
      <c r="E50" s="4" t="s">
        <v>31</v>
      </c>
    </row>
    <row r="51" spans="1:6">
      <c r="A51" s="4" t="s">
        <v>381</v>
      </c>
      <c r="E51" s="6" t="n">
        <v>193</v>
      </c>
    </row>
    <row r="52" spans="1:6">
      <c r="A52" s="4" t="s">
        <v>382</v>
      </c>
      <c r="E52" s="4" t="s">
        <v>31</v>
      </c>
    </row>
    <row r="53" spans="1:6">
      <c r="A53" s="4" t="s">
        <v>378</v>
      </c>
      <c r="E53" s="6" t="n">
        <v>-193</v>
      </c>
    </row>
    <row r="54" spans="1:6">
      <c r="A54" s="4" t="s">
        <v>383</v>
      </c>
      <c r="E54" s="4" t="s">
        <v>31</v>
      </c>
    </row>
    <row r="55" spans="1:6">
      <c r="A55" s="4" t="s">
        <v>95</v>
      </c>
      <c r="E55" s="4" t="s">
        <v>31</v>
      </c>
    </row>
    <row r="56" spans="1:6">
      <c r="A56" s="4" t="s">
        <v>380</v>
      </c>
      <c r="E56" s="4" t="s">
        <v>31</v>
      </c>
    </row>
    <row r="57" spans="1:6">
      <c r="A57" s="4" t="s">
        <v>385</v>
      </c>
      <c r="E57" s="4" t="s">
        <v>31</v>
      </c>
    </row>
    <row r="58" spans="1:6">
      <c r="A58" s="4" t="s">
        <v>390</v>
      </c>
    </row>
    <row r="59" spans="1:6">
      <c r="A59" s="3" t="s">
        <v>102</v>
      </c>
    </row>
    <row r="60" spans="1:6">
      <c r="A60" s="4" t="s">
        <v>380</v>
      </c>
      <c r="C60" s="6" t="n">
        <v>692</v>
      </c>
      <c r="D60" s="6" t="n">
        <v>94</v>
      </c>
      <c r="E60" s="4" t="s">
        <v>31</v>
      </c>
    </row>
    <row r="61" spans="1:6">
      <c r="A61" s="4" t="s">
        <v>381</v>
      </c>
      <c r="C61" s="6" t="n">
        <v>692</v>
      </c>
      <c r="D61" s="6" t="n">
        <v>315</v>
      </c>
      <c r="E61" s="6" t="n">
        <v>106</v>
      </c>
    </row>
    <row r="62" spans="1:6">
      <c r="A62" s="4" t="s">
        <v>382</v>
      </c>
      <c r="C62" s="6" t="n">
        <v>497</v>
      </c>
      <c r="D62" s="6" t="n">
        <v>283</v>
      </c>
      <c r="E62" s="6" t="n">
        <v>-12</v>
      </c>
    </row>
    <row r="63" spans="1:6">
      <c r="A63" s="4" t="s">
        <v>378</v>
      </c>
      <c r="C63" s="6" t="n">
        <v>598</v>
      </c>
      <c r="E63" s="4" t="s">
        <v>31</v>
      </c>
    </row>
    <row r="64" spans="1:6">
      <c r="A64" s="4" t="s">
        <v>383</v>
      </c>
      <c r="C64" s="4" t="s">
        <v>31</v>
      </c>
      <c r="E64" s="6" t="n">
        <v>94</v>
      </c>
    </row>
    <row r="65" spans="1:6">
      <c r="A65" s="4" t="s">
        <v>95</v>
      </c>
      <c r="C65" s="4" t="s">
        <v>31</v>
      </c>
      <c r="E65" s="6" t="n">
        <v>-12</v>
      </c>
    </row>
    <row r="66" spans="1:6">
      <c r="A66" s="4" t="s">
        <v>384</v>
      </c>
      <c r="C66" s="6" t="n">
        <v>-1787</v>
      </c>
    </row>
    <row r="67" spans="1:6">
      <c r="A67" s="4" t="s">
        <v>380</v>
      </c>
      <c r="C67" s="4" t="s">
        <v>31</v>
      </c>
      <c r="D67" s="6" t="n">
        <v>692</v>
      </c>
      <c r="E67" s="6" t="n">
        <v>94</v>
      </c>
    </row>
    <row r="68" spans="1:6">
      <c r="A68" s="4" t="s">
        <v>385</v>
      </c>
      <c r="C68" s="5" t="n">
        <v>598</v>
      </c>
      <c r="D68" s="5" t="n">
        <v>283</v>
      </c>
      <c r="E68" s="5" t="n">
        <v>-12</v>
      </c>
    </row>
    <row r="69" spans="1:6"/>
    <row r="70" spans="1:6">
      <c r="A70" s="4" t="s">
        <v>81</v>
      </c>
      <c r="B70" s="4" t="s">
        <v>391</v>
      </c>
    </row>
    <row r="71" spans="1:6">
      <c r="A71" s="4" t="s">
        <v>91</v>
      </c>
      <c r="B71" s="4" t="s">
        <v>392</v>
      </c>
    </row>
  </sheetData>
  <mergeCells count="6">
    <mergeCell ref="A1:B2"/>
    <mergeCell ref="C1:F1"/>
    <mergeCell ref="E2:F2"/>
    <mergeCell ref="A69:E69"/>
    <mergeCell ref="B70:E70"/>
    <mergeCell ref="B71:E7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20</v>
      </c>
      <c r="D1" s="2" t="s">
        <v>55</v>
      </c>
      <c r="E1" s="2" t="s">
        <v>394</v>
      </c>
    </row>
    <row r="2" spans="1:5">
      <c r="A2" s="3" t="s">
        <v>395</v>
      </c>
    </row>
    <row r="3" spans="1:5">
      <c r="A3" s="4" t="s">
        <v>22</v>
      </c>
      <c r="B3" s="5" t="n">
        <v>3717</v>
      </c>
      <c r="C3" s="5" t="n">
        <v>3514</v>
      </c>
      <c r="D3" s="5" t="n">
        <v>1311</v>
      </c>
      <c r="E3" s="5" t="n">
        <v>62</v>
      </c>
    </row>
    <row r="4" spans="1:5">
      <c r="A4" s="4" t="s">
        <v>396</v>
      </c>
      <c r="B4" s="6" t="n">
        <v>6368</v>
      </c>
      <c r="C4" s="6" t="n">
        <v>5927</v>
      </c>
    </row>
    <row r="5" spans="1:5">
      <c r="A5" s="3" t="s">
        <v>397</v>
      </c>
    </row>
    <row r="6" spans="1:5">
      <c r="A6" s="4" t="s">
        <v>398</v>
      </c>
      <c r="B6" s="6" t="n">
        <v>2658</v>
      </c>
      <c r="C6" s="6" t="n">
        <v>2786</v>
      </c>
    </row>
    <row r="7" spans="1:5">
      <c r="A7" s="4" t="s">
        <v>399</v>
      </c>
    </row>
    <row r="8" spans="1:5">
      <c r="A8" s="3" t="s">
        <v>397</v>
      </c>
    </row>
    <row r="9" spans="1:5">
      <c r="A9" s="4" t="s">
        <v>374</v>
      </c>
      <c r="B9" s="6" t="n">
        <v>1054</v>
      </c>
      <c r="C9" s="6" t="n">
        <v>1055</v>
      </c>
    </row>
    <row r="10" spans="1:5">
      <c r="A10" s="4" t="s">
        <v>373</v>
      </c>
      <c r="B10" s="6" t="n">
        <v>131</v>
      </c>
      <c r="C10" s="6" t="n">
        <v>92</v>
      </c>
    </row>
    <row r="11" spans="1:5">
      <c r="A11" s="4" t="s">
        <v>42</v>
      </c>
      <c r="B11" s="6" t="n">
        <v>729</v>
      </c>
      <c r="C11" s="6" t="n">
        <v>237</v>
      </c>
    </row>
    <row r="12" spans="1:5">
      <c r="A12" s="4" t="s">
        <v>43</v>
      </c>
      <c r="C12" s="6" t="n">
        <v>692</v>
      </c>
    </row>
    <row r="13" spans="1:5">
      <c r="A13" s="4" t="s">
        <v>398</v>
      </c>
      <c r="B13" s="6" t="n">
        <v>1914</v>
      </c>
      <c r="C13" s="6" t="n">
        <v>2076</v>
      </c>
    </row>
    <row r="14" spans="1:5">
      <c r="A14" s="4" t="s">
        <v>400</v>
      </c>
    </row>
    <row r="15" spans="1:5">
      <c r="A15" s="3" t="s">
        <v>397</v>
      </c>
    </row>
    <row r="16" spans="1:5">
      <c r="A16" s="4" t="s">
        <v>374</v>
      </c>
      <c r="B16" s="4" t="s">
        <v>31</v>
      </c>
      <c r="C16" s="4" t="s">
        <v>31</v>
      </c>
    </row>
    <row r="17" spans="1:5">
      <c r="A17" s="4" t="s">
        <v>373</v>
      </c>
      <c r="B17" s="4" t="s">
        <v>31</v>
      </c>
      <c r="C17" s="4" t="s">
        <v>31</v>
      </c>
    </row>
    <row r="18" spans="1:5">
      <c r="A18" s="4" t="s">
        <v>42</v>
      </c>
      <c r="B18" s="6" t="n">
        <v>729</v>
      </c>
      <c r="C18" s="6" t="n">
        <v>237</v>
      </c>
    </row>
    <row r="19" spans="1:5">
      <c r="A19" s="4" t="s">
        <v>43</v>
      </c>
      <c r="C19" s="6" t="n">
        <v>692</v>
      </c>
    </row>
    <row r="20" spans="1:5">
      <c r="A20" s="4" t="s">
        <v>398</v>
      </c>
      <c r="B20" s="6" t="n">
        <v>729</v>
      </c>
      <c r="C20" s="6" t="n">
        <v>929</v>
      </c>
    </row>
    <row r="21" spans="1:5">
      <c r="A21" s="4" t="s">
        <v>401</v>
      </c>
    </row>
    <row r="22" spans="1:5">
      <c r="A22" s="3" t="s">
        <v>397</v>
      </c>
    </row>
    <row r="23" spans="1:5">
      <c r="A23" s="4" t="s">
        <v>374</v>
      </c>
      <c r="B23" s="6" t="n">
        <v>1054</v>
      </c>
      <c r="C23" s="6" t="n">
        <v>1055</v>
      </c>
    </row>
    <row r="24" spans="1:5">
      <c r="A24" s="4" t="s">
        <v>373</v>
      </c>
      <c r="B24" s="6" t="n">
        <v>131</v>
      </c>
      <c r="C24" s="6" t="n">
        <v>92</v>
      </c>
    </row>
    <row r="25" spans="1:5">
      <c r="A25" s="4" t="s">
        <v>42</v>
      </c>
      <c r="B25" s="4" t="s">
        <v>31</v>
      </c>
      <c r="C25" s="4" t="s">
        <v>31</v>
      </c>
    </row>
    <row r="26" spans="1:5">
      <c r="A26" s="4" t="s">
        <v>43</v>
      </c>
      <c r="C26" s="4" t="s">
        <v>31</v>
      </c>
    </row>
    <row r="27" spans="1:5">
      <c r="A27" s="4" t="s">
        <v>398</v>
      </c>
      <c r="B27" s="6" t="n">
        <v>1185</v>
      </c>
      <c r="C27" s="6" t="n">
        <v>1147</v>
      </c>
    </row>
    <row r="28" spans="1:5">
      <c r="A28" s="4" t="s">
        <v>402</v>
      </c>
    </row>
    <row r="29" spans="1:5">
      <c r="A29" s="3" t="s">
        <v>395</v>
      </c>
    </row>
    <row r="30" spans="1:5">
      <c r="A30" s="4" t="s">
        <v>22</v>
      </c>
      <c r="B30" s="6" t="n">
        <v>3717</v>
      </c>
    </row>
    <row r="31" spans="1:5">
      <c r="A31" s="4" t="s">
        <v>403</v>
      </c>
      <c r="B31" s="6" t="n">
        <v>910</v>
      </c>
    </row>
    <row r="32" spans="1:5">
      <c r="A32" s="4" t="s">
        <v>23</v>
      </c>
      <c r="B32" s="6" t="n">
        <v>104</v>
      </c>
    </row>
    <row r="33" spans="1:5">
      <c r="A33" s="4" t="s">
        <v>396</v>
      </c>
      <c r="B33" s="5" t="n">
        <v>4731</v>
      </c>
    </row>
    <row r="34" spans="1:5">
      <c r="A34" s="4" t="s">
        <v>404</v>
      </c>
    </row>
    <row r="35" spans="1:5">
      <c r="A35" s="3" t="s">
        <v>395</v>
      </c>
    </row>
    <row r="36" spans="1:5">
      <c r="A36" s="4" t="s">
        <v>22</v>
      </c>
      <c r="C36" s="6" t="n">
        <v>3514</v>
      </c>
    </row>
    <row r="37" spans="1:5">
      <c r="A37" s="4" t="s">
        <v>403</v>
      </c>
      <c r="C37" s="6" t="n">
        <v>740</v>
      </c>
    </row>
    <row r="38" spans="1:5">
      <c r="A38" s="4" t="s">
        <v>23</v>
      </c>
      <c r="C38" s="6" t="n">
        <v>93</v>
      </c>
    </row>
    <row r="39" spans="1:5">
      <c r="A39" s="4" t="s">
        <v>396</v>
      </c>
      <c r="C39" s="5" t="n">
        <v>434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s>
  <sheetData>
    <row r="1" spans="1:4">
      <c r="A1" s="1" t="s">
        <v>405</v>
      </c>
      <c r="B1" s="2" t="s">
        <v>366</v>
      </c>
      <c r="C1" s="2" t="s">
        <v>1</v>
      </c>
    </row>
    <row r="2" spans="1:4">
      <c r="B2" s="2" t="s">
        <v>406</v>
      </c>
      <c r="C2" s="2" t="s">
        <v>2</v>
      </c>
      <c r="D2" s="2" t="s">
        <v>20</v>
      </c>
    </row>
    <row r="3" spans="1:4">
      <c r="A3" s="3" t="s">
        <v>407</v>
      </c>
    </row>
    <row r="4" spans="1:4">
      <c r="A4" s="4" t="s">
        <v>408</v>
      </c>
      <c r="C4" s="5" t="n">
        <v>2658</v>
      </c>
      <c r="D4" s="5" t="n">
        <v>2786</v>
      </c>
    </row>
    <row r="5" spans="1:4">
      <c r="A5" s="4" t="s">
        <v>409</v>
      </c>
    </row>
    <row r="6" spans="1:4">
      <c r="A6" s="3" t="s">
        <v>407</v>
      </c>
    </row>
    <row r="7" spans="1:4">
      <c r="A7" s="4" t="s">
        <v>410</v>
      </c>
      <c r="C7" s="4" t="s">
        <v>411</v>
      </c>
    </row>
    <row r="8" spans="1:4">
      <c r="A8" s="4" t="s">
        <v>412</v>
      </c>
    </row>
    <row r="9" spans="1:4">
      <c r="A9" s="3" t="s">
        <v>407</v>
      </c>
    </row>
    <row r="10" spans="1:4">
      <c r="A10" s="4" t="s">
        <v>410</v>
      </c>
      <c r="B10" s="4" t="s">
        <v>413</v>
      </c>
    </row>
    <row r="11" spans="1:4">
      <c r="A11" s="4" t="s">
        <v>414</v>
      </c>
    </row>
    <row r="12" spans="1:4">
      <c r="A12" s="3" t="s">
        <v>407</v>
      </c>
    </row>
    <row r="13" spans="1:4">
      <c r="A13" s="4" t="s">
        <v>410</v>
      </c>
      <c r="C13" s="4" t="s">
        <v>415</v>
      </c>
      <c r="D13" s="4" t="s">
        <v>416</v>
      </c>
    </row>
    <row r="14" spans="1:4">
      <c r="A14" s="4" t="s">
        <v>417</v>
      </c>
    </row>
    <row r="15" spans="1:4">
      <c r="A15" s="3" t="s">
        <v>407</v>
      </c>
    </row>
    <row r="16" spans="1:4">
      <c r="A16" s="4" t="s">
        <v>408</v>
      </c>
      <c r="C16" s="5" t="n">
        <v>729</v>
      </c>
      <c r="D16" s="5" t="n">
        <v>176</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20</v>
      </c>
      <c r="D2" s="2" t="s">
        <v>55</v>
      </c>
    </row>
    <row r="3" spans="1:4">
      <c r="A3" s="3" t="s">
        <v>177</v>
      </c>
    </row>
    <row r="4" spans="1:4">
      <c r="A4" s="4" t="s">
        <v>419</v>
      </c>
      <c r="B4" s="5" t="n">
        <v>-11747</v>
      </c>
      <c r="C4" s="5" t="n">
        <v>-5312</v>
      </c>
      <c r="D4" s="5" t="n">
        <v>-8920</v>
      </c>
    </row>
    <row r="5" spans="1:4">
      <c r="A5" s="4" t="s">
        <v>420</v>
      </c>
      <c r="B5" s="4" t="s">
        <v>421</v>
      </c>
      <c r="C5" s="4" t="s">
        <v>421</v>
      </c>
      <c r="D5" s="4" t="s">
        <v>421</v>
      </c>
    </row>
    <row r="6" spans="1:4">
      <c r="A6" s="4" t="s">
        <v>422</v>
      </c>
      <c r="B6" s="5" t="n">
        <v>-2702</v>
      </c>
      <c r="C6" s="5" t="n">
        <v>-1275</v>
      </c>
      <c r="D6" s="5" t="n">
        <v>-2230</v>
      </c>
    </row>
    <row r="7" spans="1:4">
      <c r="A7" s="4" t="s">
        <v>423</v>
      </c>
      <c r="B7" s="4" t="s">
        <v>424</v>
      </c>
      <c r="C7" s="4" t="s">
        <v>425</v>
      </c>
      <c r="D7" s="4" t="s">
        <v>426</v>
      </c>
    </row>
    <row r="8" spans="1:4">
      <c r="A8" s="4" t="s">
        <v>427</v>
      </c>
      <c r="B8" s="5" t="n">
        <v>524</v>
      </c>
      <c r="C8" s="5" t="n">
        <v>83</v>
      </c>
      <c r="D8" s="5" t="n">
        <v>1261</v>
      </c>
    </row>
    <row r="9" spans="1:4">
      <c r="A9" s="4" t="s">
        <v>428</v>
      </c>
      <c r="B9" s="4" t="s">
        <v>429</v>
      </c>
      <c r="C9" s="4" t="s">
        <v>430</v>
      </c>
      <c r="D9" s="4" t="s">
        <v>431</v>
      </c>
    </row>
    <row r="10" spans="1:4">
      <c r="A10" s="4" t="s">
        <v>432</v>
      </c>
      <c r="B10" s="5" t="n">
        <v>2184</v>
      </c>
      <c r="C10" s="5" t="n">
        <v>1193</v>
      </c>
      <c r="D10" s="5" t="n">
        <v>971</v>
      </c>
    </row>
    <row r="11" spans="1:4">
      <c r="A11" s="4" t="s">
        <v>433</v>
      </c>
      <c r="B11" s="4" t="s">
        <v>434</v>
      </c>
      <c r="C11" s="4" t="s">
        <v>435</v>
      </c>
      <c r="D11" s="4" t="s">
        <v>436</v>
      </c>
    </row>
    <row r="12" spans="1:4">
      <c r="A12" s="4" t="s">
        <v>437</v>
      </c>
      <c r="B12" s="5" t="n">
        <v>6</v>
      </c>
      <c r="C12" s="5" t="n">
        <v>1</v>
      </c>
      <c r="D12" s="5" t="n">
        <v>2</v>
      </c>
    </row>
    <row r="13" spans="1:4">
      <c r="A13" s="4" t="s">
        <v>438</v>
      </c>
      <c r="B13" s="4" t="s">
        <v>439</v>
      </c>
      <c r="C13" s="4" t="s">
        <v>440</v>
      </c>
      <c r="D13" s="4" t="s">
        <v>44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41</v>
      </c>
      <c r="B1" s="2" t="s">
        <v>1</v>
      </c>
    </row>
    <row r="2" spans="1:4">
      <c r="B2" s="2" t="s">
        <v>2</v>
      </c>
      <c r="C2" s="2" t="s">
        <v>20</v>
      </c>
      <c r="D2" s="2" t="s">
        <v>55</v>
      </c>
    </row>
    <row r="3" spans="1:4">
      <c r="A3" s="3" t="s">
        <v>442</v>
      </c>
    </row>
    <row r="4" spans="1:4">
      <c r="A4" s="4" t="s">
        <v>443</v>
      </c>
      <c r="B4" s="4" t="s">
        <v>444</v>
      </c>
      <c r="C4" s="4" t="s">
        <v>445</v>
      </c>
      <c r="D4" s="4" t="s">
        <v>446</v>
      </c>
    </row>
    <row r="5" spans="1:4">
      <c r="A5" s="4" t="s">
        <v>447</v>
      </c>
      <c r="B5" s="4" t="s">
        <v>448</v>
      </c>
      <c r="C5" s="4" t="s">
        <v>449</v>
      </c>
      <c r="D5" s="4" t="s">
        <v>450</v>
      </c>
    </row>
    <row r="6" spans="1:4">
      <c r="A6" s="4" t="s">
        <v>451</v>
      </c>
      <c r="B6" s="5" t="n">
        <v>3300</v>
      </c>
      <c r="C6" s="5" t="n">
        <v>1100</v>
      </c>
    </row>
    <row r="7" spans="1:4">
      <c r="A7" s="4" t="s">
        <v>452</v>
      </c>
      <c r="B7" s="5" t="n">
        <v>20400</v>
      </c>
      <c r="C7" s="5" t="n">
        <v>15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53</v>
      </c>
      <c r="B1" s="2" t="s">
        <v>2</v>
      </c>
      <c r="C1" s="2" t="s">
        <v>20</v>
      </c>
    </row>
    <row r="2" spans="1:3">
      <c r="A2" s="3" t="s">
        <v>36</v>
      </c>
    </row>
    <row r="3" spans="1:3">
      <c r="A3" s="4" t="s">
        <v>454</v>
      </c>
      <c r="B3" s="5" t="n">
        <v>628</v>
      </c>
      <c r="C3" s="5" t="n">
        <v>558</v>
      </c>
    </row>
    <row r="4" spans="1:3">
      <c r="A4" s="4" t="s">
        <v>455</v>
      </c>
      <c r="B4" s="6" t="n">
        <v>323</v>
      </c>
      <c r="C4" s="6" t="n">
        <v>319</v>
      </c>
    </row>
    <row r="5" spans="1:3">
      <c r="A5" s="4" t="s">
        <v>456</v>
      </c>
      <c r="B5" s="5" t="n">
        <v>951</v>
      </c>
      <c r="C5" s="5" t="n">
        <v>8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457</v>
      </c>
      <c r="B1" s="2" t="s">
        <v>341</v>
      </c>
    </row>
    <row r="2" spans="1:2">
      <c r="A2" s="3" t="s">
        <v>102</v>
      </c>
    </row>
    <row r="3" spans="1:2">
      <c r="A3" s="4" t="s">
        <v>458</v>
      </c>
      <c r="B3" s="5" t="n">
        <v>231</v>
      </c>
    </row>
    <row r="4" spans="1:2">
      <c r="A4" s="4" t="s">
        <v>459</v>
      </c>
      <c r="B4" s="5"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460</v>
      </c>
      <c r="B1" s="2" t="s">
        <v>341</v>
      </c>
    </row>
    <row r="2" spans="1:2">
      <c r="A2" s="3" t="s">
        <v>102</v>
      </c>
    </row>
    <row r="3" spans="1:2">
      <c r="A3" s="4" t="s">
        <v>458</v>
      </c>
      <c r="B3" s="5" t="n">
        <v>89</v>
      </c>
    </row>
    <row r="4" spans="1:2">
      <c r="A4" s="4" t="s">
        <v>459</v>
      </c>
      <c r="B4" s="6" t="n">
        <v>47</v>
      </c>
    </row>
    <row r="5" spans="1:2">
      <c r="A5" s="4" t="s">
        <v>461</v>
      </c>
      <c r="B5" s="5" t="n">
        <v>1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80"/>
    <col customWidth="1" max="5" min="5" width="80"/>
    <col customWidth="1" max="6" min="6" width="14"/>
    <col customWidth="1" max="7" min="7" width="14"/>
    <col customWidth="1" max="8" min="8" width="80"/>
    <col customWidth="1" max="9" min="9" width="14"/>
  </cols>
  <sheetData>
    <row r="1" spans="1:9">
      <c r="A1" s="1" t="s">
        <v>462</v>
      </c>
      <c r="B1" s="2" t="s">
        <v>463</v>
      </c>
      <c r="C1" s="2" t="s">
        <v>367</v>
      </c>
      <c r="D1" s="2" t="s">
        <v>464</v>
      </c>
      <c r="E1" s="2" t="s">
        <v>2</v>
      </c>
      <c r="F1" s="2" t="s">
        <v>20</v>
      </c>
      <c r="G1" s="2" t="s">
        <v>394</v>
      </c>
      <c r="H1" s="2" t="s">
        <v>465</v>
      </c>
      <c r="I1" s="2" t="s">
        <v>466</v>
      </c>
    </row>
    <row r="2" spans="1:9">
      <c r="A2" s="3" t="s">
        <v>467</v>
      </c>
    </row>
    <row r="3" spans="1:9">
      <c r="A3" s="4" t="s">
        <v>468</v>
      </c>
      <c r="B3" s="4" t="s">
        <v>469</v>
      </c>
      <c r="D3" s="4" t="s">
        <v>470</v>
      </c>
      <c r="H3" s="4" t="s">
        <v>471</v>
      </c>
    </row>
    <row r="4" spans="1:9">
      <c r="A4" s="4" t="s">
        <v>472</v>
      </c>
      <c r="I4" s="5" t="n">
        <v>17</v>
      </c>
    </row>
    <row r="5" spans="1:9">
      <c r="A5" s="4" t="s">
        <v>473</v>
      </c>
      <c r="C5" s="4" t="s">
        <v>474</v>
      </c>
      <c r="E5" s="4" t="s">
        <v>474</v>
      </c>
    </row>
    <row r="6" spans="1:9">
      <c r="A6" s="4" t="s">
        <v>475</v>
      </c>
      <c r="G6" s="5" t="n">
        <v>146</v>
      </c>
    </row>
    <row r="7" spans="1:9">
      <c r="A7" s="4" t="s">
        <v>476</v>
      </c>
      <c r="E7" s="5" t="n">
        <v>43</v>
      </c>
      <c r="F7" s="5" t="n">
        <v>26</v>
      </c>
    </row>
    <row r="8" spans="1:9">
      <c r="A8" s="4" t="s">
        <v>477</v>
      </c>
      <c r="E8" s="5" t="n">
        <v>49</v>
      </c>
      <c r="F8" s="5" t="n">
        <v>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5</v>
      </c>
      <c r="B1" s="2" t="s">
        <v>1</v>
      </c>
    </row>
    <row r="2" spans="1:4">
      <c r="B2" s="2" t="s">
        <v>2</v>
      </c>
      <c r="C2" s="2" t="s">
        <v>20</v>
      </c>
      <c r="D2" s="2" t="s">
        <v>55</v>
      </c>
    </row>
    <row r="3" spans="1:4">
      <c r="A3" s="3" t="s">
        <v>106</v>
      </c>
    </row>
    <row r="4" spans="1:4">
      <c r="A4" s="4" t="s">
        <v>88</v>
      </c>
      <c r="B4" s="5" t="n">
        <v>-11753</v>
      </c>
      <c r="C4" s="5" t="n">
        <v>-5313</v>
      </c>
      <c r="D4" s="5" t="n">
        <v>-8922</v>
      </c>
    </row>
    <row r="5" spans="1:4">
      <c r="A5" s="3" t="s">
        <v>107</v>
      </c>
    </row>
    <row r="6" spans="1:4">
      <c r="A6" s="4" t="s">
        <v>108</v>
      </c>
      <c r="B6" s="6" t="n">
        <v>54</v>
      </c>
      <c r="C6" s="6" t="n">
        <v>-251</v>
      </c>
      <c r="D6" s="6" t="n">
        <v>-25</v>
      </c>
    </row>
    <row r="7" spans="1:4">
      <c r="A7" s="4" t="s">
        <v>109</v>
      </c>
      <c r="B7" s="6" t="n">
        <v>517</v>
      </c>
      <c r="C7" s="6" t="n">
        <v>242</v>
      </c>
      <c r="D7" s="4" t="s">
        <v>31</v>
      </c>
    </row>
    <row r="8" spans="1:4">
      <c r="A8" s="4" t="s">
        <v>110</v>
      </c>
      <c r="B8" s="6" t="n">
        <v>342</v>
      </c>
      <c r="C8" s="6" t="n">
        <v>278</v>
      </c>
      <c r="D8" s="6" t="n">
        <v>280</v>
      </c>
    </row>
    <row r="9" spans="1:4">
      <c r="A9" s="4" t="s">
        <v>111</v>
      </c>
      <c r="B9" s="6" t="n">
        <v>1891</v>
      </c>
      <c r="C9" s="6" t="n">
        <v>-1981</v>
      </c>
      <c r="D9" s="6" t="n">
        <v>513</v>
      </c>
    </row>
    <row r="10" spans="1:4">
      <c r="A10" s="4" t="s">
        <v>86</v>
      </c>
      <c r="B10" s="6" t="n">
        <v>381</v>
      </c>
      <c r="C10" s="6" t="n">
        <v>1318</v>
      </c>
      <c r="D10" s="6" t="n">
        <v>1818</v>
      </c>
    </row>
    <row r="11" spans="1:4">
      <c r="A11" s="4" t="s">
        <v>112</v>
      </c>
      <c r="B11" s="6" t="n">
        <v>6</v>
      </c>
      <c r="C11" s="4" t="s">
        <v>31</v>
      </c>
      <c r="D11" s="4" t="s">
        <v>31</v>
      </c>
    </row>
    <row r="12" spans="1:4">
      <c r="A12" s="4" t="s">
        <v>113</v>
      </c>
      <c r="B12" s="4" t="s">
        <v>31</v>
      </c>
      <c r="C12" s="6" t="n">
        <v>-5</v>
      </c>
      <c r="D12" s="4" t="s">
        <v>31</v>
      </c>
    </row>
    <row r="13" spans="1:4">
      <c r="A13" s="4" t="s">
        <v>114</v>
      </c>
      <c r="B13" s="4" t="s">
        <v>31</v>
      </c>
      <c r="C13" s="4" t="s">
        <v>31</v>
      </c>
      <c r="D13" s="6" t="n">
        <v>-193</v>
      </c>
    </row>
    <row r="14" spans="1:4">
      <c r="A14" s="4" t="s">
        <v>115</v>
      </c>
      <c r="B14" s="4" t="s">
        <v>31</v>
      </c>
      <c r="C14" s="4" t="s">
        <v>31</v>
      </c>
      <c r="D14" s="6" t="n">
        <v>193</v>
      </c>
    </row>
    <row r="15" spans="1:4">
      <c r="A15" s="4" t="s">
        <v>116</v>
      </c>
      <c r="B15" s="4" t="s">
        <v>31</v>
      </c>
      <c r="C15" s="4" t="s">
        <v>31</v>
      </c>
      <c r="D15" s="6" t="n">
        <v>1056</v>
      </c>
    </row>
    <row r="16" spans="1:4">
      <c r="A16" s="4" t="s">
        <v>64</v>
      </c>
      <c r="B16" s="4" t="s">
        <v>31</v>
      </c>
      <c r="C16" s="4" t="s">
        <v>31</v>
      </c>
      <c r="D16" s="6" t="n">
        <v>1545</v>
      </c>
    </row>
    <row r="17" spans="1:4">
      <c r="A17" s="4" t="s">
        <v>117</v>
      </c>
      <c r="B17" s="6" t="n">
        <v>3191</v>
      </c>
      <c r="C17" s="6" t="n">
        <v>-399</v>
      </c>
      <c r="D17" s="6" t="n">
        <v>5187</v>
      </c>
    </row>
    <row r="18" spans="1:4">
      <c r="A18" s="3" t="s">
        <v>118</v>
      </c>
    </row>
    <row r="19" spans="1:4">
      <c r="A19" s="4" t="s">
        <v>119</v>
      </c>
      <c r="B19" s="6" t="n">
        <v>-210</v>
      </c>
      <c r="C19" s="6" t="n">
        <v>-138</v>
      </c>
      <c r="D19" s="6" t="n">
        <v>468</v>
      </c>
    </row>
    <row r="20" spans="1:4">
      <c r="A20" s="4" t="s">
        <v>120</v>
      </c>
      <c r="B20" s="6" t="n">
        <v>-68</v>
      </c>
      <c r="C20" s="6" t="n">
        <v>-56</v>
      </c>
      <c r="D20" s="6" t="n">
        <v>-83</v>
      </c>
    </row>
    <row r="21" spans="1:4">
      <c r="A21" s="4" t="s">
        <v>121</v>
      </c>
      <c r="B21" s="6" t="n">
        <v>-75</v>
      </c>
      <c r="C21" s="6" t="n">
        <v>134</v>
      </c>
      <c r="D21" s="6" t="n">
        <v>-46</v>
      </c>
    </row>
    <row r="22" spans="1:4">
      <c r="A22" s="4" t="s">
        <v>122</v>
      </c>
      <c r="B22" s="6" t="n">
        <v>84</v>
      </c>
      <c r="C22" s="6" t="n">
        <v>236</v>
      </c>
      <c r="D22" s="6" t="n">
        <v>-22</v>
      </c>
    </row>
    <row r="23" spans="1:4">
      <c r="A23" s="4" t="s">
        <v>123</v>
      </c>
      <c r="B23" s="6" t="n">
        <v>61</v>
      </c>
      <c r="C23" s="4" t="s">
        <v>31</v>
      </c>
      <c r="D23" s="4" t="s">
        <v>31</v>
      </c>
    </row>
    <row r="24" spans="1:4">
      <c r="A24" s="4" t="s">
        <v>124</v>
      </c>
      <c r="B24" s="6" t="n">
        <v>34</v>
      </c>
      <c r="C24" s="6" t="n">
        <v>191</v>
      </c>
      <c r="D24" s="6" t="n">
        <v>101</v>
      </c>
    </row>
    <row r="25" spans="1:4">
      <c r="A25" s="4" t="s">
        <v>125</v>
      </c>
      <c r="B25" s="6" t="n">
        <v>-174</v>
      </c>
      <c r="C25" s="6" t="n">
        <v>367</v>
      </c>
      <c r="D25" s="6" t="n">
        <v>418</v>
      </c>
    </row>
    <row r="26" spans="1:4">
      <c r="A26" s="4" t="s">
        <v>126</v>
      </c>
      <c r="B26" s="6" t="n">
        <v>-8736</v>
      </c>
      <c r="C26" s="6" t="n">
        <v>-5345</v>
      </c>
      <c r="D26" s="6" t="n">
        <v>-3317</v>
      </c>
    </row>
    <row r="27" spans="1:4">
      <c r="A27" s="3" t="s">
        <v>127</v>
      </c>
    </row>
    <row r="28" spans="1:4">
      <c r="A28" s="4" t="s">
        <v>23</v>
      </c>
      <c r="B28" s="6" t="n">
        <v>-17</v>
      </c>
      <c r="C28" s="6" t="n">
        <v>-36</v>
      </c>
      <c r="D28" s="6" t="n">
        <v>-13</v>
      </c>
    </row>
    <row r="29" spans="1:4">
      <c r="A29" s="4" t="s">
        <v>128</v>
      </c>
      <c r="B29" s="6" t="n">
        <v>-308</v>
      </c>
      <c r="C29" s="4" t="s">
        <v>31</v>
      </c>
      <c r="D29" s="4" t="s">
        <v>31</v>
      </c>
    </row>
    <row r="30" spans="1:4">
      <c r="A30" s="4" t="s">
        <v>129</v>
      </c>
      <c r="B30" s="4" t="s">
        <v>31</v>
      </c>
      <c r="C30" s="6" t="n">
        <v>15</v>
      </c>
      <c r="D30" s="4" t="s">
        <v>31</v>
      </c>
    </row>
    <row r="31" spans="1:4">
      <c r="A31" s="4" t="s">
        <v>130</v>
      </c>
      <c r="B31" s="6" t="n">
        <v>-44</v>
      </c>
      <c r="C31" s="6" t="n">
        <v>-132</v>
      </c>
      <c r="D31" s="6" t="n">
        <v>-39</v>
      </c>
    </row>
    <row r="32" spans="1:4">
      <c r="A32" s="4" t="s">
        <v>131</v>
      </c>
      <c r="B32" s="6" t="n">
        <v>-369</v>
      </c>
      <c r="C32" s="6" t="n">
        <v>-153</v>
      </c>
      <c r="D32" s="6" t="n">
        <v>-52</v>
      </c>
    </row>
    <row r="33" spans="1:4">
      <c r="A33" s="3" t="s">
        <v>132</v>
      </c>
    </row>
    <row r="34" spans="1:4">
      <c r="A34" s="4" t="s">
        <v>133</v>
      </c>
      <c r="B34" s="6" t="n">
        <v>9231</v>
      </c>
      <c r="C34" s="6" t="n">
        <v>5582</v>
      </c>
      <c r="D34" s="6" t="n">
        <v>5599</v>
      </c>
    </row>
    <row r="35" spans="1:4">
      <c r="A35" s="4" t="s">
        <v>134</v>
      </c>
      <c r="B35" s="6" t="n">
        <v>29</v>
      </c>
      <c r="C35" s="6" t="n">
        <v>-26</v>
      </c>
      <c r="D35" s="6" t="n">
        <v>-17</v>
      </c>
    </row>
    <row r="36" spans="1:4">
      <c r="A36" s="4" t="s">
        <v>135</v>
      </c>
      <c r="B36" s="4" t="s">
        <v>31</v>
      </c>
      <c r="C36" s="6" t="n">
        <v>-63</v>
      </c>
      <c r="D36" s="6" t="n">
        <v>-2178</v>
      </c>
    </row>
    <row r="37" spans="1:4">
      <c r="A37" s="4" t="s">
        <v>30</v>
      </c>
      <c r="B37" s="4" t="s">
        <v>31</v>
      </c>
      <c r="C37" s="6" t="n">
        <v>-61</v>
      </c>
      <c r="D37" s="4" t="s">
        <v>31</v>
      </c>
    </row>
    <row r="38" spans="1:4">
      <c r="A38" s="4" t="s">
        <v>136</v>
      </c>
      <c r="B38" s="6" t="n">
        <v>102</v>
      </c>
      <c r="C38" s="6" t="n">
        <v>2018</v>
      </c>
      <c r="D38" s="6" t="n">
        <v>2</v>
      </c>
    </row>
    <row r="39" spans="1:4">
      <c r="A39" s="4" t="s">
        <v>137</v>
      </c>
      <c r="B39" s="4" t="s">
        <v>31</v>
      </c>
      <c r="C39" s="4" t="s">
        <v>31</v>
      </c>
      <c r="D39" s="6" t="n">
        <v>317</v>
      </c>
    </row>
    <row r="40" spans="1:4">
      <c r="A40" s="4" t="s">
        <v>138</v>
      </c>
      <c r="B40" s="4" t="s">
        <v>31</v>
      </c>
      <c r="C40" s="4" t="s">
        <v>31</v>
      </c>
      <c r="D40" s="6" t="n">
        <v>870</v>
      </c>
    </row>
    <row r="41" spans="1:4">
      <c r="A41" s="4" t="s">
        <v>139</v>
      </c>
      <c r="B41" s="6" t="n">
        <v>9362</v>
      </c>
      <c r="C41" s="6" t="n">
        <v>7450</v>
      </c>
      <c r="D41" s="6" t="n">
        <v>4593</v>
      </c>
    </row>
    <row r="42" spans="1:4">
      <c r="A42" s="4" t="s">
        <v>140</v>
      </c>
      <c r="B42" s="6" t="n">
        <v>257</v>
      </c>
      <c r="C42" s="6" t="n">
        <v>1952</v>
      </c>
      <c r="D42" s="6" t="n">
        <v>1224</v>
      </c>
    </row>
    <row r="43" spans="1:4">
      <c r="A43" s="4" t="s">
        <v>141</v>
      </c>
      <c r="B43" s="6" t="n">
        <v>-54</v>
      </c>
      <c r="C43" s="6" t="n">
        <v>251</v>
      </c>
      <c r="D43" s="6" t="n">
        <v>25</v>
      </c>
    </row>
    <row r="44" spans="1:4">
      <c r="A44" s="4" t="s">
        <v>142</v>
      </c>
      <c r="B44" s="6" t="n">
        <v>3514</v>
      </c>
      <c r="C44" s="6" t="n">
        <v>1311</v>
      </c>
      <c r="D44" s="6" t="n">
        <v>62</v>
      </c>
    </row>
    <row r="45" spans="1:4">
      <c r="A45" s="4" t="s">
        <v>143</v>
      </c>
      <c r="B45" s="6" t="n">
        <v>3717</v>
      </c>
      <c r="C45" s="6" t="n">
        <v>3514</v>
      </c>
      <c r="D45" s="6" t="n">
        <v>1311</v>
      </c>
    </row>
    <row r="46" spans="1:4">
      <c r="A46" s="3" t="s">
        <v>144</v>
      </c>
    </row>
    <row r="47" spans="1:4">
      <c r="A47" s="4" t="s">
        <v>94</v>
      </c>
      <c r="B47" s="6" t="n">
        <v>3479</v>
      </c>
      <c r="C47" s="4" t="s">
        <v>31</v>
      </c>
      <c r="D47" s="4" t="s">
        <v>31</v>
      </c>
    </row>
    <row r="48" spans="1:4">
      <c r="A48" s="4" t="s">
        <v>145</v>
      </c>
      <c r="B48" s="6" t="n">
        <v>-23</v>
      </c>
      <c r="C48" s="6" t="n">
        <v>-133</v>
      </c>
      <c r="D48" s="4" t="s">
        <v>31</v>
      </c>
    </row>
    <row r="49" spans="1:4">
      <c r="A49" s="4" t="s">
        <v>146</v>
      </c>
      <c r="B49" s="6" t="n">
        <v>1787</v>
      </c>
      <c r="C49" s="4" t="s">
        <v>31</v>
      </c>
      <c r="D49" s="4" t="s">
        <v>31</v>
      </c>
    </row>
    <row r="50" spans="1:4">
      <c r="A50" s="4" t="s">
        <v>147</v>
      </c>
      <c r="B50" s="4" t="s">
        <v>31</v>
      </c>
      <c r="C50" s="5" t="n">
        <v>348</v>
      </c>
      <c r="D50" s="4" t="s">
        <v>3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8</v>
      </c>
      <c r="B1" s="2" t="s">
        <v>1</v>
      </c>
    </row>
    <row r="2" spans="1:4">
      <c r="B2" s="2" t="s">
        <v>2</v>
      </c>
      <c r="C2" s="2" t="s">
        <v>20</v>
      </c>
      <c r="D2" s="2" t="s">
        <v>55</v>
      </c>
    </row>
    <row r="3" spans="1:4">
      <c r="A3" s="3" t="s">
        <v>479</v>
      </c>
    </row>
    <row r="4" spans="1:4">
      <c r="A4" s="4" t="s">
        <v>480</v>
      </c>
      <c r="B4" s="5" t="n">
        <v>234</v>
      </c>
      <c r="C4" s="5" t="n">
        <v>157</v>
      </c>
      <c r="D4" s="5" t="n">
        <v>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66"/>
    <col customWidth="1" max="2" min="2" width="80"/>
    <col customWidth="1" max="3" min="3" width="8"/>
  </cols>
  <sheetData>
    <row r="1" spans="1:3">
      <c r="A1" s="1" t="s">
        <v>481</v>
      </c>
      <c r="B1" s="2" t="s">
        <v>1</v>
      </c>
    </row>
    <row r="2" spans="1:3">
      <c r="B2" s="2" t="s">
        <v>482</v>
      </c>
    </row>
    <row r="3" spans="1:3">
      <c r="A3" s="4" t="s">
        <v>483</v>
      </c>
    </row>
    <row r="4" spans="1:3">
      <c r="A4" s="3" t="s">
        <v>102</v>
      </c>
    </row>
    <row r="5" spans="1:3">
      <c r="A5" s="4" t="s">
        <v>484</v>
      </c>
      <c r="B5" s="6" t="n">
        <v>443460</v>
      </c>
      <c r="C5" s="4" t="s">
        <v>485</v>
      </c>
    </row>
    <row r="6" spans="1:3">
      <c r="A6" s="4" t="s">
        <v>486</v>
      </c>
      <c r="B6" s="8" t="n">
        <v>0.3985</v>
      </c>
    </row>
    <row r="7" spans="1:3">
      <c r="A7" s="4" t="s">
        <v>487</v>
      </c>
      <c r="B7" s="5" t="n">
        <v>1002</v>
      </c>
    </row>
    <row r="8" spans="1:3">
      <c r="A8" s="4" t="s">
        <v>488</v>
      </c>
      <c r="B8" s="4" t="s">
        <v>489</v>
      </c>
    </row>
    <row r="9" spans="1:3">
      <c r="A9" s="4" t="s">
        <v>490</v>
      </c>
      <c r="B9" s="4" t="s">
        <v>491</v>
      </c>
    </row>
    <row r="10" spans="1:3">
      <c r="A10" s="4" t="s">
        <v>492</v>
      </c>
      <c r="B10" s="4" t="s">
        <v>493</v>
      </c>
    </row>
    <row r="11" spans="1:3">
      <c r="A11" s="4" t="s">
        <v>494</v>
      </c>
    </row>
    <row r="12" spans="1:3">
      <c r="A12" s="3" t="s">
        <v>102</v>
      </c>
    </row>
    <row r="13" spans="1:3">
      <c r="A13" s="4" t="s">
        <v>484</v>
      </c>
      <c r="B13" s="6" t="n">
        <v>779296</v>
      </c>
    </row>
    <row r="14" spans="1:3">
      <c r="A14" s="4" t="s">
        <v>486</v>
      </c>
      <c r="B14" s="9" t="n">
        <v>5.137</v>
      </c>
    </row>
    <row r="15" spans="1:3">
      <c r="A15" s="4" t="s">
        <v>487</v>
      </c>
      <c r="B15" s="5" t="n">
        <v>607</v>
      </c>
    </row>
    <row r="16" spans="1:3">
      <c r="A16" s="4" t="s">
        <v>488</v>
      </c>
      <c r="B16" s="4" t="s">
        <v>489</v>
      </c>
    </row>
    <row r="17" spans="1:3">
      <c r="A17" s="4" t="s">
        <v>490</v>
      </c>
      <c r="B17" s="4" t="s">
        <v>495</v>
      </c>
    </row>
    <row r="18" spans="1:3">
      <c r="A18" s="4" t="s">
        <v>492</v>
      </c>
      <c r="B18" s="4" t="s">
        <v>493</v>
      </c>
    </row>
    <row r="19" spans="1:3">
      <c r="A19" s="4" t="s">
        <v>494</v>
      </c>
    </row>
    <row r="20" spans="1:3">
      <c r="A20" s="3" t="s">
        <v>102</v>
      </c>
    </row>
    <row r="21" spans="1:3">
      <c r="A21" s="4" t="s">
        <v>484</v>
      </c>
      <c r="B21" s="6" t="n">
        <v>50000</v>
      </c>
    </row>
    <row r="22" spans="1:3">
      <c r="A22" s="4" t="s">
        <v>486</v>
      </c>
      <c r="B22" s="9" t="n">
        <v>5.137</v>
      </c>
    </row>
    <row r="23" spans="1:3">
      <c r="A23" s="4" t="s">
        <v>487</v>
      </c>
      <c r="B23" s="5" t="n">
        <v>26</v>
      </c>
    </row>
    <row r="24" spans="1:3">
      <c r="A24" s="4" t="s">
        <v>488</v>
      </c>
      <c r="B24" s="4" t="s">
        <v>489</v>
      </c>
    </row>
    <row r="25" spans="1:3">
      <c r="A25" s="4" t="s">
        <v>490</v>
      </c>
      <c r="B25" s="4" t="s">
        <v>496</v>
      </c>
    </row>
    <row r="26" spans="1:3">
      <c r="A26" s="4" t="s">
        <v>492</v>
      </c>
      <c r="B26" s="4" t="s">
        <v>497</v>
      </c>
    </row>
    <row r="27" spans="1:3">
      <c r="A27" s="4" t="s">
        <v>498</v>
      </c>
    </row>
    <row r="28" spans="1:3">
      <c r="A28" s="3" t="s">
        <v>102</v>
      </c>
    </row>
    <row r="29" spans="1:3">
      <c r="A29" s="4" t="s">
        <v>484</v>
      </c>
      <c r="B29" s="6" t="n">
        <v>171408</v>
      </c>
      <c r="C29" s="4" t="s">
        <v>499</v>
      </c>
    </row>
    <row r="30" spans="1:3">
      <c r="A30" s="4" t="s">
        <v>486</v>
      </c>
      <c r="B30" s="9" t="n">
        <v>4.887</v>
      </c>
    </row>
    <row r="31" spans="1:3">
      <c r="A31" s="4" t="s">
        <v>487</v>
      </c>
      <c r="B31" s="5" t="n">
        <v>102</v>
      </c>
    </row>
    <row r="32" spans="1:3">
      <c r="A32" s="4" t="s">
        <v>488</v>
      </c>
      <c r="B32" s="4" t="s">
        <v>489</v>
      </c>
    </row>
    <row r="33" spans="1:3">
      <c r="A33" s="4" t="s">
        <v>490</v>
      </c>
      <c r="B33" s="4" t="s">
        <v>500</v>
      </c>
    </row>
    <row r="34" spans="1:3">
      <c r="A34" s="4" t="s">
        <v>492</v>
      </c>
      <c r="B34" s="4" t="s">
        <v>493</v>
      </c>
    </row>
    <row r="35" spans="1:3">
      <c r="A35" s="4" t="s">
        <v>501</v>
      </c>
    </row>
    <row r="36" spans="1:3">
      <c r="A36" s="3" t="s">
        <v>102</v>
      </c>
    </row>
    <row r="37" spans="1:3">
      <c r="A37" s="4" t="s">
        <v>484</v>
      </c>
      <c r="B37" s="6" t="n">
        <v>747896</v>
      </c>
      <c r="C37" s="4" t="s">
        <v>502</v>
      </c>
    </row>
    <row r="38" spans="1:3">
      <c r="A38" s="4" t="s">
        <v>487</v>
      </c>
      <c r="B38" s="5" t="n">
        <v>655</v>
      </c>
    </row>
    <row r="39" spans="1:3">
      <c r="A39" s="4" t="s">
        <v>488</v>
      </c>
      <c r="B39" s="4" t="s">
        <v>503</v>
      </c>
    </row>
    <row r="40" spans="1:3">
      <c r="A40" s="4" t="s">
        <v>490</v>
      </c>
      <c r="B40" s="4" t="s">
        <v>504</v>
      </c>
    </row>
    <row r="41" spans="1:3">
      <c r="A41" s="4" t="s">
        <v>492</v>
      </c>
      <c r="B41" s="4" t="s">
        <v>493</v>
      </c>
    </row>
    <row r="42" spans="1:3">
      <c r="A42" s="4" t="s">
        <v>505</v>
      </c>
    </row>
    <row r="43" spans="1:3">
      <c r="A43" s="3" t="s">
        <v>102</v>
      </c>
    </row>
    <row r="44" spans="1:3">
      <c r="A44" s="4" t="s">
        <v>486</v>
      </c>
      <c r="B44" s="9" t="n">
        <v>6.371</v>
      </c>
    </row>
    <row r="45" spans="1:3">
      <c r="A45" s="4" t="s">
        <v>506</v>
      </c>
    </row>
    <row r="46" spans="1:3">
      <c r="A46" s="3" t="s">
        <v>102</v>
      </c>
    </row>
    <row r="47" spans="1:3">
      <c r="A47" s="4" t="s">
        <v>486</v>
      </c>
      <c r="B47" s="9" t="n">
        <v>6.588</v>
      </c>
    </row>
    <row r="48" spans="1:3">
      <c r="A48" s="4" t="s">
        <v>507</v>
      </c>
    </row>
    <row r="49" spans="1:3">
      <c r="A49" s="3" t="s">
        <v>102</v>
      </c>
    </row>
    <row r="50" spans="1:3">
      <c r="A50" s="4" t="s">
        <v>484</v>
      </c>
      <c r="B50" s="6" t="n">
        <v>641744</v>
      </c>
    </row>
    <row r="51" spans="1:3">
      <c r="A51" s="4" t="s">
        <v>486</v>
      </c>
      <c r="B51" s="9" t="n">
        <v>6.976</v>
      </c>
    </row>
    <row r="52" spans="1:3">
      <c r="A52" s="4" t="s">
        <v>487</v>
      </c>
      <c r="B52" s="5" t="n">
        <v>784</v>
      </c>
    </row>
    <row r="53" spans="1:3">
      <c r="A53" s="4" t="s">
        <v>488</v>
      </c>
      <c r="B53" s="4" t="s">
        <v>508</v>
      </c>
    </row>
    <row r="54" spans="1:3">
      <c r="A54" s="4" t="s">
        <v>490</v>
      </c>
      <c r="B54" s="4" t="s">
        <v>509</v>
      </c>
    </row>
    <row r="55" spans="1:3">
      <c r="A55" s="4" t="s">
        <v>492</v>
      </c>
      <c r="B55" s="4" t="s">
        <v>493</v>
      </c>
    </row>
    <row r="56" spans="1:3">
      <c r="A56" s="4" t="s">
        <v>510</v>
      </c>
    </row>
    <row r="57" spans="1:3">
      <c r="A57" s="3" t="s">
        <v>102</v>
      </c>
    </row>
    <row r="58" spans="1:3">
      <c r="A58" s="4" t="s">
        <v>484</v>
      </c>
      <c r="B58" s="6" t="n">
        <v>100000</v>
      </c>
    </row>
    <row r="59" spans="1:3">
      <c r="A59" s="4" t="s">
        <v>486</v>
      </c>
      <c r="B59" s="7" t="n">
        <v>7.5</v>
      </c>
    </row>
    <row r="60" spans="1:3">
      <c r="A60" s="4" t="s">
        <v>487</v>
      </c>
      <c r="B60" s="5" t="n">
        <v>85</v>
      </c>
    </row>
    <row r="61" spans="1:3">
      <c r="A61" s="4" t="s">
        <v>488</v>
      </c>
      <c r="B61" s="4" t="s">
        <v>511</v>
      </c>
    </row>
    <row r="62" spans="1:3">
      <c r="A62" s="4" t="s">
        <v>490</v>
      </c>
      <c r="B62" s="4" t="s">
        <v>512</v>
      </c>
    </row>
    <row r="63" spans="1:3">
      <c r="A63" s="4" t="s">
        <v>492</v>
      </c>
      <c r="B63" s="4" t="s">
        <v>513</v>
      </c>
    </row>
    <row r="64" spans="1:3">
      <c r="A64" s="4" t="s">
        <v>514</v>
      </c>
    </row>
    <row r="65" spans="1:3">
      <c r="A65" s="3" t="s">
        <v>102</v>
      </c>
    </row>
    <row r="66" spans="1:3">
      <c r="A66" s="4" t="s">
        <v>484</v>
      </c>
      <c r="B66" s="6" t="n">
        <v>500000</v>
      </c>
    </row>
    <row r="67" spans="1:3">
      <c r="A67" s="4" t="s">
        <v>486</v>
      </c>
      <c r="B67" s="9" t="n">
        <v>5.655</v>
      </c>
    </row>
    <row r="68" spans="1:3">
      <c r="A68" s="4" t="s">
        <v>487</v>
      </c>
      <c r="B68" s="5" t="n">
        <v>473</v>
      </c>
    </row>
    <row r="69" spans="1:3">
      <c r="A69" s="4" t="s">
        <v>488</v>
      </c>
      <c r="B69" s="4" t="s">
        <v>515</v>
      </c>
    </row>
    <row r="70" spans="1:3">
      <c r="A70" s="4" t="s">
        <v>490</v>
      </c>
      <c r="B70" s="4" t="s">
        <v>516</v>
      </c>
    </row>
    <row r="71" spans="1:3">
      <c r="A71" s="4" t="s">
        <v>492</v>
      </c>
      <c r="B71" s="4" t="s">
        <v>493</v>
      </c>
    </row>
    <row r="72" spans="1:3">
      <c r="A72" s="4" t="s">
        <v>517</v>
      </c>
    </row>
    <row r="73" spans="1:3">
      <c r="A73" s="3" t="s">
        <v>102</v>
      </c>
    </row>
    <row r="74" spans="1:3">
      <c r="A74" s="4" t="s">
        <v>484</v>
      </c>
      <c r="B74" s="6" t="n">
        <v>305008</v>
      </c>
    </row>
    <row r="75" spans="1:3">
      <c r="A75" s="4" t="s">
        <v>486</v>
      </c>
      <c r="B75" s="7" t="n">
        <v>4.3</v>
      </c>
    </row>
    <row r="76" spans="1:3">
      <c r="A76" s="4" t="s">
        <v>487</v>
      </c>
      <c r="B76" s="5" t="n">
        <v>163</v>
      </c>
    </row>
    <row r="77" spans="1:3">
      <c r="A77" s="4" t="s">
        <v>488</v>
      </c>
      <c r="B77" s="4" t="s">
        <v>518</v>
      </c>
    </row>
    <row r="78" spans="1:3">
      <c r="A78" s="4" t="s">
        <v>490</v>
      </c>
      <c r="B78" s="4" t="s">
        <v>519</v>
      </c>
    </row>
    <row r="79" spans="1:3">
      <c r="A79" s="4" t="s">
        <v>492</v>
      </c>
      <c r="B79" s="4" t="s">
        <v>493</v>
      </c>
    </row>
    <row r="80" spans="1:3">
      <c r="A80" s="4" t="s">
        <v>520</v>
      </c>
    </row>
    <row r="81" spans="1:3">
      <c r="A81" s="3" t="s">
        <v>102</v>
      </c>
    </row>
    <row r="82" spans="1:3">
      <c r="A82" s="4" t="s">
        <v>484</v>
      </c>
      <c r="B82" s="6" t="n">
        <v>670048</v>
      </c>
    </row>
    <row r="83" spans="1:3">
      <c r="A83" s="4" t="s">
        <v>487</v>
      </c>
      <c r="B83" s="5" t="n">
        <v>130</v>
      </c>
    </row>
    <row r="84" spans="1:3">
      <c r="A84" s="4" t="s">
        <v>488</v>
      </c>
      <c r="B84" s="4" t="s">
        <v>521</v>
      </c>
    </row>
    <row r="85" spans="1:3">
      <c r="A85" s="4" t="s">
        <v>490</v>
      </c>
      <c r="B85" s="4" t="s">
        <v>522</v>
      </c>
    </row>
    <row r="86" spans="1:3">
      <c r="A86" s="4" t="s">
        <v>492</v>
      </c>
      <c r="B86" s="4" t="s">
        <v>493</v>
      </c>
    </row>
    <row r="87" spans="1:3">
      <c r="A87" s="4" t="s">
        <v>523</v>
      </c>
    </row>
    <row r="88" spans="1:3">
      <c r="A88" s="3" t="s">
        <v>102</v>
      </c>
    </row>
    <row r="89" spans="1:3">
      <c r="A89" s="4" t="s">
        <v>486</v>
      </c>
      <c r="B89" s="7" t="n">
        <v>1.49</v>
      </c>
    </row>
    <row r="90" spans="1:3">
      <c r="A90" s="4" t="s">
        <v>524</v>
      </c>
    </row>
    <row r="91" spans="1:3">
      <c r="A91" s="3" t="s">
        <v>102</v>
      </c>
    </row>
    <row r="92" spans="1:3">
      <c r="A92" s="4" t="s">
        <v>486</v>
      </c>
      <c r="B92" s="7" t="n">
        <v>2.97</v>
      </c>
    </row>
    <row r="93" spans="1:3">
      <c r="A93" s="4" t="s">
        <v>520</v>
      </c>
    </row>
    <row r="94" spans="1:3">
      <c r="A94" s="3" t="s">
        <v>102</v>
      </c>
    </row>
    <row r="95" spans="1:3">
      <c r="A95" s="4" t="s">
        <v>484</v>
      </c>
      <c r="B95" s="6" t="n">
        <v>230000</v>
      </c>
    </row>
    <row r="96" spans="1:3">
      <c r="A96" s="4" t="s">
        <v>486</v>
      </c>
      <c r="B96" s="7" t="n">
        <v>1.43</v>
      </c>
    </row>
    <row r="97" spans="1:3">
      <c r="A97" s="4" t="s">
        <v>487</v>
      </c>
      <c r="B97" s="5" t="n">
        <v>72</v>
      </c>
    </row>
    <row r="98" spans="1:3">
      <c r="A98" s="4" t="s">
        <v>488</v>
      </c>
      <c r="B98" s="4" t="s">
        <v>525</v>
      </c>
    </row>
    <row r="99" spans="1:3">
      <c r="A99" s="4" t="s">
        <v>490</v>
      </c>
      <c r="B99" s="4" t="s">
        <v>522</v>
      </c>
    </row>
    <row r="100" spans="1:3">
      <c r="A100" s="4" t="s">
        <v>492</v>
      </c>
      <c r="B100" s="4" t="s">
        <v>493</v>
      </c>
    </row>
    <row r="101" spans="1:3"/>
    <row r="102" spans="1:3">
      <c r="A102" s="4" t="s">
        <v>81</v>
      </c>
      <c r="B102" s="4" t="s">
        <v>526</v>
      </c>
    </row>
    <row r="103" spans="1:3">
      <c r="A103" s="4" t="s">
        <v>91</v>
      </c>
      <c r="B103" s="4" t="s">
        <v>527</v>
      </c>
    </row>
    <row r="104" spans="1:3">
      <c r="A104" s="4" t="s">
        <v>499</v>
      </c>
      <c r="B104" s="4" t="s">
        <v>528</v>
      </c>
    </row>
    <row r="105" spans="1:3">
      <c r="A105" s="4" t="s">
        <v>502</v>
      </c>
      <c r="B105" s="4" t="s">
        <v>529</v>
      </c>
    </row>
  </sheetData>
  <mergeCells count="8">
    <mergeCell ref="A1:A2"/>
    <mergeCell ref="B1:C1"/>
    <mergeCell ref="B2:C2"/>
    <mergeCell ref="A101:C101"/>
    <mergeCell ref="B102:C102"/>
    <mergeCell ref="B103:C103"/>
    <mergeCell ref="B104:C104"/>
    <mergeCell ref="B105:C10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30</v>
      </c>
      <c r="B1" s="2" t="s">
        <v>1</v>
      </c>
    </row>
    <row r="2" spans="1:4">
      <c r="B2" s="2" t="s">
        <v>2</v>
      </c>
      <c r="C2" s="2" t="s">
        <v>20</v>
      </c>
      <c r="D2" s="2" t="s">
        <v>55</v>
      </c>
    </row>
    <row r="3" spans="1:4">
      <c r="A3" s="3" t="s">
        <v>102</v>
      </c>
    </row>
    <row r="4" spans="1:4">
      <c r="A4" s="4" t="s">
        <v>531</v>
      </c>
      <c r="B4" s="6" t="n">
        <v>4055260</v>
      </c>
      <c r="C4" s="6" t="n">
        <v>2384909</v>
      </c>
      <c r="D4" s="6" t="n">
        <v>1099240</v>
      </c>
    </row>
    <row r="5" spans="1:4">
      <c r="A5" s="4" t="s">
        <v>532</v>
      </c>
      <c r="B5" s="6" t="n">
        <v>900048</v>
      </c>
      <c r="C5" s="6" t="n">
        <v>2194648</v>
      </c>
      <c r="D5" s="6" t="n">
        <v>1444164</v>
      </c>
    </row>
    <row r="6" spans="1:4">
      <c r="A6" s="4" t="s">
        <v>533</v>
      </c>
      <c r="B6" s="6" t="n">
        <v>-179257</v>
      </c>
      <c r="C6" s="6" t="n">
        <v>-159648</v>
      </c>
      <c r="D6" s="6" t="n">
        <v>-4235</v>
      </c>
    </row>
    <row r="7" spans="1:4">
      <c r="A7" s="4" t="s">
        <v>534</v>
      </c>
      <c r="B7" s="6" t="n">
        <v>-955356</v>
      </c>
      <c r="C7" s="6" t="n">
        <v>-351810</v>
      </c>
      <c r="D7" s="6" t="n">
        <v>-78734</v>
      </c>
    </row>
    <row r="8" spans="1:4">
      <c r="A8" s="4" t="s">
        <v>535</v>
      </c>
      <c r="B8" s="6" t="n">
        <v>-348148</v>
      </c>
      <c r="C8" s="6" t="n">
        <v>-12839</v>
      </c>
      <c r="D8" s="6" t="n">
        <v>-75526</v>
      </c>
    </row>
    <row r="9" spans="1:4">
      <c r="A9" s="4" t="s">
        <v>536</v>
      </c>
      <c r="B9" s="6" t="n">
        <v>3472547</v>
      </c>
      <c r="C9" s="6" t="n">
        <v>4055260</v>
      </c>
      <c r="D9" s="6" t="n">
        <v>2384909</v>
      </c>
    </row>
    <row r="10" spans="1:4">
      <c r="A10" s="4" t="s">
        <v>537</v>
      </c>
      <c r="B10" s="6" t="n">
        <v>1879377</v>
      </c>
      <c r="C10" s="6" t="n">
        <v>1552660</v>
      </c>
      <c r="D10" s="6" t="n">
        <v>1061645</v>
      </c>
    </row>
    <row r="11" spans="1:4">
      <c r="A11" s="4" t="s">
        <v>538</v>
      </c>
      <c r="B11" s="7" t="n">
        <v>1.26</v>
      </c>
      <c r="C11" s="7" t="n">
        <v>0.84</v>
      </c>
      <c r="D11" s="7" t="n">
        <v>0.49</v>
      </c>
    </row>
    <row r="12" spans="1:4">
      <c r="A12" s="4" t="s">
        <v>539</v>
      </c>
      <c r="B12" s="10" t="n">
        <v>0.46</v>
      </c>
      <c r="C12" s="11" t="n">
        <v>1.7</v>
      </c>
      <c r="D12" s="10" t="n">
        <v>1.07</v>
      </c>
    </row>
    <row r="13" spans="1:4">
      <c r="A13" s="4" t="s">
        <v>540</v>
      </c>
      <c r="B13" s="10" t="n">
        <v>0.57</v>
      </c>
      <c r="C13" s="10" t="n">
        <v>0.51</v>
      </c>
      <c r="D13" s="11" t="n">
        <v>0.4</v>
      </c>
    </row>
    <row r="14" spans="1:4">
      <c r="A14" s="4" t="s">
        <v>541</v>
      </c>
      <c r="B14" s="10" t="n">
        <v>1.23</v>
      </c>
      <c r="C14" s="10" t="n">
        <v>1.52</v>
      </c>
      <c r="D14" s="10" t="n">
        <v>0.51</v>
      </c>
    </row>
    <row r="15" spans="1:4">
      <c r="A15" s="4" t="s">
        <v>542</v>
      </c>
      <c r="B15" s="10" t="n">
        <v>1.13</v>
      </c>
      <c r="C15" s="10" t="n">
        <v>1.12</v>
      </c>
      <c r="D15" s="10" t="n">
        <v>0.46</v>
      </c>
    </row>
    <row r="16" spans="1:4">
      <c r="A16" s="4" t="s">
        <v>543</v>
      </c>
      <c r="B16" s="10" t="n">
        <v>1.11</v>
      </c>
      <c r="C16" s="10" t="n">
        <v>1.26</v>
      </c>
      <c r="D16" s="10" t="n">
        <v>0.84</v>
      </c>
    </row>
    <row r="17" spans="1:4">
      <c r="A17" s="4" t="s">
        <v>544</v>
      </c>
      <c r="B17" s="7" t="n">
        <v>0.89</v>
      </c>
      <c r="C17" s="7" t="n">
        <v>0.74</v>
      </c>
      <c r="D17" s="7" t="n">
        <v>0.5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44"/>
    <col customWidth="1" max="2" min="2" width="26"/>
    <col customWidth="1" max="3" min="3" width="26"/>
    <col customWidth="1" max="4" min="4" width="25"/>
  </cols>
  <sheetData>
    <row r="1" spans="1:4">
      <c r="A1" s="1" t="s">
        <v>545</v>
      </c>
      <c r="B1" s="2" t="s">
        <v>1</v>
      </c>
    </row>
    <row r="2" spans="1:4">
      <c r="B2" s="2" t="s">
        <v>2</v>
      </c>
      <c r="C2" s="2" t="s">
        <v>20</v>
      </c>
      <c r="D2" s="2" t="s">
        <v>55</v>
      </c>
    </row>
    <row r="3" spans="1:4">
      <c r="A3" s="3" t="s">
        <v>102</v>
      </c>
    </row>
    <row r="4" spans="1:4">
      <c r="A4" s="4" t="s">
        <v>546</v>
      </c>
      <c r="B4" s="6" t="n">
        <v>3472547</v>
      </c>
      <c r="C4" s="6" t="n">
        <v>4055260</v>
      </c>
      <c r="D4" s="6" t="n">
        <v>2384909</v>
      </c>
    </row>
    <row r="5" spans="1:4">
      <c r="A5" s="4" t="s">
        <v>547</v>
      </c>
    </row>
    <row r="6" spans="1:4">
      <c r="A6" s="3" t="s">
        <v>102</v>
      </c>
    </row>
    <row r="7" spans="1:4">
      <c r="A7" s="4" t="s">
        <v>546</v>
      </c>
      <c r="B7" s="6" t="n">
        <v>295392</v>
      </c>
      <c r="C7" s="6" t="n">
        <v>336802</v>
      </c>
      <c r="D7" s="6" t="n">
        <v>382475</v>
      </c>
    </row>
    <row r="8" spans="1:4">
      <c r="A8" s="4" t="s">
        <v>548</v>
      </c>
      <c r="B8" s="4" t="s">
        <v>549</v>
      </c>
      <c r="C8" s="4" t="s">
        <v>550</v>
      </c>
      <c r="D8" s="4" t="s">
        <v>551</v>
      </c>
    </row>
    <row r="9" spans="1:4">
      <c r="A9" s="4" t="s">
        <v>547</v>
      </c>
    </row>
    <row r="10" spans="1:4">
      <c r="A10" s="3" t="s">
        <v>102</v>
      </c>
    </row>
    <row r="11" spans="1:4">
      <c r="A11" s="4" t="s">
        <v>546</v>
      </c>
      <c r="B11" s="6" t="n">
        <v>322783</v>
      </c>
      <c r="C11" s="6" t="n">
        <v>341606</v>
      </c>
      <c r="D11" s="6" t="n">
        <v>351606</v>
      </c>
    </row>
    <row r="12" spans="1:4">
      <c r="A12" s="4" t="s">
        <v>548</v>
      </c>
      <c r="B12" s="4" t="s">
        <v>552</v>
      </c>
      <c r="C12" s="4" t="s">
        <v>553</v>
      </c>
      <c r="D12" s="4" t="s">
        <v>554</v>
      </c>
    </row>
    <row r="13" spans="1:4">
      <c r="A13" s="4" t="s">
        <v>547</v>
      </c>
    </row>
    <row r="14" spans="1:4">
      <c r="A14" s="3" t="s">
        <v>102</v>
      </c>
    </row>
    <row r="15" spans="1:4">
      <c r="A15" s="4" t="s">
        <v>546</v>
      </c>
      <c r="B15" s="6" t="n">
        <v>261634</v>
      </c>
      <c r="C15" s="6" t="n">
        <v>372310</v>
      </c>
      <c r="D15" s="6" t="n">
        <v>407698</v>
      </c>
    </row>
    <row r="16" spans="1:4">
      <c r="A16" s="4" t="s">
        <v>548</v>
      </c>
      <c r="B16" s="4" t="s">
        <v>555</v>
      </c>
      <c r="C16" s="4" t="s">
        <v>556</v>
      </c>
      <c r="D16" s="4" t="s">
        <v>557</v>
      </c>
    </row>
    <row r="17" spans="1:4">
      <c r="A17" s="4" t="s">
        <v>558</v>
      </c>
    </row>
    <row r="18" spans="1:4">
      <c r="A18" s="3" t="s">
        <v>102</v>
      </c>
    </row>
    <row r="19" spans="1:4">
      <c r="A19" s="4" t="s">
        <v>546</v>
      </c>
      <c r="B19" s="6" t="n">
        <v>370016</v>
      </c>
      <c r="C19" s="4" t="s">
        <v>31</v>
      </c>
      <c r="D19" s="4" t="s">
        <v>31</v>
      </c>
    </row>
    <row r="20" spans="1:4">
      <c r="A20" s="4" t="s">
        <v>548</v>
      </c>
      <c r="B20" s="4" t="s">
        <v>559</v>
      </c>
    </row>
    <row r="21" spans="1:4">
      <c r="A21" s="4" t="s">
        <v>558</v>
      </c>
    </row>
    <row r="22" spans="1:4">
      <c r="A22" s="3" t="s">
        <v>102</v>
      </c>
    </row>
    <row r="23" spans="1:4">
      <c r="A23" s="4" t="s">
        <v>546</v>
      </c>
      <c r="B23" s="6" t="n">
        <v>200000</v>
      </c>
      <c r="C23" s="4" t="s">
        <v>31</v>
      </c>
      <c r="D23" s="4" t="s">
        <v>31</v>
      </c>
    </row>
    <row r="24" spans="1:4">
      <c r="A24" s="4" t="s">
        <v>548</v>
      </c>
      <c r="B24" s="4" t="s">
        <v>559</v>
      </c>
    </row>
    <row r="25" spans="1:4">
      <c r="A25" s="4" t="s">
        <v>560</v>
      </c>
    </row>
    <row r="26" spans="1:4">
      <c r="A26" s="3" t="s">
        <v>102</v>
      </c>
    </row>
    <row r="27" spans="1:4">
      <c r="A27" s="4" t="s">
        <v>546</v>
      </c>
      <c r="B27" s="6" t="n">
        <v>18823</v>
      </c>
      <c r="C27" s="6" t="n">
        <v>162694</v>
      </c>
      <c r="D27" s="6" t="n">
        <v>248458</v>
      </c>
    </row>
    <row r="28" spans="1:4">
      <c r="A28" s="4" t="s">
        <v>548</v>
      </c>
      <c r="B28" s="4" t="s">
        <v>561</v>
      </c>
      <c r="C28" s="4" t="s">
        <v>562</v>
      </c>
      <c r="D28" s="4" t="s">
        <v>563</v>
      </c>
    </row>
    <row r="29" spans="1:4">
      <c r="A29" s="4" t="s">
        <v>564</v>
      </c>
    </row>
    <row r="30" spans="1:4">
      <c r="A30" s="3" t="s">
        <v>102</v>
      </c>
    </row>
    <row r="31" spans="1:4">
      <c r="A31" s="4" t="s">
        <v>546</v>
      </c>
      <c r="B31" s="6" t="n">
        <v>100000</v>
      </c>
      <c r="C31" s="4" t="s">
        <v>31</v>
      </c>
      <c r="D31" s="4" t="s">
        <v>31</v>
      </c>
    </row>
    <row r="32" spans="1:4">
      <c r="A32" s="4" t="s">
        <v>548</v>
      </c>
      <c r="B32" s="4" t="s">
        <v>559</v>
      </c>
    </row>
    <row r="33" spans="1:4">
      <c r="A33" s="4" t="s">
        <v>565</v>
      </c>
    </row>
    <row r="34" spans="1:4">
      <c r="A34" s="3" t="s">
        <v>102</v>
      </c>
    </row>
    <row r="35" spans="1:4">
      <c r="A35" s="4" t="s">
        <v>546</v>
      </c>
      <c r="B35" s="6" t="n">
        <v>270000</v>
      </c>
      <c r="C35" s="6" t="n">
        <v>305008</v>
      </c>
      <c r="D35" s="4" t="s">
        <v>31</v>
      </c>
    </row>
    <row r="36" spans="1:4">
      <c r="A36" s="4" t="s">
        <v>548</v>
      </c>
      <c r="B36" s="4" t="s">
        <v>566</v>
      </c>
      <c r="C36" s="4" t="s">
        <v>567</v>
      </c>
    </row>
    <row r="37" spans="1:4">
      <c r="A37" s="4" t="s">
        <v>568</v>
      </c>
    </row>
    <row r="38" spans="1:4">
      <c r="A38" s="3" t="s">
        <v>102</v>
      </c>
    </row>
    <row r="39" spans="1:4">
      <c r="A39" s="4" t="s">
        <v>546</v>
      </c>
      <c r="B39" s="6" t="n">
        <v>431408</v>
      </c>
      <c r="C39" s="4" t="s">
        <v>31</v>
      </c>
      <c r="D39" s="4" t="s">
        <v>31</v>
      </c>
    </row>
    <row r="40" spans="1:4">
      <c r="A40" s="4" t="s">
        <v>548</v>
      </c>
      <c r="B40" s="4" t="s">
        <v>569</v>
      </c>
    </row>
    <row r="41" spans="1:4">
      <c r="A41" s="4" t="s">
        <v>568</v>
      </c>
    </row>
    <row r="42" spans="1:4">
      <c r="A42" s="3" t="s">
        <v>102</v>
      </c>
    </row>
    <row r="43" spans="1:4">
      <c r="A43" s="4" t="s">
        <v>546</v>
      </c>
      <c r="B43" s="6" t="n">
        <v>155561</v>
      </c>
      <c r="C43" s="4" t="s">
        <v>31</v>
      </c>
      <c r="D43" s="4" t="s">
        <v>31</v>
      </c>
    </row>
    <row r="44" spans="1:4">
      <c r="A44" s="4" t="s">
        <v>548</v>
      </c>
      <c r="B44" s="4" t="s">
        <v>570</v>
      </c>
    </row>
    <row r="45" spans="1:4">
      <c r="A45" s="4" t="s">
        <v>568</v>
      </c>
    </row>
    <row r="46" spans="1:4">
      <c r="A46" s="3" t="s">
        <v>102</v>
      </c>
    </row>
    <row r="47" spans="1:4">
      <c r="A47" s="4" t="s">
        <v>546</v>
      </c>
      <c r="B47" s="6" t="n">
        <v>322896</v>
      </c>
      <c r="C47" s="4" t="s">
        <v>31</v>
      </c>
      <c r="D47" s="4" t="s">
        <v>31</v>
      </c>
    </row>
    <row r="48" spans="1:4">
      <c r="A48" s="4" t="s">
        <v>548</v>
      </c>
      <c r="B48" s="4" t="s">
        <v>571</v>
      </c>
    </row>
    <row r="49" spans="1:4">
      <c r="A49" s="4" t="s">
        <v>568</v>
      </c>
    </row>
    <row r="50" spans="1:4">
      <c r="A50" s="3" t="s">
        <v>102</v>
      </c>
    </row>
    <row r="51" spans="1:4">
      <c r="A51" s="4" t="s">
        <v>546</v>
      </c>
      <c r="B51" s="6" t="n">
        <v>230016</v>
      </c>
      <c r="C51" s="4" t="s">
        <v>31</v>
      </c>
      <c r="D51" s="4" t="s">
        <v>31</v>
      </c>
    </row>
    <row r="52" spans="1:4">
      <c r="A52" s="4" t="s">
        <v>548</v>
      </c>
      <c r="B52" s="4" t="s">
        <v>572</v>
      </c>
    </row>
    <row r="53" spans="1:4">
      <c r="A53" s="4" t="s">
        <v>568</v>
      </c>
    </row>
    <row r="54" spans="1:4">
      <c r="A54" s="3" t="s">
        <v>102</v>
      </c>
    </row>
    <row r="55" spans="1:4">
      <c r="A55" s="4" t="s">
        <v>546</v>
      </c>
      <c r="B55" s="6" t="n">
        <v>100000</v>
      </c>
      <c r="C55" s="4" t="s">
        <v>31</v>
      </c>
      <c r="D55" s="4" t="s">
        <v>31</v>
      </c>
    </row>
    <row r="56" spans="1:4">
      <c r="A56" s="4" t="s">
        <v>548</v>
      </c>
      <c r="B56" s="4" t="s">
        <v>573</v>
      </c>
    </row>
    <row r="57" spans="1:4">
      <c r="A57" s="4" t="s">
        <v>568</v>
      </c>
    </row>
    <row r="58" spans="1:4">
      <c r="A58" s="3" t="s">
        <v>102</v>
      </c>
    </row>
    <row r="59" spans="1:4">
      <c r="A59" s="4" t="s">
        <v>546</v>
      </c>
      <c r="B59" s="6" t="n">
        <v>150000</v>
      </c>
      <c r="C59" s="4" t="s">
        <v>31</v>
      </c>
      <c r="D59" s="4" t="s">
        <v>31</v>
      </c>
    </row>
    <row r="60" spans="1:4">
      <c r="A60" s="4" t="s">
        <v>548</v>
      </c>
      <c r="B60" s="4" t="s">
        <v>574</v>
      </c>
    </row>
    <row r="61" spans="1:4">
      <c r="A61" s="4" t="s">
        <v>575</v>
      </c>
    </row>
    <row r="62" spans="1:4">
      <c r="A62" s="3" t="s">
        <v>102</v>
      </c>
    </row>
    <row r="63" spans="1:4">
      <c r="A63" s="4" t="s">
        <v>546</v>
      </c>
      <c r="B63" s="4" t="s">
        <v>31</v>
      </c>
      <c r="C63" s="6" t="n">
        <v>162912</v>
      </c>
      <c r="D63" s="6" t="n">
        <v>171408</v>
      </c>
    </row>
    <row r="64" spans="1:4">
      <c r="A64" s="4" t="s">
        <v>548</v>
      </c>
      <c r="C64" s="4" t="s">
        <v>576</v>
      </c>
      <c r="D64" s="4" t="s">
        <v>577</v>
      </c>
    </row>
    <row r="65" spans="1:4">
      <c r="A65" s="4" t="s">
        <v>578</v>
      </c>
    </row>
    <row r="66" spans="1:4">
      <c r="A66" s="3" t="s">
        <v>102</v>
      </c>
    </row>
    <row r="67" spans="1:4">
      <c r="A67" s="4" t="s">
        <v>546</v>
      </c>
      <c r="B67" s="6" t="n">
        <v>3393</v>
      </c>
      <c r="C67" s="6" t="n">
        <v>614288</v>
      </c>
      <c r="D67" s="6" t="n">
        <v>773264</v>
      </c>
    </row>
    <row r="68" spans="1:4">
      <c r="A68" s="4" t="s">
        <v>548</v>
      </c>
      <c r="B68" s="4" t="s">
        <v>569</v>
      </c>
      <c r="C68" s="4" t="s">
        <v>574</v>
      </c>
      <c r="D68" s="4" t="s">
        <v>579</v>
      </c>
    </row>
    <row r="69" spans="1:4">
      <c r="A69" s="4" t="s">
        <v>580</v>
      </c>
    </row>
    <row r="70" spans="1:4">
      <c r="A70" s="3" t="s">
        <v>102</v>
      </c>
    </row>
    <row r="71" spans="1:4">
      <c r="A71" s="4" t="s">
        <v>546</v>
      </c>
      <c r="B71" s="6" t="n">
        <v>50000</v>
      </c>
      <c r="C71" s="6" t="n">
        <v>450000</v>
      </c>
      <c r="D71" s="4" t="s">
        <v>31</v>
      </c>
    </row>
    <row r="72" spans="1:4">
      <c r="A72" s="4" t="s">
        <v>548</v>
      </c>
      <c r="B72" s="4" t="s">
        <v>574</v>
      </c>
      <c r="C72" s="4" t="s">
        <v>581</v>
      </c>
    </row>
    <row r="73" spans="1:4">
      <c r="A73" s="4" t="s">
        <v>582</v>
      </c>
    </row>
    <row r="74" spans="1:4">
      <c r="A74" s="3" t="s">
        <v>102</v>
      </c>
    </row>
    <row r="75" spans="1:4">
      <c r="A75" s="4" t="s">
        <v>546</v>
      </c>
      <c r="B75" s="6" t="n">
        <v>50000</v>
      </c>
      <c r="C75" s="6" t="n">
        <v>50000</v>
      </c>
      <c r="D75" s="6" t="n">
        <v>50000</v>
      </c>
    </row>
    <row r="76" spans="1:4">
      <c r="A76" s="4" t="s">
        <v>548</v>
      </c>
      <c r="B76" s="4" t="s">
        <v>583</v>
      </c>
      <c r="C76" s="4" t="s">
        <v>584</v>
      </c>
      <c r="D76" s="4" t="s">
        <v>585</v>
      </c>
    </row>
    <row r="77" spans="1:4">
      <c r="A77" s="4" t="s">
        <v>586</v>
      </c>
    </row>
    <row r="78" spans="1:4">
      <c r="A78" s="3" t="s">
        <v>102</v>
      </c>
    </row>
    <row r="79" spans="1:4">
      <c r="A79" s="4" t="s">
        <v>546</v>
      </c>
      <c r="B79" s="6" t="n">
        <v>28125</v>
      </c>
      <c r="C79" s="6" t="n">
        <v>547896</v>
      </c>
      <c r="D79" s="4" t="s">
        <v>31</v>
      </c>
    </row>
    <row r="80" spans="1:4">
      <c r="A80" s="4" t="s">
        <v>548</v>
      </c>
      <c r="B80" s="4" t="s">
        <v>587</v>
      </c>
      <c r="C80" s="4" t="s">
        <v>588</v>
      </c>
    </row>
    <row r="81" spans="1:4">
      <c r="A81" s="4" t="s">
        <v>589</v>
      </c>
    </row>
    <row r="82" spans="1:4">
      <c r="A82" s="3" t="s">
        <v>102</v>
      </c>
    </row>
    <row r="83" spans="1:4">
      <c r="A83" s="4" t="s">
        <v>546</v>
      </c>
      <c r="B83" s="4" t="s">
        <v>31</v>
      </c>
      <c r="C83" s="6" t="n">
        <v>100000</v>
      </c>
      <c r="D83" s="4" t="s">
        <v>31</v>
      </c>
    </row>
    <row r="84" spans="1:4">
      <c r="A84" s="4" t="s">
        <v>548</v>
      </c>
      <c r="C84" s="4" t="s">
        <v>590</v>
      </c>
    </row>
    <row r="85" spans="1:4">
      <c r="A85" s="4" t="s">
        <v>591</v>
      </c>
    </row>
    <row r="86" spans="1:4">
      <c r="A86" s="3" t="s">
        <v>102</v>
      </c>
    </row>
    <row r="87" spans="1:4">
      <c r="A87" s="4" t="s">
        <v>546</v>
      </c>
      <c r="B87" s="6" t="n">
        <v>112500</v>
      </c>
      <c r="C87" s="6" t="n">
        <v>611744</v>
      </c>
      <c r="D87" s="4" t="s">
        <v>31</v>
      </c>
    </row>
    <row r="88" spans="1:4">
      <c r="A88" s="4" t="s">
        <v>548</v>
      </c>
      <c r="B88" s="4" t="s">
        <v>572</v>
      </c>
      <c r="C88" s="4" t="s">
        <v>59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3</v>
      </c>
      <c r="B1" s="2" t="s">
        <v>1</v>
      </c>
    </row>
    <row r="2" spans="1:4">
      <c r="B2" s="2" t="s">
        <v>2</v>
      </c>
      <c r="C2" s="2" t="s">
        <v>20</v>
      </c>
      <c r="D2" s="2" t="s">
        <v>55</v>
      </c>
    </row>
    <row r="3" spans="1:4">
      <c r="A3" s="3" t="s">
        <v>188</v>
      </c>
    </row>
    <row r="4" spans="1:4">
      <c r="A4" s="4" t="s">
        <v>594</v>
      </c>
      <c r="B4" s="5" t="n">
        <v>381</v>
      </c>
      <c r="C4" s="5" t="n">
        <v>1318</v>
      </c>
      <c r="D4" s="5" t="n">
        <v>18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95</v>
      </c>
      <c r="B1" s="2" t="s">
        <v>596</v>
      </c>
    </row>
    <row r="2" spans="1:2">
      <c r="A2" s="3" t="s">
        <v>597</v>
      </c>
    </row>
    <row r="3" spans="1:2">
      <c r="A3" s="4" t="s">
        <v>598</v>
      </c>
      <c r="B3" s="4" t="s">
        <v>599</v>
      </c>
    </row>
    <row r="4" spans="1:2">
      <c r="A4" s="4" t="s">
        <v>600</v>
      </c>
      <c r="B4" s="4" t="s">
        <v>6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2</v>
      </c>
      <c r="B1" s="2" t="s">
        <v>2</v>
      </c>
      <c r="C1" s="2" t="s">
        <v>20</v>
      </c>
    </row>
    <row r="2" spans="1:3">
      <c r="A2" s="3" t="s">
        <v>102</v>
      </c>
    </row>
    <row r="3" spans="1:3">
      <c r="A3" s="4" t="s">
        <v>603</v>
      </c>
      <c r="B3" s="6" t="n">
        <v>1000000000</v>
      </c>
      <c r="C3" s="6" t="n">
        <v>1000000000</v>
      </c>
    </row>
    <row r="4" spans="1:3">
      <c r="A4" s="4" t="s">
        <v>604</v>
      </c>
      <c r="B4" s="6" t="n">
        <v>81355693</v>
      </c>
      <c r="C4" s="6" t="n">
        <v>201985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05</v>
      </c>
      <c r="B1" s="2" t="s">
        <v>1</v>
      </c>
    </row>
    <row r="2" spans="1:4">
      <c r="B2" s="2" t="s">
        <v>2</v>
      </c>
      <c r="C2" s="2" t="s">
        <v>20</v>
      </c>
      <c r="D2" s="2" t="s">
        <v>55</v>
      </c>
    </row>
    <row r="3" spans="1:4">
      <c r="A3" s="4" t="s">
        <v>606</v>
      </c>
    </row>
    <row r="4" spans="1:4">
      <c r="A4" s="3" t="s">
        <v>102</v>
      </c>
    </row>
    <row r="5" spans="1:4">
      <c r="A5" s="4" t="s">
        <v>607</v>
      </c>
      <c r="B5" s="6" t="n">
        <v>1285260</v>
      </c>
      <c r="C5" s="6" t="n">
        <v>1292280</v>
      </c>
      <c r="D5" s="4" t="s">
        <v>31</v>
      </c>
    </row>
    <row r="6" spans="1:4">
      <c r="A6" s="4" t="s">
        <v>608</v>
      </c>
      <c r="B6" s="4" t="s">
        <v>31</v>
      </c>
      <c r="C6" s="4" t="s">
        <v>31</v>
      </c>
      <c r="D6" s="6" t="n">
        <v>1292280</v>
      </c>
    </row>
    <row r="7" spans="1:4">
      <c r="A7" s="4" t="s">
        <v>609</v>
      </c>
      <c r="B7" s="4" t="s">
        <v>31</v>
      </c>
      <c r="C7" s="6" t="n">
        <v>-7020</v>
      </c>
      <c r="D7" s="4" t="s">
        <v>31</v>
      </c>
    </row>
    <row r="8" spans="1:4">
      <c r="A8" s="4" t="s">
        <v>610</v>
      </c>
      <c r="B8" s="6" t="n">
        <v>-1285260</v>
      </c>
      <c r="C8" s="4" t="s">
        <v>31</v>
      </c>
      <c r="D8" s="4" t="s">
        <v>31</v>
      </c>
    </row>
    <row r="9" spans="1:4">
      <c r="A9" s="4" t="s">
        <v>611</v>
      </c>
      <c r="B9" s="4" t="s">
        <v>31</v>
      </c>
      <c r="C9" s="6" t="n">
        <v>1285260</v>
      </c>
      <c r="D9" s="6" t="n">
        <v>1292280</v>
      </c>
    </row>
    <row r="10" spans="1:4">
      <c r="A10" s="4" t="s">
        <v>612</v>
      </c>
    </row>
    <row r="11" spans="1:4">
      <c r="A11" s="3" t="s">
        <v>102</v>
      </c>
    </row>
    <row r="12" spans="1:4">
      <c r="A12" s="4" t="s">
        <v>607</v>
      </c>
      <c r="B12" s="4" t="s">
        <v>31</v>
      </c>
      <c r="C12" s="6" t="n">
        <v>1292280</v>
      </c>
      <c r="D12" s="4" t="s">
        <v>31</v>
      </c>
    </row>
    <row r="13" spans="1:4">
      <c r="A13" s="4" t="s">
        <v>608</v>
      </c>
      <c r="C13" s="4" t="s">
        <v>31</v>
      </c>
      <c r="D13" s="6" t="n">
        <v>1292280</v>
      </c>
    </row>
    <row r="14" spans="1:4">
      <c r="A14" s="4" t="s">
        <v>609</v>
      </c>
      <c r="C14" s="6" t="n">
        <v>-1290279</v>
      </c>
      <c r="D14" s="4" t="s">
        <v>31</v>
      </c>
    </row>
    <row r="15" spans="1:4">
      <c r="A15" s="4" t="s">
        <v>610</v>
      </c>
      <c r="C15" s="6" t="n">
        <v>-2001</v>
      </c>
      <c r="D15" s="4" t="s">
        <v>31</v>
      </c>
    </row>
    <row r="16" spans="1:4">
      <c r="A16" s="4" t="s">
        <v>611</v>
      </c>
      <c r="C16" s="4" t="s">
        <v>31</v>
      </c>
      <c r="D16" s="6" t="n">
        <v>129228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outlineLevelCol="0"/>
  <cols>
    <col customWidth="1" max="1" min="1" width="69"/>
    <col customWidth="1" max="2" min="2" width="37"/>
  </cols>
  <sheetData>
    <row r="1" spans="1:2">
      <c r="A1" s="1" t="s">
        <v>613</v>
      </c>
      <c r="B1" s="2" t="s">
        <v>1</v>
      </c>
    </row>
    <row r="2" spans="1:2">
      <c r="B2" s="2" t="s">
        <v>482</v>
      </c>
    </row>
    <row r="3" spans="1:2">
      <c r="A3" s="4" t="s">
        <v>614</v>
      </c>
    </row>
    <row r="4" spans="1:2">
      <c r="A4" s="3" t="s">
        <v>102</v>
      </c>
    </row>
    <row r="5" spans="1:2">
      <c r="A5" s="4" t="s">
        <v>615</v>
      </c>
      <c r="B5" s="6" t="n">
        <v>1492670</v>
      </c>
    </row>
    <row r="6" spans="1:2">
      <c r="A6" s="4" t="s">
        <v>616</v>
      </c>
      <c r="B6" s="7" t="n">
        <v>4.25</v>
      </c>
    </row>
    <row r="7" spans="1:2">
      <c r="A7" s="4" t="s">
        <v>617</v>
      </c>
      <c r="B7" s="5" t="n">
        <v>1662</v>
      </c>
    </row>
    <row r="8" spans="1:2">
      <c r="A8" s="4" t="s">
        <v>618</v>
      </c>
    </row>
    <row r="9" spans="1:2">
      <c r="A9" s="3" t="s">
        <v>102</v>
      </c>
    </row>
    <row r="10" spans="1:2">
      <c r="A10" s="4" t="s">
        <v>615</v>
      </c>
      <c r="B10" s="6" t="n">
        <v>1358834</v>
      </c>
    </row>
    <row r="11" spans="1:2">
      <c r="A11" s="4" t="s">
        <v>616</v>
      </c>
      <c r="B11" s="5" t="n">
        <v>6</v>
      </c>
    </row>
    <row r="12" spans="1:2">
      <c r="A12" s="4" t="s">
        <v>617</v>
      </c>
      <c r="B12" s="5" t="n">
        <v>2237</v>
      </c>
    </row>
    <row r="13" spans="1:2">
      <c r="A13" s="4" t="s">
        <v>619</v>
      </c>
    </row>
    <row r="14" spans="1:2">
      <c r="A14" s="3" t="s">
        <v>102</v>
      </c>
    </row>
    <row r="15" spans="1:2">
      <c r="A15" s="4" t="s">
        <v>615</v>
      </c>
      <c r="B15" s="6" t="n">
        <v>441483</v>
      </c>
    </row>
    <row r="16" spans="1:2">
      <c r="A16" s="4" t="s">
        <v>616</v>
      </c>
      <c r="B16" s="5" t="n">
        <v>6</v>
      </c>
    </row>
    <row r="17" spans="1:2">
      <c r="A17" s="4" t="s">
        <v>617</v>
      </c>
      <c r="B17" s="5" t="n">
        <v>727</v>
      </c>
    </row>
    <row r="18" spans="1:2">
      <c r="A18" s="4" t="s">
        <v>620</v>
      </c>
    </row>
    <row r="19" spans="1:2">
      <c r="A19" s="3" t="s">
        <v>102</v>
      </c>
    </row>
    <row r="20" spans="1:2">
      <c r="A20" s="4" t="s">
        <v>615</v>
      </c>
      <c r="B20" s="6" t="n">
        <v>605000</v>
      </c>
    </row>
    <row r="21" spans="1:2">
      <c r="A21" s="4" t="s">
        <v>616</v>
      </c>
      <c r="B21" s="5" t="n">
        <v>6</v>
      </c>
    </row>
    <row r="22" spans="1:2">
      <c r="A22" s="4" t="s">
        <v>617</v>
      </c>
      <c r="B22" s="5" t="n">
        <v>1001</v>
      </c>
    </row>
    <row r="23" spans="1:2">
      <c r="A23" s="4" t="s">
        <v>621</v>
      </c>
    </row>
    <row r="24" spans="1:2">
      <c r="A24" s="3" t="s">
        <v>102</v>
      </c>
    </row>
    <row r="25" spans="1:2">
      <c r="A25" s="4" t="s">
        <v>615</v>
      </c>
      <c r="B25" s="6" t="n">
        <v>1174286</v>
      </c>
    </row>
    <row r="26" spans="1:2">
      <c r="A26" s="4" t="s">
        <v>616</v>
      </c>
      <c r="B26" s="5" t="n">
        <v>7</v>
      </c>
    </row>
    <row r="27" spans="1:2">
      <c r="A27" s="4" t="s">
        <v>617</v>
      </c>
      <c r="B27" s="5" t="n">
        <v>2280</v>
      </c>
    </row>
    <row r="28" spans="1:2">
      <c r="A28" s="4" t="s">
        <v>622</v>
      </c>
    </row>
    <row r="29" spans="1:2">
      <c r="A29" s="3" t="s">
        <v>102</v>
      </c>
    </row>
    <row r="30" spans="1:2">
      <c r="A30" s="4" t="s">
        <v>615</v>
      </c>
      <c r="B30" s="6" t="n">
        <v>7634536</v>
      </c>
    </row>
    <row r="31" spans="1:2">
      <c r="A31" s="4" t="s">
        <v>617</v>
      </c>
      <c r="B31" s="5" t="n">
        <v>2959</v>
      </c>
    </row>
    <row r="32" spans="1:2">
      <c r="A32" s="4" t="s">
        <v>622</v>
      </c>
    </row>
    <row r="33" spans="1:2">
      <c r="A33" s="3" t="s">
        <v>102</v>
      </c>
    </row>
    <row r="34" spans="1:2">
      <c r="A34" s="4" t="s">
        <v>615</v>
      </c>
      <c r="B34" s="6" t="n">
        <v>416456</v>
      </c>
    </row>
    <row r="35" spans="1:2">
      <c r="A35" s="4" t="s">
        <v>616</v>
      </c>
      <c r="B35" s="12" t="n">
        <v>0.3</v>
      </c>
    </row>
    <row r="36" spans="1:2">
      <c r="A36" s="4" t="s">
        <v>617</v>
      </c>
      <c r="B36" s="5" t="n">
        <v>34</v>
      </c>
    </row>
    <row r="37" spans="1:2">
      <c r="A37" s="4" t="s">
        <v>623</v>
      </c>
    </row>
    <row r="38" spans="1:2">
      <c r="A38" s="3" t="s">
        <v>102</v>
      </c>
    </row>
    <row r="39" spans="1:2">
      <c r="A39" s="4" t="s">
        <v>616</v>
      </c>
      <c r="B39" s="12" t="n">
        <v>1.3</v>
      </c>
    </row>
    <row r="40" spans="1:2">
      <c r="A40" s="4" t="s">
        <v>624</v>
      </c>
    </row>
    <row r="41" spans="1:2">
      <c r="A41" s="3" t="s">
        <v>102</v>
      </c>
    </row>
    <row r="42" spans="1:2">
      <c r="A42" s="4" t="s">
        <v>616</v>
      </c>
      <c r="B42" s="12" t="n">
        <v>1.5</v>
      </c>
    </row>
    <row r="43" spans="1:2">
      <c r="A43" s="4" t="s">
        <v>625</v>
      </c>
    </row>
    <row r="44" spans="1:2">
      <c r="A44" s="3" t="s">
        <v>102</v>
      </c>
    </row>
    <row r="45" spans="1:2">
      <c r="A45" s="4" t="s">
        <v>615</v>
      </c>
      <c r="B45" s="6" t="n">
        <v>5781580</v>
      </c>
    </row>
    <row r="46" spans="1:2">
      <c r="A46" s="4" t="s">
        <v>616</v>
      </c>
      <c r="B46" s="12" t="n">
        <v>0.3</v>
      </c>
    </row>
    <row r="47" spans="1:2">
      <c r="A47" s="4" t="s">
        <v>617</v>
      </c>
      <c r="B47" s="5" t="n">
        <v>481</v>
      </c>
    </row>
    <row r="48" spans="1:2">
      <c r="A48" s="4" t="s">
        <v>614</v>
      </c>
    </row>
    <row r="49" spans="1:2">
      <c r="A49" s="3" t="s">
        <v>102</v>
      </c>
    </row>
    <row r="50" spans="1:2">
      <c r="A50" s="4" t="s">
        <v>626</v>
      </c>
      <c r="B50" s="6" t="n">
        <v>1492670</v>
      </c>
    </row>
    <row r="51" spans="1:2">
      <c r="A51" s="4" t="s">
        <v>627</v>
      </c>
      <c r="B51" s="12" t="n">
        <v>7.5</v>
      </c>
    </row>
    <row r="52" spans="1:2">
      <c r="A52" s="4" t="s">
        <v>628</v>
      </c>
      <c r="B52" s="4" t="s">
        <v>629</v>
      </c>
    </row>
    <row r="53" spans="1:2">
      <c r="A53" s="4" t="s">
        <v>618</v>
      </c>
    </row>
    <row r="54" spans="1:2">
      <c r="A54" s="3" t="s">
        <v>102</v>
      </c>
    </row>
    <row r="55" spans="1:2">
      <c r="A55" s="4" t="s">
        <v>626</v>
      </c>
      <c r="B55" s="6" t="n">
        <v>1358834</v>
      </c>
    </row>
    <row r="56" spans="1:2">
      <c r="A56" s="4" t="s">
        <v>627</v>
      </c>
      <c r="B56" s="7" t="n">
        <v>8.75</v>
      </c>
    </row>
    <row r="57" spans="1:2">
      <c r="A57" s="4" t="s">
        <v>628</v>
      </c>
      <c r="B57" s="4" t="s">
        <v>630</v>
      </c>
    </row>
    <row r="58" spans="1:2">
      <c r="A58" s="4" t="s">
        <v>619</v>
      </c>
    </row>
    <row r="59" spans="1:2">
      <c r="A59" s="3" t="s">
        <v>102</v>
      </c>
    </row>
    <row r="60" spans="1:2">
      <c r="A60" s="4" t="s">
        <v>626</v>
      </c>
      <c r="B60" s="6" t="n">
        <v>441483</v>
      </c>
    </row>
    <row r="61" spans="1:2">
      <c r="A61" s="4" t="s">
        <v>627</v>
      </c>
      <c r="B61" s="7" t="n">
        <v>8.75</v>
      </c>
    </row>
    <row r="62" spans="1:2">
      <c r="A62" s="4" t="s">
        <v>628</v>
      </c>
      <c r="B62" s="4" t="s">
        <v>630</v>
      </c>
    </row>
    <row r="63" spans="1:2">
      <c r="A63" s="4" t="s">
        <v>620</v>
      </c>
    </row>
    <row r="64" spans="1:2">
      <c r="A64" s="3" t="s">
        <v>102</v>
      </c>
    </row>
    <row r="65" spans="1:2">
      <c r="A65" s="4" t="s">
        <v>626</v>
      </c>
      <c r="B65" s="6" t="n">
        <v>605000</v>
      </c>
    </row>
    <row r="66" spans="1:2">
      <c r="A66" s="4" t="s">
        <v>627</v>
      </c>
      <c r="B66" s="7" t="n">
        <v>8.75</v>
      </c>
    </row>
    <row r="67" spans="1:2">
      <c r="A67" s="4" t="s">
        <v>628</v>
      </c>
      <c r="B67" s="4" t="s">
        <v>630</v>
      </c>
    </row>
    <row r="68" spans="1:2">
      <c r="A68" s="4" t="s">
        <v>621</v>
      </c>
    </row>
    <row r="69" spans="1:2">
      <c r="A69" s="3" t="s">
        <v>102</v>
      </c>
    </row>
    <row r="70" spans="1:2">
      <c r="A70" s="4" t="s">
        <v>626</v>
      </c>
      <c r="B70" s="6" t="n">
        <v>1174286</v>
      </c>
    </row>
    <row r="71" spans="1:2">
      <c r="A71" s="4" t="s">
        <v>627</v>
      </c>
      <c r="B71" s="5" t="n">
        <v>10</v>
      </c>
    </row>
    <row r="72" spans="1:2">
      <c r="A72" s="4" t="s">
        <v>628</v>
      </c>
      <c r="B72" s="4" t="s">
        <v>630</v>
      </c>
    </row>
    <row r="73" spans="1:2">
      <c r="A73" s="4" t="s">
        <v>622</v>
      </c>
    </row>
    <row r="74" spans="1:2">
      <c r="A74" s="3" t="s">
        <v>102</v>
      </c>
    </row>
    <row r="75" spans="1:2">
      <c r="A75" s="4" t="s">
        <v>626</v>
      </c>
      <c r="B75" s="6" t="n">
        <v>4378693</v>
      </c>
    </row>
    <row r="76" spans="1:2">
      <c r="A76" s="4" t="s">
        <v>627</v>
      </c>
      <c r="B76" s="7" t="n">
        <v>2.32</v>
      </c>
    </row>
    <row r="77" spans="1:2">
      <c r="A77" s="4" t="s">
        <v>628</v>
      </c>
      <c r="B77" s="4" t="s">
        <v>631</v>
      </c>
    </row>
    <row r="78" spans="1:2">
      <c r="A78" s="4" t="s">
        <v>618</v>
      </c>
    </row>
    <row r="79" spans="1:2">
      <c r="A79" s="3" t="s">
        <v>102</v>
      </c>
    </row>
    <row r="80" spans="1:2">
      <c r="A80" s="4" t="s">
        <v>632</v>
      </c>
      <c r="B80" s="6" t="n">
        <v>11383</v>
      </c>
    </row>
    <row r="81" spans="1:2">
      <c r="A81" s="4" t="s">
        <v>486</v>
      </c>
      <c r="B81" s="5" t="n">
        <v>6</v>
      </c>
    </row>
    <row r="82" spans="1:2">
      <c r="A82" s="4" t="s">
        <v>628</v>
      </c>
      <c r="B82" s="4" t="s">
        <v>633</v>
      </c>
    </row>
    <row r="83" spans="1:2">
      <c r="A83" s="4" t="s">
        <v>618</v>
      </c>
    </row>
    <row r="84" spans="1:2">
      <c r="A84" s="3" t="s">
        <v>102</v>
      </c>
    </row>
    <row r="85" spans="1:2">
      <c r="A85" s="4" t="s">
        <v>632</v>
      </c>
      <c r="B85" s="6" t="n">
        <v>56558</v>
      </c>
    </row>
    <row r="86" spans="1:2">
      <c r="A86" s="4" t="s">
        <v>486</v>
      </c>
      <c r="B86" s="5" t="n">
        <v>6</v>
      </c>
    </row>
    <row r="87" spans="1:2">
      <c r="A87" s="4" t="s">
        <v>628</v>
      </c>
      <c r="B87" s="4" t="s">
        <v>634</v>
      </c>
    </row>
    <row r="88" spans="1:2">
      <c r="A88" s="4" t="s">
        <v>619</v>
      </c>
    </row>
    <row r="89" spans="1:2">
      <c r="A89" s="3" t="s">
        <v>102</v>
      </c>
    </row>
    <row r="90" spans="1:2">
      <c r="A90" s="4" t="s">
        <v>632</v>
      </c>
      <c r="B90" s="6" t="n">
        <v>22074</v>
      </c>
    </row>
    <row r="91" spans="1:2">
      <c r="A91" s="4" t="s">
        <v>486</v>
      </c>
      <c r="B91" s="5" t="n">
        <v>6</v>
      </c>
    </row>
    <row r="92" spans="1:2">
      <c r="A92" s="4" t="s">
        <v>628</v>
      </c>
      <c r="B92" s="4" t="s">
        <v>635</v>
      </c>
    </row>
    <row r="93" spans="1:2">
      <c r="A93" s="4" t="s">
        <v>620</v>
      </c>
    </row>
    <row r="94" spans="1:2">
      <c r="A94" s="3" t="s">
        <v>102</v>
      </c>
    </row>
    <row r="95" spans="1:2">
      <c r="A95" s="4" t="s">
        <v>632</v>
      </c>
      <c r="B95" s="6" t="n">
        <v>45375</v>
      </c>
    </row>
    <row r="96" spans="1:2">
      <c r="A96" s="4" t="s">
        <v>486</v>
      </c>
      <c r="B96" s="5" t="n">
        <v>6</v>
      </c>
    </row>
    <row r="97" spans="1:2">
      <c r="A97" s="4" t="s">
        <v>628</v>
      </c>
      <c r="B97" s="4" t="s">
        <v>636</v>
      </c>
    </row>
    <row r="98" spans="1:2">
      <c r="A98" s="4" t="s">
        <v>621</v>
      </c>
    </row>
    <row r="99" spans="1:2">
      <c r="A99" s="3" t="s">
        <v>102</v>
      </c>
    </row>
    <row r="100" spans="1:2">
      <c r="A100" s="4" t="s">
        <v>632</v>
      </c>
      <c r="B100" s="6" t="n">
        <v>84499</v>
      </c>
    </row>
    <row r="101" spans="1:2">
      <c r="A101" s="4" t="s">
        <v>486</v>
      </c>
      <c r="B101" s="5" t="n">
        <v>10</v>
      </c>
    </row>
    <row r="102" spans="1:2">
      <c r="A102" s="4" t="s">
        <v>628</v>
      </c>
      <c r="B102" s="4" t="s">
        <v>636</v>
      </c>
    </row>
    <row r="103" spans="1:2">
      <c r="A103" s="4" t="s">
        <v>622</v>
      </c>
    </row>
    <row r="104" spans="1:2">
      <c r="A104" s="3" t="s">
        <v>102</v>
      </c>
    </row>
    <row r="105" spans="1:2">
      <c r="A105" s="4" t="s">
        <v>632</v>
      </c>
      <c r="B105" s="6" t="n">
        <v>414042</v>
      </c>
    </row>
    <row r="106" spans="1:2">
      <c r="A106" s="4" t="s">
        <v>486</v>
      </c>
      <c r="B106" s="12" t="n">
        <v>2.3</v>
      </c>
    </row>
    <row r="107" spans="1:2">
      <c r="A107" s="4" t="s">
        <v>628</v>
      </c>
      <c r="B107" s="4" t="s">
        <v>631</v>
      </c>
    </row>
    <row r="108" spans="1:2">
      <c r="A108" s="4" t="s">
        <v>622</v>
      </c>
    </row>
    <row r="109" spans="1:2">
      <c r="A109" s="3" t="s">
        <v>102</v>
      </c>
    </row>
    <row r="110" spans="1:2">
      <c r="A110" s="4" t="s">
        <v>632</v>
      </c>
      <c r="B110" s="6" t="n">
        <v>12893</v>
      </c>
    </row>
    <row r="111" spans="1:2">
      <c r="A111" s="4" t="s">
        <v>486</v>
      </c>
      <c r="B111" s="5" t="n">
        <v>10</v>
      </c>
    </row>
    <row r="112" spans="1:2">
      <c r="A112" s="4" t="s">
        <v>628</v>
      </c>
      <c r="B112" s="4" t="s">
        <v>630</v>
      </c>
    </row>
    <row r="113" spans="1:2">
      <c r="A113" s="4" t="s">
        <v>637</v>
      </c>
    </row>
    <row r="114" spans="1:2">
      <c r="A114" s="3" t="s">
        <v>102</v>
      </c>
    </row>
    <row r="115" spans="1:2">
      <c r="A115" s="4" t="s">
        <v>632</v>
      </c>
      <c r="B115" s="6" t="n">
        <v>14900</v>
      </c>
    </row>
    <row r="116" spans="1:2">
      <c r="A116" s="4" t="s">
        <v>486</v>
      </c>
      <c r="B116" s="12" t="n">
        <v>2.4</v>
      </c>
    </row>
    <row r="117" spans="1:2">
      <c r="A117" s="4" t="s">
        <v>628</v>
      </c>
      <c r="B117" s="4" t="s">
        <v>6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14"/>
  </cols>
  <sheetData>
    <row r="1" spans="1:8">
      <c r="A1" s="1" t="s">
        <v>638</v>
      </c>
      <c r="B1" s="2" t="s">
        <v>639</v>
      </c>
      <c r="C1" s="2" t="s">
        <v>640</v>
      </c>
      <c r="D1" s="2" t="s">
        <v>641</v>
      </c>
      <c r="E1" s="2" t="s">
        <v>642</v>
      </c>
      <c r="F1" s="2" t="s">
        <v>2</v>
      </c>
      <c r="G1" s="2" t="s">
        <v>20</v>
      </c>
      <c r="H1" s="2" t="s">
        <v>55</v>
      </c>
    </row>
    <row r="2" spans="1:8">
      <c r="A2" s="3" t="s">
        <v>102</v>
      </c>
    </row>
    <row r="3" spans="1:8">
      <c r="A3" s="4" t="s">
        <v>643</v>
      </c>
      <c r="D3" s="4" t="s">
        <v>644</v>
      </c>
    </row>
    <row r="4" spans="1:8">
      <c r="A4" s="4" t="s">
        <v>645</v>
      </c>
      <c r="C4" s="4" t="s">
        <v>646</v>
      </c>
    </row>
    <row r="5" spans="1:8">
      <c r="A5" s="4" t="s">
        <v>647</v>
      </c>
      <c r="F5" s="5" t="n">
        <v>11400</v>
      </c>
      <c r="G5" s="5" t="n">
        <v>11400</v>
      </c>
      <c r="H5" s="5" t="n">
        <v>11400</v>
      </c>
    </row>
    <row r="6" spans="1:8">
      <c r="A6" s="4" t="s">
        <v>648</v>
      </c>
      <c r="F6" s="4" t="s">
        <v>649</v>
      </c>
    </row>
    <row r="7" spans="1:8">
      <c r="A7" s="4" t="s">
        <v>109</v>
      </c>
      <c r="G7" s="5" t="n">
        <v>1545</v>
      </c>
      <c r="H7" s="5" t="n">
        <v>663</v>
      </c>
    </row>
    <row r="8" spans="1:8">
      <c r="A8" s="4" t="s">
        <v>650</v>
      </c>
      <c r="D8" s="4" t="s">
        <v>651</v>
      </c>
    </row>
    <row r="9" spans="1:8">
      <c r="A9" s="4" t="s">
        <v>652</v>
      </c>
    </row>
    <row r="10" spans="1:8">
      <c r="A10" s="3" t="s">
        <v>102</v>
      </c>
    </row>
    <row r="11" spans="1:8">
      <c r="A11" s="4" t="s">
        <v>109</v>
      </c>
      <c r="F11" s="5" t="n">
        <v>1300</v>
      </c>
    </row>
    <row r="12" spans="1:8">
      <c r="A12" s="4" t="s">
        <v>653</v>
      </c>
      <c r="F12" s="4" t="s">
        <v>654</v>
      </c>
    </row>
    <row r="13" spans="1:8">
      <c r="A13" s="4" t="s">
        <v>655</v>
      </c>
    </row>
    <row r="14" spans="1:8">
      <c r="A14" s="3" t="s">
        <v>102</v>
      </c>
    </row>
    <row r="15" spans="1:8">
      <c r="A15" s="4" t="s">
        <v>656</v>
      </c>
      <c r="C15" s="6" t="n">
        <v>1292280</v>
      </c>
    </row>
    <row r="16" spans="1:8">
      <c r="A16" s="4" t="s">
        <v>657</v>
      </c>
      <c r="C16" s="5" t="n">
        <v>4173</v>
      </c>
    </row>
    <row r="17" spans="1:8">
      <c r="A17" s="4" t="s">
        <v>645</v>
      </c>
      <c r="C17" s="4" t="s">
        <v>658</v>
      </c>
      <c r="E17" s="4" t="s">
        <v>659</v>
      </c>
    </row>
    <row r="18" spans="1:8">
      <c r="A18" s="4" t="s">
        <v>660</v>
      </c>
    </row>
    <row r="19" spans="1:8">
      <c r="A19" s="3" t="s">
        <v>102</v>
      </c>
    </row>
    <row r="20" spans="1:8">
      <c r="A20" s="4" t="s">
        <v>656</v>
      </c>
      <c r="C20" s="6" t="n">
        <v>1292280</v>
      </c>
    </row>
    <row r="21" spans="1:8">
      <c r="A21" s="4" t="s">
        <v>657</v>
      </c>
      <c r="C21" s="5" t="n">
        <v>4173</v>
      </c>
    </row>
    <row r="22" spans="1:8">
      <c r="A22" s="4" t="s">
        <v>645</v>
      </c>
      <c r="C22" s="4" t="s">
        <v>658</v>
      </c>
      <c r="E22" s="4" t="s">
        <v>661</v>
      </c>
    </row>
    <row r="23" spans="1:8">
      <c r="A23" s="4" t="s">
        <v>662</v>
      </c>
    </row>
    <row r="24" spans="1:8">
      <c r="A24" s="3" t="s">
        <v>102</v>
      </c>
    </row>
    <row r="25" spans="1:8">
      <c r="A25" s="4" t="s">
        <v>663</v>
      </c>
      <c r="B25" s="6" t="n">
        <v>416456</v>
      </c>
    </row>
    <row r="26" spans="1:8">
      <c r="A26" s="4" t="s">
        <v>486</v>
      </c>
      <c r="B26" s="7" t="n">
        <v>0.3</v>
      </c>
    </row>
    <row r="27" spans="1:8">
      <c r="A27" s="4" t="s">
        <v>664</v>
      </c>
      <c r="B27" s="6" t="n">
        <v>12893</v>
      </c>
    </row>
    <row r="28" spans="1:8">
      <c r="A28" s="4" t="s">
        <v>665</v>
      </c>
      <c r="B28" s="5" t="n">
        <v>34</v>
      </c>
    </row>
    <row r="29" spans="1:8">
      <c r="A29" s="4" t="s">
        <v>666</v>
      </c>
    </row>
    <row r="30" spans="1:8">
      <c r="A30" s="3" t="s">
        <v>102</v>
      </c>
    </row>
    <row r="31" spans="1:8">
      <c r="A31" s="4" t="s">
        <v>663</v>
      </c>
      <c r="B31" s="6" t="n">
        <v>5781580</v>
      </c>
    </row>
    <row r="32" spans="1:8">
      <c r="A32" s="4" t="s">
        <v>486</v>
      </c>
      <c r="B32" s="7" t="n">
        <v>0.3</v>
      </c>
    </row>
    <row r="33" spans="1:8">
      <c r="A33" s="4" t="s">
        <v>664</v>
      </c>
      <c r="B33" s="6" t="n">
        <v>14900</v>
      </c>
    </row>
    <row r="34" spans="1:8">
      <c r="A34" s="4" t="s">
        <v>665</v>
      </c>
      <c r="B34" s="5" t="n">
        <v>481</v>
      </c>
    </row>
    <row r="35" spans="1:8">
      <c r="A35" s="4" t="s">
        <v>667</v>
      </c>
    </row>
    <row r="36" spans="1:8">
      <c r="A36" s="3" t="s">
        <v>102</v>
      </c>
    </row>
    <row r="37" spans="1:8">
      <c r="A37" s="4" t="s">
        <v>645</v>
      </c>
      <c r="D37" s="4" t="s">
        <v>6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 customWidth="1" max="6" min="6" width="4"/>
  </cols>
  <sheetData>
    <row r="1" spans="1:6">
      <c r="A1" s="1" t="s">
        <v>669</v>
      </c>
      <c r="C1" s="2" t="s">
        <v>1</v>
      </c>
    </row>
    <row r="2" spans="1:6">
      <c r="C2" s="2" t="s">
        <v>2</v>
      </c>
      <c r="D2" s="2" t="s">
        <v>20</v>
      </c>
      <c r="E2" s="2" t="s">
        <v>55</v>
      </c>
    </row>
    <row r="3" spans="1:6">
      <c r="A3" s="3" t="s">
        <v>670</v>
      </c>
    </row>
    <row r="4" spans="1:6">
      <c r="A4" s="4" t="s">
        <v>671</v>
      </c>
      <c r="B4" s="4" t="s">
        <v>81</v>
      </c>
      <c r="C4" s="5" t="n">
        <v>794</v>
      </c>
      <c r="D4" s="5" t="n">
        <v>486</v>
      </c>
      <c r="E4" s="5" t="n">
        <v>453</v>
      </c>
      <c r="F4" s="4" t="s">
        <v>91</v>
      </c>
    </row>
    <row r="5" spans="1:6">
      <c r="A5" s="4" t="s">
        <v>672</v>
      </c>
      <c r="B5" s="4" t="s">
        <v>81</v>
      </c>
      <c r="C5" s="6" t="n">
        <v>606</v>
      </c>
      <c r="D5" s="6" t="n">
        <v>519</v>
      </c>
      <c r="E5" s="6" t="n">
        <v>341</v>
      </c>
      <c r="F5" s="4" t="s">
        <v>91</v>
      </c>
    </row>
    <row r="6" spans="1:6">
      <c r="A6" s="4" t="s">
        <v>673</v>
      </c>
      <c r="B6" s="4" t="s">
        <v>81</v>
      </c>
      <c r="C6" s="6" t="n">
        <v>66</v>
      </c>
      <c r="D6" s="6" t="n">
        <v>91</v>
      </c>
      <c r="E6" s="6" t="n">
        <v>49</v>
      </c>
      <c r="F6" s="4" t="s">
        <v>91</v>
      </c>
    </row>
    <row r="7" spans="1:6">
      <c r="A7" s="4" t="s">
        <v>674</v>
      </c>
      <c r="C7" s="5" t="n">
        <v>1466</v>
      </c>
      <c r="D7" s="5" t="n">
        <v>1096</v>
      </c>
      <c r="E7" s="5" t="n">
        <v>843</v>
      </c>
    </row>
    <row r="8" spans="1:6"/>
    <row r="9" spans="1:6">
      <c r="A9" s="4" t="s">
        <v>81</v>
      </c>
      <c r="B9" s="4" t="s">
        <v>675</v>
      </c>
    </row>
    <row r="10" spans="1:6">
      <c r="A10" s="4" t="s">
        <v>91</v>
      </c>
      <c r="B10" s="4" t="s">
        <v>676</v>
      </c>
    </row>
  </sheetData>
  <mergeCells count="6">
    <mergeCell ref="A1:B2"/>
    <mergeCell ref="C1:F1"/>
    <mergeCell ref="E2:F2"/>
    <mergeCell ref="A8:E8"/>
    <mergeCell ref="B9:E9"/>
    <mergeCell ref="B10:E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677</v>
      </c>
      <c r="B1" s="2" t="s">
        <v>1</v>
      </c>
    </row>
    <row r="2" spans="1:2">
      <c r="B2" s="2" t="s">
        <v>341</v>
      </c>
    </row>
    <row r="3" spans="1:2">
      <c r="A3" s="3" t="s">
        <v>196</v>
      </c>
    </row>
    <row r="4" spans="1:2">
      <c r="A4" s="4" t="s">
        <v>458</v>
      </c>
      <c r="B4" s="5" t="n">
        <v>495</v>
      </c>
    </row>
    <row r="5" spans="1:2">
      <c r="A5" s="4" t="s">
        <v>678</v>
      </c>
      <c r="B5" s="6" t="n">
        <v>249</v>
      </c>
    </row>
    <row r="6" spans="1:2">
      <c r="A6" s="4" t="s">
        <v>79</v>
      </c>
      <c r="B6" s="5" t="n">
        <v>74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9</v>
      </c>
      <c r="B1" s="2" t="s">
        <v>1</v>
      </c>
    </row>
    <row r="2" spans="1:4">
      <c r="B2" s="2" t="s">
        <v>2</v>
      </c>
      <c r="C2" s="2" t="s">
        <v>20</v>
      </c>
      <c r="D2" s="2" t="s">
        <v>55</v>
      </c>
    </row>
    <row r="3" spans="1:4">
      <c r="A3" s="3" t="s">
        <v>196</v>
      </c>
    </row>
    <row r="4" spans="1:4">
      <c r="A4" s="4" t="s">
        <v>680</v>
      </c>
      <c r="B4" s="5" t="n">
        <v>367</v>
      </c>
      <c r="C4" s="5" t="n">
        <v>203</v>
      </c>
      <c r="D4" s="5" t="n">
        <v>158</v>
      </c>
    </row>
    <row r="5" spans="1:4">
      <c r="A5" s="4" t="s">
        <v>681</v>
      </c>
      <c r="B5" s="6" t="n">
        <v>55</v>
      </c>
      <c r="C5" s="6" t="n">
        <v>51</v>
      </c>
      <c r="D5" s="6" t="n">
        <v>58</v>
      </c>
    </row>
    <row r="6" spans="1:4">
      <c r="A6" s="4" t="s">
        <v>682</v>
      </c>
      <c r="B6" s="6" t="n">
        <v>270</v>
      </c>
      <c r="C6" s="6" t="n">
        <v>245</v>
      </c>
      <c r="D6" s="6" t="n">
        <v>245</v>
      </c>
    </row>
    <row r="7" spans="1:4">
      <c r="A7" s="4" t="s">
        <v>683</v>
      </c>
      <c r="B7" s="6" t="n">
        <v>18</v>
      </c>
      <c r="C7" s="6" t="n">
        <v>47</v>
      </c>
      <c r="D7" s="6" t="n">
        <v>10</v>
      </c>
    </row>
    <row r="8" spans="1:4">
      <c r="A8" s="4" t="s">
        <v>26</v>
      </c>
      <c r="B8" s="6" t="n">
        <v>81</v>
      </c>
      <c r="C8" s="6" t="n">
        <v>37</v>
      </c>
      <c r="D8" s="6" t="n">
        <v>41</v>
      </c>
    </row>
    <row r="9" spans="1:4">
      <c r="A9" s="4" t="s">
        <v>684</v>
      </c>
      <c r="B9" s="5" t="n">
        <v>791</v>
      </c>
      <c r="C9" s="5" t="n">
        <v>583</v>
      </c>
      <c r="D9" s="5" t="n">
        <v>5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85</v>
      </c>
      <c r="B1" s="2" t="s">
        <v>1</v>
      </c>
    </row>
    <row r="2" spans="1:2">
      <c r="B2" s="2" t="s">
        <v>341</v>
      </c>
    </row>
    <row r="3" spans="1:2">
      <c r="A3" s="3" t="s">
        <v>686</v>
      </c>
    </row>
    <row r="4" spans="1:2">
      <c r="A4" s="4" t="s">
        <v>687</v>
      </c>
      <c r="B4" s="5" t="n">
        <v>2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8</v>
      </c>
      <c r="B1" s="2" t="s">
        <v>1</v>
      </c>
    </row>
    <row r="2" spans="1:4">
      <c r="B2" s="2" t="s">
        <v>2</v>
      </c>
      <c r="C2" s="2" t="s">
        <v>20</v>
      </c>
      <c r="D2" s="2" t="s">
        <v>55</v>
      </c>
    </row>
    <row r="3" spans="1:4">
      <c r="A3" s="3" t="s">
        <v>200</v>
      </c>
    </row>
    <row r="4" spans="1:4">
      <c r="A4" s="4" t="s">
        <v>680</v>
      </c>
      <c r="B4" s="5" t="n">
        <v>1632</v>
      </c>
      <c r="C4" s="5" t="n">
        <v>919</v>
      </c>
      <c r="D4" s="5" t="n">
        <v>627</v>
      </c>
    </row>
    <row r="5" spans="1:4">
      <c r="A5" s="4" t="s">
        <v>681</v>
      </c>
      <c r="B5" s="6" t="n">
        <v>13</v>
      </c>
      <c r="C5" s="6" t="n">
        <v>103</v>
      </c>
      <c r="D5" s="6" t="n">
        <v>88</v>
      </c>
    </row>
    <row r="6" spans="1:4">
      <c r="A6" s="4" t="s">
        <v>689</v>
      </c>
      <c r="B6" s="6" t="n">
        <v>421</v>
      </c>
      <c r="C6" s="6" t="n">
        <v>377</v>
      </c>
      <c r="D6" s="6" t="n">
        <v>249</v>
      </c>
    </row>
    <row r="7" spans="1:4">
      <c r="A7" s="4" t="s">
        <v>26</v>
      </c>
      <c r="B7" s="6" t="n">
        <v>348</v>
      </c>
      <c r="C7" s="6" t="n">
        <v>209</v>
      </c>
      <c r="D7" s="6" t="n">
        <v>121</v>
      </c>
    </row>
    <row r="8" spans="1:4">
      <c r="A8" s="4" t="s">
        <v>79</v>
      </c>
      <c r="B8" s="5" t="n">
        <v>2414</v>
      </c>
      <c r="C8" s="5" t="n">
        <v>1608</v>
      </c>
      <c r="D8" s="5" t="n">
        <v>108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90</v>
      </c>
      <c r="B1" s="2" t="s">
        <v>1</v>
      </c>
    </row>
    <row r="2" spans="1:4">
      <c r="B2" s="2" t="s">
        <v>2</v>
      </c>
      <c r="C2" s="2" t="s">
        <v>20</v>
      </c>
      <c r="D2" s="2" t="s">
        <v>55</v>
      </c>
    </row>
    <row r="3" spans="1:4">
      <c r="A3" s="3" t="s">
        <v>204</v>
      </c>
    </row>
    <row r="4" spans="1:4">
      <c r="A4" s="4" t="s">
        <v>680</v>
      </c>
      <c r="B4" s="5" t="n">
        <v>2801</v>
      </c>
      <c r="C4" s="5" t="n">
        <v>1567</v>
      </c>
      <c r="D4" s="5" t="n">
        <v>695</v>
      </c>
    </row>
    <row r="5" spans="1:4">
      <c r="A5" s="4" t="s">
        <v>681</v>
      </c>
      <c r="B5" s="6" t="n">
        <v>123</v>
      </c>
      <c r="C5" s="6" t="n">
        <v>573</v>
      </c>
      <c r="D5" s="6" t="n">
        <v>771</v>
      </c>
    </row>
    <row r="6" spans="1:4">
      <c r="A6" s="4" t="s">
        <v>691</v>
      </c>
      <c r="B6" s="6" t="n">
        <v>1118</v>
      </c>
      <c r="C6" s="6" t="n">
        <v>823</v>
      </c>
      <c r="D6" s="6" t="n">
        <v>741</v>
      </c>
    </row>
    <row r="7" spans="1:4">
      <c r="A7" s="4" t="s">
        <v>692</v>
      </c>
      <c r="B7" s="6" t="n">
        <v>699</v>
      </c>
      <c r="C7" s="6" t="n">
        <v>490</v>
      </c>
      <c r="D7" s="6" t="n">
        <v>353</v>
      </c>
    </row>
    <row r="8" spans="1:4">
      <c r="A8" s="4" t="s">
        <v>26</v>
      </c>
      <c r="B8" s="6" t="n">
        <v>801</v>
      </c>
      <c r="C8" s="6" t="n">
        <v>598</v>
      </c>
      <c r="D8" s="6" t="n">
        <v>332</v>
      </c>
    </row>
    <row r="9" spans="1:4">
      <c r="A9" s="4" t="s">
        <v>79</v>
      </c>
      <c r="B9" s="5" t="n">
        <v>5542</v>
      </c>
      <c r="C9" s="5" t="n">
        <v>4051</v>
      </c>
      <c r="D9" s="5" t="n">
        <v>28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3</v>
      </c>
      <c r="B1" s="2" t="s">
        <v>1</v>
      </c>
    </row>
    <row r="2" spans="1:4">
      <c r="B2" s="2" t="s">
        <v>2</v>
      </c>
      <c r="C2" s="2" t="s">
        <v>20</v>
      </c>
      <c r="D2" s="2" t="s">
        <v>55</v>
      </c>
    </row>
    <row r="3" spans="1:4">
      <c r="A3" s="3" t="s">
        <v>102</v>
      </c>
    </row>
    <row r="4" spans="1:4">
      <c r="A4" s="4" t="s">
        <v>63</v>
      </c>
      <c r="B4" s="5" t="n">
        <v>1925</v>
      </c>
      <c r="C4" s="5" t="n">
        <v>2150</v>
      </c>
      <c r="D4" s="5" t="n">
        <v>2123</v>
      </c>
    </row>
    <row r="5" spans="1:4">
      <c r="A5" s="4" t="s">
        <v>694</v>
      </c>
    </row>
    <row r="6" spans="1:4">
      <c r="A6" s="3" t="s">
        <v>102</v>
      </c>
    </row>
    <row r="7" spans="1:4">
      <c r="A7" s="4" t="s">
        <v>63</v>
      </c>
      <c r="B7" s="6" t="n">
        <v>667</v>
      </c>
      <c r="C7" s="6" t="n">
        <v>661</v>
      </c>
      <c r="D7" s="6" t="n">
        <v>382</v>
      </c>
    </row>
    <row r="8" spans="1:4">
      <c r="A8" s="4" t="s">
        <v>695</v>
      </c>
    </row>
    <row r="9" spans="1:4">
      <c r="A9" s="3" t="s">
        <v>102</v>
      </c>
    </row>
    <row r="10" spans="1:4">
      <c r="A10" s="4" t="s">
        <v>63</v>
      </c>
      <c r="B10" s="6" t="n">
        <v>190</v>
      </c>
      <c r="C10" s="6" t="n">
        <v>576</v>
      </c>
      <c r="D10" s="6" t="n">
        <v>902</v>
      </c>
    </row>
    <row r="11" spans="1:4">
      <c r="A11" s="4" t="s">
        <v>696</v>
      </c>
    </row>
    <row r="12" spans="1:4">
      <c r="A12" s="3" t="s">
        <v>102</v>
      </c>
    </row>
    <row r="13" spans="1:4">
      <c r="A13" s="4" t="s">
        <v>63</v>
      </c>
      <c r="B13" s="6" t="n">
        <v>885</v>
      </c>
      <c r="C13" s="6" t="n">
        <v>749</v>
      </c>
      <c r="D13" s="6" t="n">
        <v>731</v>
      </c>
    </row>
    <row r="14" spans="1:4">
      <c r="A14" s="4" t="s">
        <v>697</v>
      </c>
    </row>
    <row r="15" spans="1:4">
      <c r="A15" s="3" t="s">
        <v>102</v>
      </c>
    </row>
    <row r="16" spans="1:4">
      <c r="A16" s="4" t="s">
        <v>63</v>
      </c>
      <c r="B16" s="5" t="n">
        <v>183</v>
      </c>
      <c r="C16" s="5" t="n">
        <v>164</v>
      </c>
      <c r="D16" s="5" t="n">
        <v>10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98</v>
      </c>
      <c r="B1" s="2" t="s">
        <v>1</v>
      </c>
    </row>
    <row r="2" spans="1:4">
      <c r="B2" s="2" t="s">
        <v>2</v>
      </c>
      <c r="C2" s="2" t="s">
        <v>20</v>
      </c>
      <c r="D2" s="2" t="s">
        <v>55</v>
      </c>
    </row>
    <row r="3" spans="1:4">
      <c r="A3" s="3" t="s">
        <v>699</v>
      </c>
    </row>
    <row r="4" spans="1:4">
      <c r="A4" s="4" t="s">
        <v>700</v>
      </c>
      <c r="B4" s="5" t="n">
        <v>-20</v>
      </c>
      <c r="C4" s="5" t="n">
        <v>-15</v>
      </c>
      <c r="D4" s="5" t="n">
        <v>-12</v>
      </c>
    </row>
    <row r="5" spans="1:4">
      <c r="A5" s="4" t="s">
        <v>109</v>
      </c>
      <c r="B5" s="6" t="n">
        <v>11400</v>
      </c>
      <c r="C5" s="6" t="n">
        <v>11400</v>
      </c>
      <c r="D5" s="6" t="n">
        <v>11400</v>
      </c>
    </row>
    <row r="6" spans="1:4">
      <c r="A6" s="4" t="s">
        <v>701</v>
      </c>
      <c r="B6" s="6" t="n">
        <v>-2839</v>
      </c>
      <c r="C6" s="6" t="n">
        <v>-718</v>
      </c>
      <c r="D6" s="6" t="n">
        <v>-1842</v>
      </c>
    </row>
    <row r="7" spans="1:4">
      <c r="A7" s="4" t="s">
        <v>702</v>
      </c>
      <c r="B7" s="6" t="n">
        <v>-120</v>
      </c>
      <c r="C7" s="4" t="s">
        <v>31</v>
      </c>
      <c r="D7" s="4" t="s">
        <v>31</v>
      </c>
    </row>
    <row r="8" spans="1:4">
      <c r="A8" s="4" t="s">
        <v>703</v>
      </c>
      <c r="B8" s="6" t="n">
        <v>3496</v>
      </c>
      <c r="C8" s="6" t="n">
        <v>975</v>
      </c>
      <c r="D8" s="6" t="n">
        <v>1854</v>
      </c>
    </row>
    <row r="9" spans="1:4">
      <c r="A9" s="3" t="s">
        <v>704</v>
      </c>
    </row>
    <row r="10" spans="1:4">
      <c r="A10" s="4" t="s">
        <v>705</v>
      </c>
      <c r="B10" s="6" t="n">
        <v>945</v>
      </c>
      <c r="C10" s="6" t="n">
        <v>2697</v>
      </c>
      <c r="D10" s="6" t="n">
        <v>205</v>
      </c>
    </row>
    <row r="11" spans="1:4">
      <c r="A11" s="4" t="s">
        <v>706</v>
      </c>
      <c r="B11" s="6" t="n">
        <v>10</v>
      </c>
      <c r="C11" s="6" t="n">
        <v>9</v>
      </c>
      <c r="D11" s="6" t="n">
        <v>2</v>
      </c>
    </row>
    <row r="12" spans="1:4">
      <c r="A12" s="4" t="s">
        <v>702</v>
      </c>
      <c r="B12" s="4" t="s">
        <v>31</v>
      </c>
      <c r="C12" s="6" t="n">
        <v>253</v>
      </c>
      <c r="D12" s="6" t="n">
        <v>75</v>
      </c>
    </row>
    <row r="13" spans="1:4">
      <c r="A13" s="4" t="s">
        <v>707</v>
      </c>
      <c r="B13" s="6" t="n">
        <v>955</v>
      </c>
      <c r="C13" s="6" t="n">
        <v>2959</v>
      </c>
      <c r="D13" s="6" t="n">
        <v>282</v>
      </c>
    </row>
    <row r="14" spans="1:4">
      <c r="A14" s="4" t="s">
        <v>708</v>
      </c>
      <c r="B14" s="5" t="n">
        <v>-2541</v>
      </c>
      <c r="C14" s="5" t="n">
        <v>1984</v>
      </c>
      <c r="D14" s="5" t="n">
        <v>-157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9</v>
      </c>
      <c r="B1" s="2" t="s">
        <v>1</v>
      </c>
    </row>
    <row r="2" spans="1:4">
      <c r="B2" s="2" t="s">
        <v>2</v>
      </c>
      <c r="C2" s="2" t="s">
        <v>20</v>
      </c>
      <c r="D2" s="2" t="s">
        <v>55</v>
      </c>
    </row>
    <row r="3" spans="1:4">
      <c r="A3" s="3" t="s">
        <v>215</v>
      </c>
    </row>
    <row r="4" spans="1:4">
      <c r="A4" s="4" t="s">
        <v>710</v>
      </c>
      <c r="B4" s="5" t="n">
        <v>11753</v>
      </c>
      <c r="C4" s="5" t="n">
        <v>5313</v>
      </c>
      <c r="D4" s="5" t="n">
        <v>8922</v>
      </c>
    </row>
    <row r="5" spans="1:4">
      <c r="A5" s="4" t="s">
        <v>711</v>
      </c>
      <c r="B5" s="6" t="n">
        <v>35302</v>
      </c>
      <c r="C5" s="6" t="n">
        <v>18433</v>
      </c>
      <c r="D5" s="6" t="n">
        <v>11527</v>
      </c>
    </row>
    <row r="6" spans="1:4">
      <c r="A6" s="4" t="s">
        <v>712</v>
      </c>
      <c r="B6" s="7" t="n">
        <v>-0.33</v>
      </c>
      <c r="C6" s="7" t="n">
        <v>-0.29</v>
      </c>
      <c r="D6" s="7" t="n">
        <v>-0.7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20</v>
      </c>
      <c r="D2" s="2" t="s">
        <v>55</v>
      </c>
    </row>
    <row r="3" spans="1:4">
      <c r="A3" s="3" t="s">
        <v>215</v>
      </c>
    </row>
    <row r="4" spans="1:4">
      <c r="A4" s="4" t="s">
        <v>714</v>
      </c>
      <c r="B4" s="5" t="n">
        <v>11753</v>
      </c>
      <c r="C4" s="5" t="n">
        <v>5313</v>
      </c>
      <c r="D4" s="5" t="n">
        <v>8922</v>
      </c>
    </row>
    <row r="5" spans="1:4">
      <c r="A5" s="4" t="s">
        <v>715</v>
      </c>
      <c r="B5" s="6" t="n">
        <v>710</v>
      </c>
      <c r="C5" s="4" t="s">
        <v>31</v>
      </c>
      <c r="D5" s="4" t="s">
        <v>31</v>
      </c>
    </row>
    <row r="6" spans="1:4">
      <c r="A6" s="4" t="s">
        <v>716</v>
      </c>
      <c r="B6" s="5" t="n">
        <v>12463</v>
      </c>
      <c r="C6" s="5" t="n">
        <v>5313</v>
      </c>
      <c r="D6" s="5" t="n">
        <v>8922</v>
      </c>
    </row>
    <row r="7" spans="1:4">
      <c r="A7" s="4" t="s">
        <v>717</v>
      </c>
      <c r="B7" s="6" t="n">
        <v>35302</v>
      </c>
      <c r="C7" s="6" t="n">
        <v>18433</v>
      </c>
      <c r="D7" s="6" t="n">
        <v>11527</v>
      </c>
    </row>
    <row r="8" spans="1:4">
      <c r="A8" s="4" t="s">
        <v>718</v>
      </c>
      <c r="B8" s="6" t="n">
        <v>344</v>
      </c>
      <c r="C8" s="4" t="s">
        <v>31</v>
      </c>
      <c r="D8" s="4" t="s">
        <v>31</v>
      </c>
    </row>
    <row r="9" spans="1:4">
      <c r="A9" s="4" t="s">
        <v>719</v>
      </c>
      <c r="B9" s="6" t="n">
        <v>35646</v>
      </c>
      <c r="C9" s="6" t="n">
        <v>18433</v>
      </c>
      <c r="D9" s="6" t="n">
        <v>11527</v>
      </c>
    </row>
    <row r="10" spans="1:4">
      <c r="A10" s="4" t="s">
        <v>720</v>
      </c>
      <c r="B10" s="7" t="n">
        <v>-0.35</v>
      </c>
      <c r="C10" s="7" t="n">
        <v>-0.29</v>
      </c>
      <c r="D10" s="7" t="n">
        <v>-0.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20</v>
      </c>
      <c r="D2" s="2" t="s">
        <v>55</v>
      </c>
    </row>
    <row r="3" spans="1:4">
      <c r="A3" s="3" t="s">
        <v>218</v>
      </c>
    </row>
    <row r="4" spans="1:4">
      <c r="A4" s="4" t="s">
        <v>722</v>
      </c>
      <c r="B4" s="5" t="n">
        <v>285</v>
      </c>
      <c r="C4" s="5" t="n">
        <v>234</v>
      </c>
      <c r="D4" s="5" t="n">
        <v>307</v>
      </c>
    </row>
    <row r="5" spans="1:4">
      <c r="A5" s="4" t="s">
        <v>723</v>
      </c>
      <c r="B5" s="6" t="n">
        <v>185</v>
      </c>
      <c r="C5" s="6" t="n">
        <v>222</v>
      </c>
      <c r="D5" s="6" t="n">
        <v>166</v>
      </c>
    </row>
    <row r="6" spans="1:4">
      <c r="A6" s="4" t="s">
        <v>724</v>
      </c>
      <c r="B6" s="5" t="n">
        <v>66</v>
      </c>
      <c r="C6" s="5" t="n">
        <v>57</v>
      </c>
      <c r="D6" s="5" t="n">
        <v>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5</v>
      </c>
      <c r="B1" s="2" t="s">
        <v>1</v>
      </c>
    </row>
    <row r="2" spans="1:4">
      <c r="B2" s="2" t="s">
        <v>2</v>
      </c>
      <c r="C2" s="2" t="s">
        <v>20</v>
      </c>
      <c r="D2" s="2" t="s">
        <v>55</v>
      </c>
    </row>
    <row r="3" spans="1:4">
      <c r="A3" s="3" t="s">
        <v>218</v>
      </c>
    </row>
    <row r="4" spans="1:4">
      <c r="A4" s="4" t="s">
        <v>726</v>
      </c>
      <c r="B4" s="5" t="n">
        <v>1573</v>
      </c>
      <c r="C4" s="5" t="n">
        <v>1073</v>
      </c>
      <c r="D4" s="5" t="n">
        <v>703</v>
      </c>
    </row>
    <row r="5" spans="1:4">
      <c r="A5" s="4" t="s">
        <v>727</v>
      </c>
      <c r="B5" s="6" t="n">
        <v>146</v>
      </c>
      <c r="C5" s="6" t="n">
        <v>178</v>
      </c>
      <c r="D5" s="4" t="s">
        <v>31</v>
      </c>
    </row>
    <row r="6" spans="1:4">
      <c r="A6" s="4" t="s">
        <v>728</v>
      </c>
      <c r="B6" s="4" t="s">
        <v>31</v>
      </c>
      <c r="C6" s="6" t="n">
        <v>73</v>
      </c>
      <c r="D6" s="6" t="n">
        <v>246</v>
      </c>
    </row>
    <row r="7" spans="1:4">
      <c r="A7" s="4" t="s">
        <v>729</v>
      </c>
      <c r="B7" s="6" t="n">
        <v>185</v>
      </c>
      <c r="C7" s="6" t="n">
        <v>222</v>
      </c>
      <c r="D7" s="6" t="n">
        <v>166</v>
      </c>
    </row>
    <row r="8" spans="1:4">
      <c r="A8" s="4" t="s">
        <v>86</v>
      </c>
      <c r="B8" s="6" t="n">
        <v>219</v>
      </c>
      <c r="C8" s="6" t="n">
        <v>665</v>
      </c>
      <c r="D8" s="6" t="n">
        <v>1291</v>
      </c>
    </row>
    <row r="9" spans="1:4">
      <c r="A9" s="4" t="s">
        <v>730</v>
      </c>
      <c r="B9" s="5" t="n">
        <v>2123</v>
      </c>
      <c r="C9" s="5" t="n">
        <v>2211</v>
      </c>
      <c r="D9" s="5" t="n">
        <v>24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1</v>
      </c>
      <c r="B1" s="2" t="s">
        <v>732</v>
      </c>
      <c r="C1" s="2" t="s">
        <v>2</v>
      </c>
      <c r="D1" s="2" t="s">
        <v>20</v>
      </c>
      <c r="E1" s="2" t="s">
        <v>55</v>
      </c>
    </row>
    <row r="2" spans="1:5">
      <c r="A2" s="3" t="s">
        <v>218</v>
      </c>
    </row>
    <row r="3" spans="1:5">
      <c r="A3" s="4" t="s">
        <v>733</v>
      </c>
      <c r="C3" s="5" t="n">
        <v>15</v>
      </c>
    </row>
    <row r="4" spans="1:5">
      <c r="A4" s="4" t="s">
        <v>734</v>
      </c>
      <c r="C4" s="6" t="n">
        <v>185</v>
      </c>
      <c r="D4" s="5" t="n">
        <v>222</v>
      </c>
      <c r="E4" s="5" t="n">
        <v>166</v>
      </c>
    </row>
    <row r="5" spans="1:5">
      <c r="A5" s="4" t="s">
        <v>735</v>
      </c>
      <c r="C5" s="6" t="n">
        <v>15</v>
      </c>
      <c r="D5" s="6" t="n">
        <v>15</v>
      </c>
    </row>
    <row r="6" spans="1:5">
      <c r="A6" s="4" t="s">
        <v>736</v>
      </c>
      <c r="D6" s="6" t="n">
        <v>121</v>
      </c>
      <c r="E6" s="5" t="n">
        <v>114</v>
      </c>
    </row>
    <row r="7" spans="1:5">
      <c r="A7" s="4" t="s">
        <v>737</v>
      </c>
      <c r="B7" s="4" t="s">
        <v>738</v>
      </c>
    </row>
    <row r="8" spans="1:5">
      <c r="A8" s="4" t="s">
        <v>739</v>
      </c>
      <c r="C8" s="5" t="n">
        <v>10</v>
      </c>
      <c r="D8" s="6" t="n">
        <v>10</v>
      </c>
    </row>
    <row r="9" spans="1:5">
      <c r="A9" s="4" t="s">
        <v>740</v>
      </c>
      <c r="D9" s="5" t="n">
        <v>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4"/>
  </cols>
  <sheetData>
    <row r="1" spans="1:5">
      <c r="A1" s="1" t="s">
        <v>741</v>
      </c>
      <c r="B1" s="2" t="s">
        <v>1</v>
      </c>
    </row>
    <row r="2" spans="1:5">
      <c r="B2" s="2" t="s">
        <v>2</v>
      </c>
      <c r="C2" s="2" t="s">
        <v>20</v>
      </c>
      <c r="D2" s="2" t="s">
        <v>55</v>
      </c>
    </row>
    <row r="3" spans="1:5">
      <c r="A3" s="3" t="s">
        <v>102</v>
      </c>
    </row>
    <row r="4" spans="1:5">
      <c r="A4" s="4" t="s">
        <v>742</v>
      </c>
      <c r="B4" s="5" t="n">
        <v>1466</v>
      </c>
      <c r="C4" s="5" t="n">
        <v>1096</v>
      </c>
      <c r="D4" s="5" t="n">
        <v>843</v>
      </c>
    </row>
    <row r="5" spans="1:5">
      <c r="A5" s="4" t="s">
        <v>743</v>
      </c>
    </row>
    <row r="6" spans="1:5">
      <c r="A6" s="3" t="s">
        <v>102</v>
      </c>
    </row>
    <row r="7" spans="1:5">
      <c r="A7" s="4" t="s">
        <v>742</v>
      </c>
      <c r="B7" s="6" t="n">
        <v>988</v>
      </c>
      <c r="C7" s="6" t="n">
        <v>823</v>
      </c>
      <c r="D7" s="6" t="n">
        <v>590</v>
      </c>
      <c r="E7" s="4" t="s">
        <v>81</v>
      </c>
    </row>
    <row r="8" spans="1:5">
      <c r="A8" s="4" t="s">
        <v>744</v>
      </c>
    </row>
    <row r="9" spans="1:5">
      <c r="A9" s="3" t="s">
        <v>102</v>
      </c>
    </row>
    <row r="10" spans="1:5">
      <c r="A10" s="4" t="s">
        <v>742</v>
      </c>
      <c r="B10" s="6" t="n">
        <v>353</v>
      </c>
      <c r="C10" s="6" t="n">
        <v>227</v>
      </c>
      <c r="D10" s="6" t="n">
        <v>243</v>
      </c>
      <c r="E10" s="4" t="s">
        <v>81</v>
      </c>
    </row>
    <row r="11" spans="1:5">
      <c r="A11" s="4" t="s">
        <v>697</v>
      </c>
    </row>
    <row r="12" spans="1:5">
      <c r="A12" s="3" t="s">
        <v>102</v>
      </c>
    </row>
    <row r="13" spans="1:5">
      <c r="A13" s="4" t="s">
        <v>742</v>
      </c>
      <c r="B13" s="5" t="n">
        <v>125</v>
      </c>
      <c r="C13" s="5" t="n">
        <v>46</v>
      </c>
      <c r="D13" s="5" t="n">
        <v>10</v>
      </c>
      <c r="E13" s="4" t="s">
        <v>81</v>
      </c>
    </row>
    <row r="14" spans="1:5"/>
    <row r="15" spans="1:5">
      <c r="A15" s="4" t="s">
        <v>81</v>
      </c>
      <c r="B15" s="4" t="s">
        <v>676</v>
      </c>
    </row>
  </sheetData>
  <mergeCells count="5">
    <mergeCell ref="A1:A2"/>
    <mergeCell ref="B1:E1"/>
    <mergeCell ref="D2:E2"/>
    <mergeCell ref="A14:E14"/>
    <mergeCell ref="B15:E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4"/>
  </cols>
  <sheetData>
    <row r="1" spans="1:5">
      <c r="A1" s="1" t="s">
        <v>745</v>
      </c>
      <c r="B1" s="2" t="s">
        <v>1</v>
      </c>
    </row>
    <row r="2" spans="1:5">
      <c r="B2" s="2" t="s">
        <v>2</v>
      </c>
      <c r="C2" s="2" t="s">
        <v>20</v>
      </c>
      <c r="D2" s="2" t="s">
        <v>55</v>
      </c>
      <c r="E2" s="2" t="s">
        <v>81</v>
      </c>
    </row>
    <row r="3" spans="1:5">
      <c r="A3" s="3" t="s">
        <v>102</v>
      </c>
    </row>
    <row r="4" spans="1:5">
      <c r="A4" s="4" t="s">
        <v>746</v>
      </c>
      <c r="B4" s="5" t="n">
        <v>308</v>
      </c>
      <c r="C4" s="5" t="n">
        <v>436</v>
      </c>
      <c r="D4" s="5" t="n">
        <v>499</v>
      </c>
    </row>
    <row r="5" spans="1:5">
      <c r="A5" s="4" t="s">
        <v>747</v>
      </c>
    </row>
    <row r="6" spans="1:5">
      <c r="A6" s="3" t="s">
        <v>102</v>
      </c>
    </row>
    <row r="7" spans="1:5">
      <c r="A7" s="4" t="s">
        <v>748</v>
      </c>
      <c r="B7" s="4" t="s">
        <v>749</v>
      </c>
      <c r="C7" s="4" t="s">
        <v>448</v>
      </c>
      <c r="D7" s="4" t="s">
        <v>444</v>
      </c>
    </row>
    <row r="8" spans="1:5">
      <c r="A8" s="4" t="s">
        <v>750</v>
      </c>
    </row>
    <row r="9" spans="1:5">
      <c r="A9" s="3" t="s">
        <v>102</v>
      </c>
    </row>
    <row r="10" spans="1:5">
      <c r="A10" s="4" t="s">
        <v>748</v>
      </c>
      <c r="B10" s="4" t="s">
        <v>751</v>
      </c>
      <c r="C10" s="4" t="s">
        <v>752</v>
      </c>
      <c r="D10" s="4" t="s">
        <v>31</v>
      </c>
    </row>
    <row r="11" spans="1:5">
      <c r="A11" s="4" t="s">
        <v>753</v>
      </c>
    </row>
    <row r="12" spans="1:5">
      <c r="A12" s="3" t="s">
        <v>102</v>
      </c>
    </row>
    <row r="13" spans="1:5">
      <c r="A13" s="4" t="s">
        <v>748</v>
      </c>
      <c r="B13" s="4" t="s">
        <v>754</v>
      </c>
      <c r="C13" s="4" t="s">
        <v>751</v>
      </c>
      <c r="D13" s="4" t="s">
        <v>31</v>
      </c>
    </row>
    <row r="14" spans="1:5">
      <c r="A14" s="4" t="s">
        <v>755</v>
      </c>
    </row>
    <row r="15" spans="1:5">
      <c r="A15" s="3" t="s">
        <v>102</v>
      </c>
    </row>
    <row r="16" spans="1:5">
      <c r="A16" s="4" t="s">
        <v>748</v>
      </c>
      <c r="B16" s="4" t="s">
        <v>756</v>
      </c>
      <c r="C16" s="4" t="s">
        <v>31</v>
      </c>
      <c r="D16" s="4" t="s">
        <v>31</v>
      </c>
    </row>
    <row r="17" spans="1:5">
      <c r="A17" s="4" t="s">
        <v>757</v>
      </c>
    </row>
    <row r="18" spans="1:5">
      <c r="A18" s="3" t="s">
        <v>102</v>
      </c>
    </row>
    <row r="19" spans="1:5">
      <c r="A19" s="4" t="s">
        <v>748</v>
      </c>
      <c r="B19" s="4" t="s">
        <v>751</v>
      </c>
      <c r="C19" s="4" t="s">
        <v>758</v>
      </c>
      <c r="D19" s="4" t="s">
        <v>444</v>
      </c>
    </row>
    <row r="20" spans="1:5">
      <c r="A20" s="4" t="s">
        <v>759</v>
      </c>
    </row>
    <row r="21" spans="1:5">
      <c r="A21" s="3" t="s">
        <v>102</v>
      </c>
    </row>
    <row r="22" spans="1:5">
      <c r="A22" s="4" t="s">
        <v>748</v>
      </c>
      <c r="B22" s="4" t="s">
        <v>760</v>
      </c>
      <c r="C22" s="4" t="s">
        <v>758</v>
      </c>
      <c r="D22" s="4" t="s">
        <v>761</v>
      </c>
    </row>
    <row r="23" spans="1:5"/>
    <row r="24" spans="1:5">
      <c r="A24" s="4" t="s">
        <v>81</v>
      </c>
      <c r="B24" s="4" t="s">
        <v>676</v>
      </c>
    </row>
  </sheetData>
  <mergeCells count="24">
    <mergeCell ref="A1:A2"/>
    <mergeCell ref="B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A23:E23"/>
    <mergeCell ref="B24:E2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80"/>
    <col customWidth="1" max="4" min="4" width="80"/>
  </cols>
  <sheetData>
    <row r="1" spans="1:4">
      <c r="A1" s="1" t="s">
        <v>762</v>
      </c>
      <c r="B1" s="2" t="s">
        <v>366</v>
      </c>
    </row>
    <row r="2" spans="1:4">
      <c r="B2" s="2" t="s">
        <v>763</v>
      </c>
      <c r="C2" s="2" t="s">
        <v>764</v>
      </c>
      <c r="D2" s="2" t="s">
        <v>765</v>
      </c>
    </row>
    <row r="3" spans="1:4">
      <c r="A3" s="3" t="s">
        <v>102</v>
      </c>
    </row>
    <row r="4" spans="1:4">
      <c r="A4" s="4" t="s">
        <v>766</v>
      </c>
      <c r="B4" s="6" t="n">
        <v>1586048</v>
      </c>
    </row>
    <row r="5" spans="1:4">
      <c r="A5" s="4" t="s">
        <v>645</v>
      </c>
      <c r="D5" s="4" t="s">
        <v>767</v>
      </c>
    </row>
    <row r="6" spans="1:4">
      <c r="A6" s="4" t="s">
        <v>768</v>
      </c>
      <c r="C6" s="4" t="s">
        <v>7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6T17:31:11Z</dcterms:created>
  <dcterms:modified xmlns:dcterms="http://purl.org/dc/terms/" xmlns:xsi="http://www.w3.org/2001/XMLSchema-instance" xsi:type="dcterms:W3CDTF">2019-04-16T17:31:11Z</dcterms:modified>
</cp:coreProperties>
</file>